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Leases" sheetId="11" state="visible" r:id="rId11"/>
    <sheet xmlns:r="http://schemas.openxmlformats.org/officeDocument/2006/relationships" name="Fair Value Measurement"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Net Income (Loss) Per Share" sheetId="15" state="visible" r:id="rId15"/>
    <sheet xmlns:r="http://schemas.openxmlformats.org/officeDocument/2006/relationships" name="Acquisitions, Intangible Assets" sheetId="16" state="visible" r:id="rId16"/>
    <sheet xmlns:r="http://schemas.openxmlformats.org/officeDocument/2006/relationships" name="Exit Cos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Redeemable Noncontrolling Inter"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Components of Other Income, Net"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Cash Equivalents, Restr_2"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Property and Equipment, Net (Ta" sheetId="35" state="visible" r:id="rId35"/>
    <sheet xmlns:r="http://schemas.openxmlformats.org/officeDocument/2006/relationships" name="Net Income (Loss) Per Share (Ta" sheetId="36" state="visible" r:id="rId36"/>
    <sheet xmlns:r="http://schemas.openxmlformats.org/officeDocument/2006/relationships" name="Acquisitions, Intangible Asse_2"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Redeemable Noncontrolling Int_2"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Components of Other Income, N_2" sheetId="43" state="visible" r:id="rId43"/>
    <sheet xmlns:r="http://schemas.openxmlformats.org/officeDocument/2006/relationships" name="Segment and Geographic Inform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ash, Cash Equivalents, Restr_3" sheetId="47" state="visible" r:id="rId47"/>
    <sheet xmlns:r="http://schemas.openxmlformats.org/officeDocument/2006/relationships" name="Cash, Cash Equivalents, Restr_4" sheetId="48" state="visible" r:id="rId48"/>
    <sheet xmlns:r="http://schemas.openxmlformats.org/officeDocument/2006/relationships" name="Cash, Cash Equivalents, Restr_5" sheetId="49" state="visible" r:id="rId49"/>
    <sheet xmlns:r="http://schemas.openxmlformats.org/officeDocument/2006/relationships" name="Leases - Narrative (Details)" sheetId="50" state="visible" r:id="rId50"/>
    <sheet xmlns:r="http://schemas.openxmlformats.org/officeDocument/2006/relationships" name="Leases - Lease Cost (Details)" sheetId="51" state="visible" r:id="rId51"/>
    <sheet xmlns:r="http://schemas.openxmlformats.org/officeDocument/2006/relationships" name="Leases- Finance Lease Cost (Det" sheetId="52" state="visible" r:id="rId52"/>
    <sheet xmlns:r="http://schemas.openxmlformats.org/officeDocument/2006/relationships" name="Leases - Weighted-average Remai" sheetId="53" state="visible" r:id="rId53"/>
    <sheet xmlns:r="http://schemas.openxmlformats.org/officeDocument/2006/relationships" name="Leases - Future Minimum Amounts" sheetId="54" state="visible" r:id="rId54"/>
    <sheet xmlns:r="http://schemas.openxmlformats.org/officeDocument/2006/relationships" name="Fair Value Measurement - Schedu" sheetId="55" state="visible" r:id="rId55"/>
    <sheet xmlns:r="http://schemas.openxmlformats.org/officeDocument/2006/relationships" name="Fair Value Measurement - Sche_2" sheetId="56" state="visible" r:id="rId56"/>
    <sheet xmlns:r="http://schemas.openxmlformats.org/officeDocument/2006/relationships" name="Fair Value Measurement - Narrat" sheetId="57" state="visible" r:id="rId57"/>
    <sheet xmlns:r="http://schemas.openxmlformats.org/officeDocument/2006/relationships" name="Fair Value Measurement - Sche_3"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Other Assets (Details)" sheetId="61" state="visible" r:id="rId61"/>
    <sheet xmlns:r="http://schemas.openxmlformats.org/officeDocument/2006/relationships" name="Net Income (Loss) Per Share - N" sheetId="62" state="visible" r:id="rId62"/>
    <sheet xmlns:r="http://schemas.openxmlformats.org/officeDocument/2006/relationships" name="Net Income (Loss) Per Share - R" sheetId="63" state="visible" r:id="rId63"/>
    <sheet xmlns:r="http://schemas.openxmlformats.org/officeDocument/2006/relationships" name="Net Income (Loss) Per Share - P" sheetId="64" state="visible" r:id="rId64"/>
    <sheet xmlns:r="http://schemas.openxmlformats.org/officeDocument/2006/relationships" name="Acquisitions, Intangible Asse_3" sheetId="65" state="visible" r:id="rId65"/>
    <sheet xmlns:r="http://schemas.openxmlformats.org/officeDocument/2006/relationships" name="Acquisitions, Intangible Asse_4" sheetId="66" state="visible" r:id="rId66"/>
    <sheet xmlns:r="http://schemas.openxmlformats.org/officeDocument/2006/relationships" name="Acquisitions, Intangible Asse_5" sheetId="67" state="visible" r:id="rId67"/>
    <sheet xmlns:r="http://schemas.openxmlformats.org/officeDocument/2006/relationships" name="Acquisitions, Intangible Asse_6" sheetId="68" state="visible" r:id="rId68"/>
    <sheet xmlns:r="http://schemas.openxmlformats.org/officeDocument/2006/relationships" name="Acquisitions, Intangible Asse_7" sheetId="69" state="visible" r:id="rId69"/>
    <sheet xmlns:r="http://schemas.openxmlformats.org/officeDocument/2006/relationships" name="Acquisitions, Intangible Asse_8" sheetId="70" state="visible" r:id="rId70"/>
    <sheet xmlns:r="http://schemas.openxmlformats.org/officeDocument/2006/relationships" name="Acquisitions, Intangible Asse_9" sheetId="71" state="visible" r:id="rId71"/>
    <sheet xmlns:r="http://schemas.openxmlformats.org/officeDocument/2006/relationships" name="Exit Costs (Details)" sheetId="72" state="visible" r:id="rId72"/>
    <sheet xmlns:r="http://schemas.openxmlformats.org/officeDocument/2006/relationships" name="Accrued Expenses (Details)" sheetId="73" state="visible" r:id="rId73"/>
    <sheet xmlns:r="http://schemas.openxmlformats.org/officeDocument/2006/relationships" name="Income Taxes - Income (loss) Be"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Redeemable Noncontrolling Int_3" sheetId="79" state="visible" r:id="rId79"/>
    <sheet xmlns:r="http://schemas.openxmlformats.org/officeDocument/2006/relationships" name="Redeemable Noncontrolling Int_4" sheetId="80" state="visible" r:id="rId80"/>
    <sheet xmlns:r="http://schemas.openxmlformats.org/officeDocument/2006/relationships" name="Stock-Based Compensation - Narr" sheetId="81" state="visible" r:id="rId81"/>
    <sheet xmlns:r="http://schemas.openxmlformats.org/officeDocument/2006/relationships" name="Stock-Based Compensation - Fair" sheetId="82" state="visible" r:id="rId82"/>
    <sheet xmlns:r="http://schemas.openxmlformats.org/officeDocument/2006/relationships" name="Stock-Based Compensation - Opti" sheetId="83" state="visible" r:id="rId83"/>
    <sheet xmlns:r="http://schemas.openxmlformats.org/officeDocument/2006/relationships" name="Stock-Based Compensation - RSU " sheetId="84" state="visible" r:id="rId84"/>
    <sheet xmlns:r="http://schemas.openxmlformats.org/officeDocument/2006/relationships" name="Stock-Based Compensation - Expe" sheetId="85" state="visible" r:id="rId85"/>
    <sheet xmlns:r="http://schemas.openxmlformats.org/officeDocument/2006/relationships" name="Commitments and Contingencies_2" sheetId="86" state="visible" r:id="rId86"/>
    <sheet xmlns:r="http://schemas.openxmlformats.org/officeDocument/2006/relationships" name="Components of Other Income, N_3"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zł &quot;#,##0_);_(&quot;zł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6</t>
        </is>
      </c>
      <c r="C9" s="4" t="inlineStr">
        <is>
          <t xml:space="preserve"> </t>
        </is>
      </c>
      <c r="D9" s="4" t="inlineStr">
        <is>
          <t xml:space="preserve"> </t>
        </is>
      </c>
    </row>
    <row r="10">
      <c r="A10" s="4" t="inlineStr">
        <is>
          <t>Entity Registrant Name</t>
        </is>
      </c>
      <c r="B10" s="4" t="inlineStr">
        <is>
          <t>Semrush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053265</t>
        </is>
      </c>
      <c r="C12" s="4" t="inlineStr">
        <is>
          <t xml:space="preserve"> </t>
        </is>
      </c>
      <c r="D12" s="4" t="inlineStr">
        <is>
          <t xml:space="preserve"> </t>
        </is>
      </c>
    </row>
    <row r="13">
      <c r="A13" s="4" t="inlineStr">
        <is>
          <t>Entity Address, Address Line One</t>
        </is>
      </c>
      <c r="B13" s="4" t="inlineStr">
        <is>
          <t>800 Boylston Street, Suite 2475</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9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51-9959</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SEM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0</v>
      </c>
    </row>
    <row r="33">
      <c r="A33" s="4" t="inlineStr">
        <is>
          <t>Documents Incorporated by Reference</t>
        </is>
      </c>
      <c r="B33" s="4" t="inlineStr">
        <is>
          <t>Portions of the registrant's definitive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31840</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614103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090841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Restricted Cash,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Restricted Cash, and Investments</t>
        </is>
      </c>
      <c r="B4" s="4" t="inlineStr">
        <is>
          <t xml:space="preserve">Cash, Cash Equivalents, Restricted Cash,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commercial paper. Cash equivalents are carried at cost, which approximates their fair market value. Short-term investments consist of investments with original maturities greater than 90 days, as of the date of purchase. The Company considers its investment portfolio available-for-sale. The Company adjusts the cost of investments for amortization of premiums and accretion of discounts to maturity. The Company includes such amortization and accretion in interest income in the consolidated statements of operations and comprehensive income (loss). When the Company holds debt investments classified as available-for-sale pursuant to ASC 320, Investments — Debt Securities , it records available-for-sale securities at fair value, with unrealized gains and losses included in accumulated other comprehensive loss in stockholders’ equity. The Company has classified its investments with maturities beyond one year as short term, based on their highly liquid nature and because such marketable securities represent the investment of cash that is available for current operations. The Company includes interest and dividends on securities classified as available-for-sale in interest income in the consolidated statements of operations and comprehensive income (loss). Realized gains and losses are recorded in the consolidated statements of operations and comprehensive income (loss) based on the specific-identification method. There were no material realized gains or losses on investments for the years ended December 31, 2024 or 2023. As of December 31, 2024 and 2023, the aggregate fair value of investments held by the Company in an unrealized loss position for less than twelve months was $47,597 and $89,381, respectively. As of December 31, 2024, the aggregate fair value of investments held by the Company in an unrealized loss position for greater than twelve months was $38,348. The Company did not hold any investments in an unrealized loss position for greater than twelve months as of December 31, 2023. On January 1, 2023, the Company adopted ASU 2016-13, Financial Instruments - Credit Losses (Topic 326) and ASU 2019-04, Codification Improvements to Topic 326, Financial Instruments - Credit Losses, Topic 815 Derivatives and Hedging and Topic 825, Financial Instruments . Under these standards, the Company reviews available-for-sale securities for impairment whenever the fair value of the security is less than its amortized cost. If impairment exists and the Company intends to sell the security or it is more likely than not that the Company will be required to sell the security before recovery of the amortized cost basis, the Company will write down the amortized cost basis to its fair value at the reporting date, recognizing the difference as a loss within other income, net in the consolidated statements of operations. If the Company does not intend to sell the security nor is it more likely than not that the Company will be required to sell the security before recovery of the amortized cost basis, the Company will determine if any portion of the unrealized loss on the security is due to credit loss. If the impairment is entirely or partially due to credit loss, the Company will measure the credit loss up to the amount of the difference between fair value and amortized cost, and recognize an allowance for credit losses along with the related charge against earnings as a loss within other income, net in the consolidated statements of operations. The remaining impairment amount due to all other factors is recognized in accumulated other comprehensive income (loss) in the consolidated balance sheets. Subsequent changes to the Company’s estimate of credit losses will be recorded as adjustments to the allowance for credit losses and other income, net. For the year ended December 31, 2024, the Company determined that no impairments were required to be recognized in the consolidated statements of operations. The following is a summary of cash, cash equivalents and short-term investments as of December 31, 2024 and December 31, 2023: Amortized Gross Gross Estimated December 31, 2024: Cash and cash equivalents $ 48,875 $ — $ — $ 48,875 Short-term investments: U.S. treasury securities 186,719 349 (375) 186,693 Total short-term investments 186,719 349 (375) 186,693 Total cash, cash equivalents, and short-term investments $ 235,594 $ 349 $ (375) $ 235,568 Amortized Gross Gross Estimated December 31, 2023: Cash and cash equivalents $ 58,848 $ — $ — $ 58,848 Short-term investments: U.S. treasury securities 179,843 265 (387) 179,721 Total short-term investments 179,843 265 (387) 179,721 Total cash, cash equivalents, and short-term investments $ 238,691 $ 265 $ (387) $ 238,569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s of December 31, 2024 and 2023, the unrealized losses related to its marketable securities were due to rising market interest rates compared to when the investments were initiated.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years ended December 31, 2024 and 2023. As of December 31, 2024, the Company held $56,731 in U.S. treasury securities with maturities within one year and $129,962 in U.S. treasury securities with maturities after one year and within three years. Restricted Cash As of December 31, 2024, restricted cash totaled $185 related to cash held as collateral for a letter of credit related to the contractual provisions for one of the Company’s office leases. 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4 2023 2022 Cash and cash equivalents $ 48,875 $ 58,848 $ 79,765 Restricted cash included in "other long-term assets" 185 — — Cash, cash equivalents and restricted cash $ 49,060 $ 58,848 $ 79,7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Portfolio Overview The Company’s operating lease obligations consist of various leases for office space in areas that include, among others, Austin, Texas; Boston, Massachusetts; Dallas, Texas; Trevose, Pennsylvania; Amsterdam, Netherlands; Barcelona, Spain; Limassol, Cyprus; Munich, Germany; Belgrade, Serbia; and Prague, Czech Republic. The company has lease terms which expire at various times through 2028. Certain leases include extension options, rent escalations, and non-cancellable terms. The Company categorizes leases at commencement as either operating or finance leases. The Company has operating leases for data centers and facilities and finance leases for certain equipment. The leases have remaining lease terms of less than a year to 4 years, some of which include options to extend the leases for up to 10 years. The Company recognizes lease expense for operating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The Company made an accounting policy election to not recognize a lease liability or right-of-use asset on its consolidated balance sheet for leases with an initial term of twelve months or less, and instead recognizes such lease payments in the consolidated statements of operations and comprehensive income (loss) on a straight-line basis over the lease term. The components of lease expense were as follows: Year Ended December 31, 2024 2023 Operating lease cost $ 5,262 $ 4,523 Short-term lease cost 954 1,631 Variable lease cost 4,609 5,491 Total lease cost $ 10,825 $ 11,645 Year Ended December 31, 2024 2023 Amortization of lease assets $ 816 $ 2,282 Interest on lease liabilities 24 83 Total finance lease cost $ 840 $ 2,365 Weighted-average remaining lease term and discount rate were as follows: As of December 31, 2024 2023 Weighted-average remaining lease term (in years) Operating leases 2.7 3.6 Finance leases 0.8 1.1 Weighted-average discount rate Operating leases 5.8 % 5.3 % Finance leases 7.2 % 5.0 % Future minimum amounts payable as of December 31, 2024 were as follows: Year Ending December 31, Operating Leases Finance 2025 5,149 194 2026 4,285 — 2027 2,370 — 2028 and thereafter 878 — Total lease payments 12,682 194 Less: imputed interest (411) (5) Total lease liabilities $ 12,271 $ 189 As of December 31, 2024 the Company had one additional operating lease with future lease payments of $430 that had not yet commenced in Barcelona, Spain. The lease commenced in January 2025. As of December 31, 2024, the Company had no finance leases that had not yet commenced. Rent expense related to the Company’s office facilities was $6,216, $5,195, and $5,064 for the years ended December 31, 2024, 2023, and 2022, respectively.</t>
        </is>
      </c>
    </row>
    <row r="5">
      <c r="A5" s="4" t="inlineStr">
        <is>
          <t>Leases</t>
        </is>
      </c>
      <c r="B5" s="4" t="inlineStr">
        <is>
          <t>Leases Lease Portfolio Overview The Company’s operating lease obligations consist of various leases for office space in areas that include, among others, Austin, Texas; Boston, Massachusetts; Dallas, Texas; Trevose, Pennsylvania; Amsterdam, Netherlands; Barcelona, Spain; Limassol, Cyprus; Munich, Germany; Belgrade, Serbia; and Prague, Czech Republic. The company has lease terms which expire at various times through 2028. Certain leases include extension options, rent escalations, and non-cancellable terms. The Company categorizes leases at commencement as either operating or finance leases. The Company has operating leases for data centers and facilities and finance leases for certain equipment. The leases have remaining lease terms of less than a year to 4 years, some of which include options to extend the leases for up to 10 years. The Company recognizes lease expense for operating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The Company made an accounting policy election to not recognize a lease liability or right-of-use asset on its consolidated balance sheet for leases with an initial term of twelve months or less, and instead recognizes such lease payments in the consolidated statements of operations and comprehensive income (loss) on a straight-line basis over the lease term. The components of lease expense were as follows: Year Ended December 31, 2024 2023 Operating lease cost $ 5,262 $ 4,523 Short-term lease cost 954 1,631 Variable lease cost 4,609 5,491 Total lease cost $ 10,825 $ 11,645 Year Ended December 31, 2024 2023 Amortization of lease assets $ 816 $ 2,282 Interest on lease liabilities 24 83 Total finance lease cost $ 840 $ 2,365 Weighted-average remaining lease term and discount rate were as follows: As of December 31, 2024 2023 Weighted-average remaining lease term (in years) Operating leases 2.7 3.6 Finance leases 0.8 1.1 Weighted-average discount rate Operating leases 5.8 % 5.3 % Finance leases 7.2 % 5.0 % Future minimum amounts payable as of December 31, 2024 were as follows: Year Ending December 31, Operating Leases Finance 2025 5,149 194 2026 4,285 — 2027 2,370 — 2028 and thereafter 878 — Total lease payments 12,682 194 Less: imputed interest (411) (5) Total lease liabilities $ 12,271 $ 189 As of December 31, 2024 the Company had one additional operating lease with future lease payments of $430 that had not yet commenced in Barcelona, Spain. The lease commenced in January 2025. As of December 31, 2024, the Company had no finance leases that had not yet commenced. Rent expense related to the Company’s office facilities was $6,216, $5,195, and $5,064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s summarize financial assets and liabilities measured and recorded at fair value on a recurring basis in the accompanying consolidated balance sheets as of December 31, 2024 and December 31, 2023, segregated by the level of the valuation inputs within the fair value hierarchy utilized to measure fair value: December 31, 2024 Quoted Prices in Active Markets for Identical Assets (Level 1 Inputs) Significant Other Observable Inputs (Level 2 Inputs) Significant Unobservable Inputs Total Assets: Money market funds $ 6,376 $ — $ — $ 6,376 U.S. treasury securities — 186,693 — 186,693 Commercial paper $ — $ 14,918 $ — 14,918 Convertible debt securities (See Note 7) $ — $ — $ 3,593 3,593 Investment loan receivables (See Note 7) $ — $ — $ 7,676 7,676 Total assets $ 6,376 $ 201,611 $ 11,269 $ 219,256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Cash equivalents include money market funds and commercial paper with original maturities of 90 days or less from the date of purchase. The fair value measurement of the money market funds are based on quoted market prices in active markets for identical assets and, therefore, these assets are recorded at fair value on a recurring basis and classified as Level 1 in the fair value hierarchy. The Company’s investments primarily consist of U.S. treasury securities. The fair value measurement of these assets and the Company’s commercial paper are based on significant other observable inputs and, therefore, these assets are recorded at fair value on a recurring basis and classified as Level 2 in the fair value hierarchy. As of December 31, 2024, the Company measured its investment loan receivables (see Note 7 “Other Assets”), its convertible debt securities (See Note 7 “Other Assets”) and its contingent consideration associated with the acquisition of Datos Inc. on a recurring basis using significant unobservable inputs (Level 3). As of December 31, 2023, the Company measured its contingent consideration associated with the acquisition of Datos, Inc. (See Note 9 “Acquisitions, Intangible Assets, and Goodwill”)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 A rollforward of the fair value measurements of the convertible debt securities for the years ended December 31, 2023 and 2024 is as follows: Balance as of December 31, 2022 $ 3,652 Additional investment in convertible debt securities 326 Change in fair value included in other income, net 3,552 Conversion of convertible debt securities (See Note 9) (7,530) Balance as of December 31, 2023 — Investment in convertible debt security 3,000 Change in fair value included in other income, net 593 Balance as of December 31, 2024 $ 3,593 Investment Loan Receivables The Company elected to account for its investment loan receivables by utilizing the fair value option. The Company records investment loan receivables at their fair value on the agreement date. Each reporting period thereafter, these receivables are revalued and increases or decreases in their fair values are recorded as an adjustment to other income, net within the consolidated statements of operations and comprehensive income (loss). The Company generally determines the fair value using the discounted cash flow method. The significant assumptions used to estimate the fair value include the interest rate, risk-free rate, expected repayment date, equity value, equity volatility, expected timing of exercise, and the credit spread assumption specific to the investment loan. Significant judgment is employed in determining the appropriateness of these assumptions as of the acquisition date and for each subsequent period. A rollforward of the fair value measurements of the investment loan receivable for the year ended December 31, 2024 is as follows: Balance as of December 31, 2023 $ — Initial funding of investment loan receivable 7,000 Additional funding of investment loan receivable 757 Change in fair value included in other income, net (81) Balance as of December 31, 2024 $ 7,676 Contingent consideration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s are recorded as an adjustment to other income, net within the consolidated statements of operations and comprehensive incom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The total estimated fair value of the contingent consideration payable was $0 and $597 as of December 31, 2024 and December 31, 2023, respectively. As of December 31, 2023, the primary inputs to the fair value of the contingent consideration were the risk free rate, the discount rate, and the revenue volatility. As of December 31, 2024, it was not probable that the payment would be earned. Changes in the estimated fair value of the Datos contingent consideration payable will be recognized in other income, net. A rollforward of the fair value measurements of the contingent consideration liability for the year ended December 31, 2024 is as follows: Balance as of December 31, 2023 $ 597 Change in fair value included in other income, net (597) Balance as of December 31,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December 31, 2024 2023 Computer equipment $ 13,707 $ 11,084 Furniture and office equipment 2,033 1,965 Leasehold improvements 2,738 2,469 Total property and equipment 18,478 15,518 Less: accumulated depreciation and amortization (11,944) (8,832) Property and equipment, net $ 6,534 $ 6,686 Depreciation and amortization expense related to property and equipment was $3,526, $3,762, and $4,200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Investments in Convertible Debt In July 2024, the Company purchased a convertible debt security for a total aggregate investment of $3,000 with a maturity date of July 22, 2027 and annual interest rate of 10%. Interest accrues on the note and becomes payable upon conversion or maturity of the note. This convertible debt security is classified as an available-for-sale security. The note was included in other long-term assets in the consolidated balance sheet as of December 31, 2024. The Company accounts for the investment by utilizing the fair value option within ASC 825, Financial Instruments (“ASC 825”). Increases and decreases in the fair value of these investments are recorded to other income, net for each reporting period. The Company recorded an increase in the fair value of the convertible debt security of $593 during the year ended December 31, 2024. Investment Loan Receivable In March 2024, the Company entered into a loan agreement in which it loaned $7,000 to the borrower with a repayment date in March 2025. In addition to the loan facility, the Company entered into an option agreement with the borrower in which the Company had the right, but not the obligation, to acquire a majority of the outstanding common stock of the borrower during the period beginning July 1, 2024 and ending August 31, 2024. The Company accounts for the loan agreement and option agreement as a single financial instrument (together, the “Investment Loan Receivable”). The Company recorded the Investment Loan Receivable at its fair value of $7,000 on the agreement date. The Company did not exercise the option agreement. During September 2024, the Company entered into an amended and restated loan agreement in which it loaned an additional $757 to the borrower with a repayment date in March 2025. The fair value of the Investment Loan Receivable was $7,676 and was included in prepaid expenses and other current assets in the consolidated balance sheet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In March 2021, the Company amended its certificate of incorporation to create two classes of common stock outstanding: Class A common stock and Class B common stock. As more fully described in Note 13 “Redeemable Noncontrolling Interest and Stockholders’ Equity”,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13 “Redeemable Noncontrolling Interest and Stockholders’ Equity” for additional information regarding the current conversion and transfer terms of the Company’s common stock.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Net income (loss) per share information is determined using the two-class method, which includes the weighted-average number of shares of common stock outstanding during the period and other securities that participate in dividends (a participating security).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Diluted net income (loss) per share gives effect to all potentially dilutive securities. Potential dilutive securities consist of shares of common stock issuable upon the exercise of stock options, and shares of common stock issuable upon the vesting of restricted stock awards. For the years ended December 31, 2024 and 2023, diluted net income per share was calculated by dividing net income attributable to Semrush Holdings, Inc. by the weighted-average number of shares of common stock outstanding during the periods, including the dilutive impact of stock options and shares of common stock issuable upon the vesting of Restricted Stock Units (“RSUs”). For the year ended December 31, 2022, the net loss attributable to Semrush Holdings, Inc. is divided by the weighted-average number of shares of common stock outstanding during the period to calculate both basic and diluted net loss per share. The dilutive effect of common stock equivalents has been excluded from the calculation of diluted net loss per share for this period as its effect would have been anti-dilutive due to the net loss attributable to Semrush Holdings, Inc. incurred for the period. The following table presents a reconciliation of weighted-average shares outstanding used in the calculation of basic and diluted net income (loss) per share: Year ended December 31, 2024 2023 2022 Weighted-average shares outstanding: Weighted-average number of shares of common stock used in computing net income (loss) per share attributable to common stockholders — basic 145,864,755 142,593,000 141,160,000 Dilutive effect of share equivalents resulting from stock options 1,823,191 3,403,051 — Dilutive effect of share equivalents resulting from restricted stock awards 1,173,900 69,282 — Weighted-average number of shares of common stock used in computing net income (loss) per share attributable to common stockholders — diluted 148,861,846 146,065,333 141,160,000 The following potentially dilutive common stock equivalents, including stock options and restricted stock units, have been excluded from the calculation of diluted weighted-average shares outstanding for the periods presented: Year ended December 31, 2024 2023 2022 Stock options outstanding 2,224,938 3,748,877 6,865,265 Unvested RSAs, RSUs, and PSUs 626,741 1,558,847 1,328,714 For the years ended December 31, 2024, 2023, and 2022, 1,128,021, 1,077,726, and 1,283,620 shares of Class A common stock potentially issuable under PSU awards were excluded from the table above, respectively. The performance-based conditions had not been met and were deemed improbable of achievement as of the reporting period end date. See Note 14 “Stock-Based Compensation” for additional information regarding the Company’s P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Intangible Assets, and Goodwill</t>
        </is>
      </c>
      <c r="B4" s="4" t="inlineStr">
        <is>
          <t xml:space="preserve">Acquisitions, Intangible Assets, and Goodwill Acquisitions Acquisitions Third Door Media On October 16, 2024, the Company acquired 100% of the outstanding shares of Third Door Media, Inc. ("Third Door Media"). The Company has accounted for this transaction as a business combination under the acquisition method. The purpose of this business combination was to expand the Company’s content and educational offerings. The acquisition date fair value of the consideration transferred consisted of the following: Acquisition Date Consideration transferred Fair Value Cash paid at close $ 5,424 Fair value of deferred purchase payments 750 Total purchase consideration $ 6,174 The Company determined that the fair value of the assets acquired and liabilities assumed was $6,174, including the cash paid at close and the fair value of the deferred purchase payments. The fair value of deferred purchase payments represents the fair value of three holdback payments of $250, $200, and $300, respectively, the first of which will be paid in the first quarter of 2025 and is included within other current liabilities within the consolidated balance sheet as of December 31, 2024. The second payment is due in the fourth quarter of 2025 and is included in other current liabilities within the consolidated balance sheet as of December 31, 2024. The third payment is due in the second quarter of 2026 and is included in other long term liabilities within the consolidated balance sheet as of December 31, 2024 The table below summarizes the Company’s preliminary purchase price allocation. The allocation of the purchase price is preliminary as of December 31, 2024 as the Company continues to gather information supporting the acquired assets and liabilities to finalize the purchase price allocation. Purchase Price Assets acquired Allocation Cash and cash equivalents $ 1,755 Accounts Receivable 721 Prepaid Expenses 49 Identifiable intangible assets 2,350 Goodwill 2,769 Total assets acquired $ 7,644 Liabilities assumed Other current liabilities $ 59 Accrued liabilities 254 Deferred revenue 593 Deferred tax liabilities 564 Total Liabilities Assumed $ 1,470 Fair value of assets acquired and liabilities assumed, net $ 6,174 The Company allocated $2,350 of the purchase price to identifiable intangible assets, of which $1,830 related to customer relationships and the remainder related to developed technology and trade names. The Company amortizes the acquired intangible assets over the assets’ useful lives using a straight-line amortization method. The Company assigned useful lives to acquired customer relationships, developed technology, and trade names, of six years, three years, and five years, respectively. The Company used the multi-period excess earnings method to value the customer relationships. The Company used the replacement cost method to value the developed technology. The Company used the relief from royalty method to value the trade names. The significant assumptions used to estimate the value of the intangible assets included the discount rate, revenue growth rates, and adjusted operating margin. After allocating the purchase price to identifiable assets acquired and liabilities assumed, the remaining purchase price was allocated to goodwill, which primarily relates to expected synergies with our existing product offerings and is not deductible for tax purposes. The Company recorded $739 in transaction costs related to the transaction during the year ended December 31, 2024, respectively, which are included in the consolidated statements of operations and comprehensive income (loss) in its income from continuing operations under the line item, General and administrative . As of October 16, 2024, the results of Third Door Media’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Exploding Topics On August 15, 2024, the Company completed an asset purchase agreement with Backlinko, LLC, doing business as Exploding Topics, to acquire substantially all of the assets of Exploding Topics. The Company has accounted for this transaction as a business combination under the acquisition method. The purpose of this asset acquisition was to acquire the traffic generating content of Exploding Topics. The acquisition date fair value of the consideration transferred totaled $2,950 which includes a holdback of $531 to be paid on August 15, 2025. This holdback amount is included in other current liabilities within the consolidated balance sheet as of December 31, 2024. The Company assigned a value of $1,062 to the acquired identifiable intangible assets consisting of content, customer relationships, and developed technology, which are amortized over the assets’ useful lives using a straight-line amortization method. The Company assigned useful lives to the acquired content, customer relationships, and developed technology, of four years, three years, and three years, respectively. The Company used the guideline public company method to value the identifiable intangible assets. After allocating the purchase price to identifiable assets acquired and liabilities assumed, the remaining purchase price of $2,464 was allocated to goodwill, which primarily relates to expected future site traffic generation and is deductible for tax purposes. The allocation of the purchase price is preliminary as of December 31, 2024 as the Company continues to gather information supporting the acquired assets and liabilities to finalize the purchase price allocation. The Company recorded a measurement period adjustment of $577 related to deferred revenue as of the closing date, which increased the amount of the purchase price allocated to goodwill. The Company recorded $132 in transaction costs related to the transaction during the year ended December 31, 2024, which are included in the consolidated statements of operations and comprehensive income (loss) in its income from continuing operations under the line item, General and administrative . As of August 15, 2024, the results of Exploding Topic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Ryte On July 11, 2024, the Company acquired 100% of the outstanding shares of Ryte GmbH ("Ryte"). The Company has accounted for this transaction as a business combination under the acquisition method. The purpose of this business combination was to expand the Company’s Enterprise SEO solution by adding enterprise site audit and website performance monitoring. The acquisition date fair value of the consideration transferred consisted of the following: Acquisition Date Consideration transferred Fair Value Cash paid at close $ 8,910 Fair value of deferred purchase payments 1,572 Total purchase consideration $ 10,482 The Company determined that the fair value of the assets acquired and liabilities assumed was $10,482, including the cash paid at close and the fair value of the deferred purchase payments. The fair value of deferred purchase payments represents the fair value of two payments of $786 each, the first of which will be paid July 11, 2025 and is included within other current liabilities within the consolidated balance sheet as of December 31, 2024. The second payment is due January 11, 2026 and is included in other long term liabilities within the consolidated balance sheet as of December 31, 2024. The table below summarizes the Company’s preliminary purchase price allocation. The allocation of the purchase price is preliminary as of December 31, 2024 as the Company continues to gather information supporting the acquired assets and liabilities to finalize the purchase price allocation. Purchase Price Assets acquired Allocation Cash and cash equivalents $ 1,550 Accounts Receivable 742 Prepaid Expenses 463 Other current assets 676 Other assets 100 Identifiable intangible assets 2,630 Goodwill 10,489 Total assets acquired $ 16,650 Liabilities assumed Accounts payable $ 194 Short-term debt 2,529 Accrued liabilities 457 Deferred revenue 2,708 Other liabilities 280 Total Liabilities Assumed $ 6,168 Fair value of assets acquired and liabilities assumed, net $ 10,482 The Company allocated $2,630 of the purchase price to identifiable intangible assets, of which $2,140 related to developed technology and the remainder related to customer relationships and trade names. The Company amortizes the acquired intangible assets over the assets’ useful lives using a straight-line amortization method. The Company assigned useful lives to acquired developed technology, customer relationships, and trade names, of five years, six years, and five years, respectively. The Company used the multi-period excess earnings method to value the developed technology. The Company used the distributor method, a variation of the multi-period excess earnings method to value the customer relationships. The Company used the relief from royalty method to value the trade names. Trade names primarily relate to the Ryte brand. The significant assumptions used to estimate the value of the intangible assets included the discount rate, revenue growth rates, adjusted operating margin, and obsolescence. After allocating the purchase price to identifiable assets acquired and liabilities assumed, the remaining purchase price was allocated to goodwill, which primarily relates to expected synergies with our existing product offerings and is not deductible for tax purposes. The Company recorded $957 in transaction costs related to the transaction during the year ended December 31, 2024, which are included in the consolidated statements of operations and comprehensive income (loss) in its income from continuing operations under the line item, General and administrative . As of July 11, 2024, the results of Ryte’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Brand 24 On April 29, 2024, the Company completed a stock purchase agreement to acquire approximately 58% of the voting equity interests in Brand 24 S.A. (“Brand 24”). The Company has accounted for this transaction as a business combination under the acquisition method. The purpose of the business combination was to expand our public relations business and customer base. The acquisition date fair value of the consideration transferred consisted of the following: Acquisition Date Consideration transferred Fair Value Cash paid at close $ 10,650 Fair value of deferred purchase payments 2,878 Consideration transferred $ 13,528 The Company determined that the fair value of the assets acquired and liabilities assumed was $23,374, including the fair value of the noncontrolling interest in Brand 24 of $9,846, which is reflected in the stockholders’ equity section of the consolidated balance sheet as of December 31, 2024. The fair value of the noncontrolling interest on the closing date was estimated considering the implied enterprise value and the acquired percentage of Brand 24. The fair value of deferred purchase payments represents the fair value of two payments of $1,500 each, the first of which was paid in December 2024. The second payment is due November 12, 2025 and is included in other current liabilities within the consolidated balance sheet as of December 31, 2024. The deferred purchase payments accrue interest of 2.5% per year. The table below summarizes the Company’s preliminary purchase price allocation. The allocation of the purchase price is preliminary as of December 31, 2024 as the Company continues to gather information supporting the acquired assets and liabilities to finalize the purchase price allocation. The Company recorded measurement period adjustments related to deferred revenue of $349, operating leases of $331, and intangible assets of $180 which increased the amount of the purchase price allocated to goodwill by $529. Purchase Price Assets acquired Allocation Cash and cash equivalents $ 1,502 Accounts Receivable 139 Operating lease right-of-use assets 331 Other assets 686 Identifiable intangible assets 9,170 Goodwill 16,375 Total assets acquired $ 28,203 Liabilities assumed Deferred revenue, current 1,196 Deferred tax liabilities 1,411 Operating lease liabilities 331 Other liabilities 1,891 Total Liabilities Assumed $ 4,829 Fair value of assets acquired and liabilities assumed, net $ 23,374 Fair value of noncontrolling interest $ 9,846 Fair value of controlling interest acquired $ 13,528 The Company allocated $9,170 of the purchase price to identifiable intangible assets, of which $8,040 related to customer relationships and the remainder related to developed technology and trade names. The Company amortizes the acquired intangible assets over the assets’ useful lives using a straight-line amortization method. The Company assigned useful lives to acquired customer relationships, developed technology, and trade names, of six years, five years, and five years, respectively. The Company used the multi-period excess earnings method to value the customer relationships. Customer relationships represent the underlying relationships with certain customers to provide ongoing services for products sold. To value the developed technology and trade names assets, the Company utilized the relief from royalty method. Trade names primarily relate to the Brand 24 brand. The significant assumptions used to estimate the value of the intangible assets included the discount rate, revenue growth rates, and customer attrition rates. After allocating the purchase price to identifiable assets acquired and liabilities assumed, the remaining purchase price was allocated to goodwill, which primarily relates to expected synergies from combining operations and is not deductible for tax purposes. The Company recorded $790 in transaction costs related to the transaction during the year ended December 31, 2024, which are included in the consolidated statements of operations and comprehensive income (loss) in its income from continuing operations under the line item, General and administrative . As of April 29, 2024, the results of Brand 24’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In April 2024 the Company entered into award agreements with certain members of Brand 24 Management. These awards are accounted for as liability-classified awards under ASC 718, Compensation - Stock Compensation . The fair value of the awards were estimated using a Monte Carlo Simulation. The Company recorded $393 in post-acquisition compensation expense related to these awards during the year ended December 31, 2024. In May 2024, the Company announced a tender offer to purchase up to 944,616 shares of Brand 24 (the “Tender Offer”) at a price equal to PLN47.0 per share with an opening date for subscriptions of May 31, 2024 and a closing date for subscriptions of July 2, 2024. In July 2024, the Company completed the Tender Offer for outstanding shares of Brand 24 and purchased 135,500 incremental shares for an aggregate cost of $3,684 paid using cash on hand. The Tender Offer increased the Company’s ownership to 312,974 shares representing approximately 72% of the shares of Brand 24. Subsequent to the Tender Offer the Company purchased additional shares using $1,699 in cash on hand which brought the Company’s ownership to approximately 76.9% as of December 31, 2024. Datos On December 1, 2023, the Company completed a stock purchase agreement to acquire approximately 60% of the voting equity interests in Datos Inc. (“Datos”). The Company has accounted for this transaction as a business combination under the acquisition method. The primary purpose of this business combination is to acquire Datos’ valuable clickstream data software. The Company performed acquisition accounting as of December 1, 2023. The acquisition date fair value of the consideration transferred consisted of the following: Acquisition Date Consideration transferred Fair Value Fair value of the January 2021 and February 2022 Convertible Notes $ 7,530 Cash paid at close 4,255 Other consideration 2,070 Total purchase consideration $ 13,855 The Company determined that the fair value of the assets acquired and liabilities assumed was $19,021, including the fair value of the noncontrolling interest in Datos of $5,166. The fair value of the noncontrolling interest is inclusive of the fair value of the acquired call option, which gives the Company the right, but not the obligation, to purchase the remaining shares in Datos during the period beginning January 1, 2026 and ending on January 1, 2027 (the “Call Option”). The Company estimated the fair value of the noncontrolling interest, inclusive of the Call Option, using an option pricing method (a special case of the income approach), considering the initial transaction price and based on Level 3 significant unobservable inputs such as the total equity value of Datos, forecasted revenues, volatility, and risk- adjusted discount rates. Other consideration includes the deferred purchase payments, the contingent payment, and additional consideration due to the seller. Payments of $501 and $500 were made during March 2024 and August 2024, respectively, related to other consideration. The remaining fair value of other consideration has been recorded to other current liabilities in the consolidated balance sheet as of December 31, 2024. The table below summarizes the Company’s purchase price allocation. The allocation of the purchase price was final as of September 30, 2024. Purchase Price Assets acquired Allocation Fair value of tangible assets: Cash and cash equivalents $ 549 Accounts receivable 518 Prepaid expenses and other current assets 320 Property and equipment, net 7 Other long-term assets 3 Identifiable intangible assets 2,780 Goodwill 16,895 Total assets acquired $ 21,072 Liabilities assumed Accounts payable 342 Deferred revenue 367 Accrued expenses 213 Other current liabilities 609 Other long-term liabilities 520 Total Liabilities Assumed $ 2,051 Fair value of assets acquired and liabilities assumed, net $ 19,021 Fair value of noncontrolling interest, including call option $ 5,166 Fair value of controlling interest acquired $ 13,855 The Company recorded $100 in transaction costs related to the transaction during the year ended December 31, 2024, which are included in the consolidated statements of operations and comprehensive income (loss) in its income from continuing operations under the line item, General and administrative . As of December 1, 2023, the results of Dato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Traffic Think Tank On February 23, 2023, the Company completed a purchase agreement with Rank, LLC (“Traffic Think Tank”), acquiring certain intangible assets of Traffic Think Tank for total cash consideration of $1,800, of which $360 was paid during February 2024 (the “12-month holdback amount”) and $360 was paid during August 2024 (the “18-month holdback amount”). The remaining consideration was paid upon closing. The primary purpose of the acquisition was to acquire valuable brand and content related to Traffic Think Tank’s SEO community and courses. This business combination did not have a material impact on the Company’s consolidated financial statements. Therefore, actual results of operations subsequent to the acquisition date and pro forma results of operations have not been presented. Intangible Assets Intangible assets consist of intangible assets resulting from the Company’s acquisitions and its capitalized internal-use software development costs. Intangible assets consist of the following: As of December 31, 2024 Weighted Average Remaining Gross Net Useful Life Carrying Accumulated Carrying (years) Amount Amortization Amount Developed technology 3.8 $ 8,671 $ (2,787) $ 5,884 Trade name 3.3 5,324 (2,309) 3,015 Content 2.5 3,142 (1,695) 1,447 Customer relationships 5.3 12,058 (1,790) 10,268 Capitalized internal-use software 2.6 15,803 (4,362) 11,441 Total as of December 31, 2024 $ 44,998 $ (12,943) $ 32,055 As of December 31, 2023 Weighted Average Remaining Gross Net Useful Life Carrying Accumulated Carrying (years) Amount Amortization Amount Developed technology 4.1 $ 5,604 $ (1,518) $ 4,086 Trade name 3.7 4,451 (1,404) 3,047 Content 2.3 2,387 (1,021) 1,366 Customer Relationships 4.4 1,694 (396) 1,298 Capitalized internal-use software 2.8 8,460 (2,174) 6,286 Total as of December 31, 2023 $ 22,596 $ (6,513) $ 16,083 During the years ended December 31, 2024, 2023, and 2022, the Company capitalized $7,862, $5,165, and $1,760, respectively, of internal-use software development costs, which are classified as intangible assets on the accompanying consolidated balance sheets, and recorded amortization expense associated with its capitalized software development costs of $2,196, $721, and $570, respectively. Amortization expense for acquired intangible assets was $4,346, $2,307, and $1,880 for the years ended December 31, 2024, 2023, and 2022, respectively. As of December 31, 2024, future amortization expense is expected to be as follows: Fiscal Year Ended December 31, Amount 2025 $ 8,373 2026 7,414 2027 5,038 2028 3,199 2029 2,174 Thereafter 5,857 Total $ 32,055 Goodwill The changes in the carrying value of goodwill during the year ended December 31, 2024 were as follows: Amount Balance as of January 1, 2024 $ 24,879 Datos purchase price allocation adjustment (104) Brand 24 acquisition 16,375 Ryte acquisition 10,489 Exploding Topics acquisition 2,464 Third Door Media acquisition 2,769 Foreign currency translation adjustment (733) Balance as of December 31, 2024 $ 56,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Exit Costs</t>
        </is>
      </c>
      <c r="B4" s="4" t="inlineStr">
        <is>
          <t>Exit Costs The Company did not incur exit costs during the year ended December 31, 2024. During the year ended December 31, 2023 and 2022, the Company incurred $1,292 and $11,264 in exit costs, respectively. All costs associated with the Company’s exit activities are included in the consolidated statements of operations and comprehensive income (loss) in its income from continuing operations under the line item, Exit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December 31, 2024 2023 Employee compensation $ 8,672 $ 7,742 Income taxes payable 2,118 1,810 Other taxes payable 8,707 9,695 Vacation reserves 526 549 Other 193 95 Total accrued expenses $ 20,216 $ 19,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consists of the following: Year Ended December 31, 2024 2023 2022 United States $ 17,039 $ (3,568) $ (31,061) Foreign 3,363 8,214 (1,856) Income (loss) before income taxes $ 20,402 $ 4,646 $ (32,917) The Company is subject to income taxes in U.S. federal, state, and foreign jurisdictions. The provision for income taxes in the accompanying consolidated financial statements is comprised of the following: Year Ended December 31, 2024 2023 2022 Current taxes: Federal $ 9,477 $ 836 $ 156 Foreign 2,043 1,784 868 State 2,521 775 160 Total current taxes 14,041 3,395 1,184 Deferred taxes: Federal (871) 227 11 Foreign (222) 74 (264) State 79 — — Total deferred taxes (1,014) 301 (253) Provision for income taxes $ 13,027 $ 3,696 $ 931 The reconciliation of the United States statutory tax rate to the Company’s effective tax rate included in the accompanying consolidated statements of operations is as follows: Year Ended December 31, 2024 2023 2022 U.S. federal taxes at statutory rate 21.0 % 21.0 % 21.0 % State taxes, net of federal benefit 6.7 26.4 2.4 Foreign income tax rate differential (1.7) 10.1 (4.1) Impact of disposition of foreign subsidiaries — — 6.1 Non-deductible expenses — 0.0 0.0 Foreign derived intangible income deduction (11.7) (12.4) 0.2 Non-deductible executive compensation 4.4 26.3 — Permanent differences 2.7 7.0 — Deferred statutory rate changes — (0.7) (2.9) Stock compensation 8.0 3.5 (1.4) Foreign research and development incentive (1.7) (7.7) 1.7 Tax attribute expiration 4.3 37.4 (2.8) Change in valuation allowance 29.4 (28.7) (21.0) Other, net 2.1 (2.6) (2.0) Effective tax rate 63.5 % 79.6 % (2.8) % The Company’s effective tax rate for the year ended December 31, 2024 differs from the U.S. statutory rate primarily due to non-deductible executive compensation, the jurisdictional mix of earnings, and state income taxes, partially offset by the change in the valuation allowance maintained against its net deferred tax assets. The Company’s effective tax rate for the years ended December 31, 2023 and December 31, 2022 differs from the U.S. statutory rate primarily due to the jurisdictional mix of earnings and the valuation allowance maintained against its net deferred tax assets. Deferred tax assets and liabilities reflect the net tax effects of net operating loss carryovers and the temporary differences between the assets and liabilities carrying value for financial reporting and the amounts used for income tax purposes. The Company’s significant deferred tax assets (liabilities) components are as follows: As of December 31, 2024 2023 Deferred tax assets: Net operating loss carryforwards $ 9,152 $ 4,788 Capitalized research and development expenditures 21,684 13,535 Accruals and reserves 3,109 1,868 Stock-based compensation 2,918 1,458 Intangibles 560 760 Depreciation 122 98 Capital loss carryforwards 1,837 1,838 Finance lease 2,881 3,749 Other deferred tax asset carryforward 331 754 Gross deferred tax assets 42,594 28,848 Valuation allowance (33,037) (20,453) Total deferred tax assets 9,557 8,395 Deferred tax liabilities: Depreciation (483) (447) Intangibles (3,159) (1,091) Deferred commissions (3,070) (2,883) Operating lease right-of-use assets (2,602) (3,663) Other (1,864) (1,150) Total deferred tax liabilities (11,178) (9,234) Net deferred tax liabilities $ (1,621) $ (839) The Company’s valuation allowance increased by $12,584, primarily as a result of our current year operating results, an increase in the capitalized research and development expenses and an increase in the deferral of certain stock-based compensation expenses against which a valuation allowance is maintained during the year ended December 31, 2024. In assessing the ability to realize the Company’s net deferred tax assets, management considers various factors including taxable income in carryback years, future reversals of existing taxable temporary differences, tax planning strategies, and future taxable income projections to determine whether it is more likely than not that some portion or all of the net deferred tax assets will not be realized. Based on the negative evidence, including the worldwide cumulative losses that the Company has incurred, the Company has determined that the uncertainty regarding realizing its deferred tax assets is sufficient to warrant the need for a full valuation allowance against its worldwide net deferred tax assets. As of December 31, 2024, the Company had no U.S. federal net operating loss carryforwards. As of December 31, 2024, the Company had a U.S. capital loss carryforward of $8,062 that expires in 2027. As of December 31, 2024, the Company had U.S. state net operating loss carryforwards of $12,940, substantially all of which expire at various dates through 2043. As of December 31, 2024, the Company had net operating loss carryforwards of $28,017 in other foreign jurisdictions that expire at various dates through 2029. At December 31, 2024, 2023, and 2022, the Company had no recorded liabilities for uncertain tax positions. In addition, at December 31, 2024, 2023, and 2022, the Company had no accrued interest or penalties related to uncertain tax positions. The Company’s accounting policy is to recognize interest and penalties related to uncertain tax positions in income tax expense. The Company files income tax returns in the U.S. federal tax jurisdiction, various state, and various foreign jurisdictions. The Company is currently open to examination under the statute of limitations by the Internal Revenue Service and material state jurisdictions for the tax years ended 2021 through 2023. Additionally, certain non-U.S. jurisdictions are no longer subject to income tax examinations by authorities for tax years before 2019. The Company has not provided U.S. deferred income taxes or foreign withholding taxes on unremitted earnings of foreign subsidiaries of approximately $5,457, as such amounts are considered to be indefinitely reinvested in these jurisdictions. The accumulated earnings in the foreign subsidiaries are primarily utilized to fund working capital requirements as its subsidiaries continue to expand their operations and to fund future foreign acquisitions. The amount of any unrecognized deferred tax liability related to undistributed foreign earnings i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 and Stockholders’ Equity</t>
        </is>
      </c>
      <c r="B1" s="2" t="inlineStr">
        <is>
          <t>12 Months Ended</t>
        </is>
      </c>
    </row>
    <row r="2">
      <c r="B2" s="2" t="inlineStr">
        <is>
          <t>Dec. 31, 2024</t>
        </is>
      </c>
    </row>
    <row r="3">
      <c r="A3" s="3" t="inlineStr">
        <is>
          <t>Equity [Abstract]</t>
        </is>
      </c>
      <c r="B3" s="4" t="inlineStr">
        <is>
          <t xml:space="preserve"> </t>
        </is>
      </c>
    </row>
    <row r="4">
      <c r="A4" s="4" t="inlineStr">
        <is>
          <t>Redeemable Noncontrolling Interest and Stockholders’ Equity</t>
        </is>
      </c>
      <c r="B4" s="4" t="inlineStr">
        <is>
          <t xml:space="preserve">Redeemable Noncontrolling Interest and Stockholders’ Equity As of December 31, 2024, the total number of shares of all classes of stock which the Company shall have authority to issue was (i) 1,000,000,000 shares of Class A common stock, par value $0.00001 per share, and (ii) 160,000,000 shares of Class B common stock, par value $0.00001 per share, and (iii) 100,000,000 undesignated shares of Preferred Stock, par value $0.00001 per shar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of directors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Common Stock Reserved for Future Issuance As of December 31, 2024, the Company had reserved the following shares of common stock for future issuance pursuant to the 2021 Stock Option and Incentive Plan (the “2021 Plan”): Options outstanding 5,266,163 Common stock reserved for future issuance 11,766,884 Restricted stock units and performance stock units outstanding 6,675,432 Total authorized shares of common stock reserved for future issuance 23,708,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2021 Plan was adopted by the Board on March 3, 2021 and approved by stockholders on March 15, 2021 and became effective immediately prior to the effectiveness of the Company’s registration statement in connection with it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the Company’s capitalization. The Company accounts for stock-based compensation in accordance with the provisions of ASC 718 Compensation - Stock Compensation , which requires the recognition of expense related to the fair value of stock-based compensation awards in the statements of operations. For stock option awards issued under the Company’s stock-based compensation plans to employees and members of the Board for their services on the Board, the fair value of each option grant is estimated on the date of grant using the Black-Scholes option-pricing model as discussed further below. For restricted stock units (“RSUs”) granted subject to service-based vesting conditions, and performance-based stock units (“PSUs”) with both service and performance conditions, the fair value is determined based on the closing price of the Company’s Class A common stock, as reported on the New York Stock Exchange. For PSUs with both service and performance conditions, this grant-date fair value is also impacted by the number of units that are expected to vest during the performance period and is adjusted through the related stock-based compensation expense at each reporting period based on the probability of achievement of that performance condition. If the Company determines that an award is unlikely to vest, any previously recorded stock-based compensation expense is reversed in the period of that determination. The grant date fair value of PSUs with both service and market conditions is calculated using a model to estimate the probability of satisfying the performance condition stipulated in the award grant, including the possibility that the market condition may not be satisfied. Awards granted prior to January 1, 2024 subject to service-based vesting conditions generally vest over a four-year requisite service period. Awards granted after January 1, 2024 subject to service-based vesting conditions generally vest over a three-year requisite service period. For all other service-based awards, the Company recognizes compensation expense on a straight-line basis over the requisite service period of the award with actual forfeitures recognized as they occur. The fair value of each option award was estimated on the date of grant using the Black-Scholes option-pricing model. The Company determined the expected volatility for options granted using an average of the historical volatility measures of a peer group of companies that issued options with substantially similar term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Year Ended December 31, 2024 2023 2022 Expected volatility 61.8 % 63.1 % 53.3 % Weighted-average risk-free interest rate 4.28 % 3.75 % 2.72 % Expected dividend yield — — — Expected life – in years 6 6 6 A summary of the Company’s option activity as of December 31, 2024, and changes during the year then ended are as follows: Number of Options Weighted-Average Exercise Price (per share) Weighted-Average Remaining Contractual Term (in years) Outstanding at December 31, 2023 7,175,494 $ 7.02 7.78 Granted 15,888 12.62 Exercised (1,534,375) 2.68 Forfeited (390,844) 9.21 Outstanding at December 31, 2024 5,266,163 8.14 7.08 Options exercisable at December 31, 2024 3,424,709 7.03 6.56 The weighted-average grant-date fair value of options granted during the year s ended December 31, 2024, 2023, and 2022 was $7.71, $5.58, and $6.36 per share , respectively . Tax benefits of $815 and $1,301 were realized from options during the years ended December 31, 2024 and 2023, respectively . No tax benefits were realized from options during the year ended December 31, 2022 . The aggregate intrinsic value of options outstanding as of December 31, 2024 and 2023 was $21,689 and $49,221, respectively . The aggregate intrinsic value for options exercised during the year s ended December 31, 2024, 2023, and 2022 was $17,474, $15,279 , and $6,687, respectively . The aggregate intrinsic value for options exercisable as of December 31, 2024 was $18,180. The aggregate intrinsic value was calculated based on the positive difference, if any, between the estimated fair value of the Company’s common stock on December 31, 2024 and 2023 , respectively, or the date of exercise, as appropriate, and the exercise price of the underlying options. During the years ended December 31, 2024, 2023, and 2022, the Company granted to employees RSU awards for 3,474,700, 1,984,086, and 1,181,782 shares of Class A common stock under the 2021 Plan, respectively. A summary of RSU activity under the Company’s 2021 Plan for the year ended December 31, 2024 is as follows: Number of Shares Weighted-Average Grant Date Fair Value Aggregate Fair Value Unvested balance at January 1, 2024 2,571,318 $ 9.88 $ 25,405 Granted 3,474,700 12.69 44,094 Vested (1,197,503) 9.90 11,855 Forfeited (325,016) 10.04 3,263 Unvested balance as of December 31, 2024 4,523,499 $ 12.02 $ 54,372 During the years ended December 31, 2024 and 2022, the Company granted PSU awards for 1,173,681 and 1,395,596 shares of Class A common stock under the 2021 Plan. The Company records stock-based compensation expense related to PSU grants when it is probable that the underlying performance conditions will be recognized. During the year ended December 31, 2024, the Company granted PSUs to executives and in relation to certain acquisitions. The executive PSUs and a portion of the acquisition-related awards contained a market component. The Company did not grant PSU awards during the year ended December 31, 2023. During the year ended December 31, 2022, the Company granted PSUs to executives and in relation to certain acquisitions. The acquisition-related PSUs contained a market component. A summary of PSU activity under the Company’s 2021 Plan for the year ended December 31, 2024 is as follows: Number of Shares Weighted-Average Grant Date Fair Value Aggregate Fair Value Unvested balance at January 1, 2024 1,077,726 $ 11.61 $ 12,512 Granted 1,173,681 12.58 14,765 Vested — — — Forfeited (99,474) 10.05 1,000 Unvested balance at December 31, 2024 2,151,933 $ 12.21 $ 26,275 The Company has recorded stock-based compensation expense of $27,999, $15,337, and $7,393 during the years ended December 31, 2024, 2023, and 2022, respectively. The following table shows stock-based compensation expense by where the stock-based compensation expense is recorded by line item in the Company’s consolidated statements of operations: For the Year Ended December 31, 2024 2023 2022 Cost of revenue $ 239 $ 130 $ 74 Sales and marketing 4,742 3,077 2,235 Research and development 5,906 2,213 1,123 General and administrative 17,112 9,917 3,961 Total stock-based compensation $ 27,999 $ 15,337 $ 7,393 As of December 31, 2024, there was $10,392 of unrecognized compensation cost related to unvested stock option arrangements, which is expected to be recognized over a weighted-average period of 1.99 years. As of December 31, 2024, there was $42,940 of unrecognized compensation cost related to unvested RSUs, which is expected to be recognized over a weighted-average period of 2.23 years. As of December 31, 2024, there was $8,837 of unrecognized compensation cost related to unvested PSUs, which is expected to be recognized over a weighted-average period of 2.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ata Providers The Company has multi-year commitments with certain data providers expiring at various dates through 2026. As of December 31, 2024, future commitments for data services are as follows: Fiscal year ended December 31, Amount 2025 13,484 2026 225 Total $ 13,709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24 ,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Income, Net</t>
        </is>
      </c>
      <c r="B4" s="4" t="inlineStr">
        <is>
          <t xml:space="preserve">Components of Other Income, Net The components of other income , net, are as follows: For the Year Ended December 31, 2024 2023 2022 Foreign currency exchange gain (loss) 501 (1,116) (1,302) Interest income, net 10,033 9,448 3,048 Change in fair value of convertible debt securities 593 3,552 1,152 Other income, net 967 429 558 Total other income, net $ 12,094 $ 12,313 $ 3,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The Company’s chief operating decision maker (“CODM”) is the Chief Executive Officer. The Company and the CODM view the Company’s operations and manage its business as one operating segment. Operating segments are defined as components of an enterprise about which separate discrete financial information is available that is evaluated regularly by the CODM in deciding how to allocate resources and in assessing performance. The Company’s CODM assesses the Company’s performance and evaluates the allocation of resources on a consolidated basis. There is no expense or asset information, other than those included in the reconciliation below or disclosed in the consolidated financial statements, that are regularly provided to the CODM. The allocation of resources and assessment of performance of the operating segment is based on consolidated net income (loss). The CODM considers consolidated net income (loss) in evaluating the results of the Company, making decisions about the Company’s resource allocation, and in the forecasting process. Since the Company operates as one operating segment, segment asset information can be found in the consolidated financial statements. Significant segment expenses and other segment information were as follows: For the Year Ended December 31, 2024 2023 2022 Revenue $ 376,815 $ 307,675 $ 254,316 Less: Cost of revenue (a) 62,026 50,901 47,429 Sales (a) 66,175 52,344 38,505 Marketing (a) 70,458 70,439 85,565 Research and development (a) 74,175 55,229 40,079 General and administrative (a) 58,181 67,121 58,574 Other segment items (b) 37,492 19,308 20,537 Other income, net (12,094) (12,313) (3,456) Provision for income taxes 13,027 3,696 931 Net income (loss) $ 7,375 $ 950 $ (33,848) (a) Excludes stock-based compensation, amortization of acquired intangible assets, restructuring, and acquisition-related costs. (b) Other segments items include those noted in (a) above. Geographic Data The Company allocates, for the purpose of geographic data reporting, its revenue based upon the location of the customer. Total revenue by geographic area was as follows: For the Year Ended December 31, 2024 2023 2022 Revenue: United States $ 170,732 $ 146,408 $ 119,775 United Kingdom 34,375 30,044 25,669 Other 171,708 131,223 108,872 Total revenue $ 376,815 $ 307,675 $ 254,316 Property and equipment, net by geographic location consists of the following: As of December 31, 2024 2023 Property and equipment, net: United States $ 2,960 $ 3,231 Netherlands 1,775 1,781 Spain 862 807 Serbia 202 278 Other 735 589 Total assets $ 6,534 $ 6,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after the audited balance sheet date of December 31, 2024 through March 3, 2025, the date this Annual Report on Form 10-K was filed with the SEC, to ensure that this filing includes appropriate disclosure of events both recognized in the consolidated financial statements as of December 31, 2024, and events which occurred subsequently but were not recognized in the consolidated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236</v>
      </c>
      <c r="C4" s="5" t="n">
        <v>950</v>
      </c>
      <c r="D4" s="5" t="n">
        <v>-3384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3, 2024, The Oleg Shchegolev Irrevocable Non-Exempt Trust of 2020 (the “Trust”), a trust established for the benefit of certain family members of Oleg Shchegolev, our Chief Executive Officer, adopted a Rule 10b5-1 Trading Plan. The Trust’s Rule 10b5-1 Trading Plan, was intended to commence on March 17, 2025 and end on September 30, 2025, and provide for the sale of up to 3,600,000 shares of our Class A common stock pursuant to the terms of the plan. Prior to the commencement of sales under the Trust’s Rule 10b5-1 Trading Plan, the Trust terminated such plan effective February 26, 2025, as such no shares will be sold under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leg Shchegolev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Oleg Shchegolev</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4</t>
        </is>
      </c>
      <c r="C13" s="4" t="inlineStr">
        <is>
          <t xml:space="preserve"> </t>
        </is>
      </c>
    </row>
    <row r="14">
      <c r="A14" s="4" t="inlineStr">
        <is>
          <t>Expiration Date</t>
        </is>
      </c>
      <c r="B14" s="4" t="inlineStr">
        <is>
          <t>September 30, 2025</t>
        </is>
      </c>
      <c r="C14" s="4" t="inlineStr">
        <is>
          <t xml:space="preserve"> </t>
        </is>
      </c>
    </row>
    <row r="15">
      <c r="A15" s="4" t="inlineStr">
        <is>
          <t>Arrangement Duration</t>
        </is>
      </c>
      <c r="B15" s="4" t="inlineStr">
        <is>
          <t>197 days</t>
        </is>
      </c>
      <c r="C15" s="4" t="inlineStr">
        <is>
          <t xml:space="preserve"> </t>
        </is>
      </c>
    </row>
    <row r="16">
      <c r="A16" s="4" t="inlineStr">
        <is>
          <t>Aggregate Available</t>
        </is>
      </c>
      <c r="B16" s="6" t="n">
        <v>3600000</v>
      </c>
      <c r="C16" s="6" t="n">
        <v>3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re committed to developing and maintaining cybersecurity policies and procedures that are designed to protect the Company against risks from continually evolving cybersecurity threats. Our cybersecurity program maintains processes designed to identify, measure, and mitigate cybersecurity risks. These processes include internal semi-annual technical audits of existing cybersecurity controls, which are informed by industry standards and frameworks including, but not limited to, the National Institute of Standards and Technology Cybersecurity Framework (NIST CSF) and the Center for Internal Controls (CIS) critical security controls. These audits are informed by interviews with Company stakeholders to inform cybersecurity priorities. Our cybersecurity program also includes external and internal penetration tests and vulnerability assessments. We also operate a bug bounty program to encourage proactive vulnerability reporting, and conduct employee training. Additionally, we take part in ongoing cybersecurity industry research and cybersecurity framework development. We provide periodic updates on cybersecurity risk identification, assessment, and mitigation to executive management, the Audit Committee of the Board of Directors, and the full Board of Directors. Based on their feedback, and in combination with a continuous maturity self-assessment process, we make periodic personnel, processes, or technology adjustments for the cybersecurity program, as appropriate.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re committed to developing and maintaining cybersecurity policies and procedures that are designed to protect the Company against risks from continually evolving cybersecurity threats. Our cybersecurity program maintains processes designed to identify, measure, and mitigate cybersecurity risks. These processes include internal semi-annual technical audits of existing cybersecurity controls, which are informed by industry standards and frameworks including, but not limited to, the National Institute of Standards and Technology Cybersecurity Framework (NIST CSF) and the Center for Internal Controls (CIS) critical security controls. These audits are informed by interviews with Company stakeholders to inform cybersecurity prioriti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olds ultimate responsibility for risk oversight, including cybersecurity. The CIO provides an annual cybersecurity update to the Board of Directors. Our Audit Committee, pursuant to its charter, has been tasked by our Board of Directors with oversight of cybersecurity risk management. The CIO and SVP of Security report to the Audit Committee on cybersecurity matters on a periodic basis.</t>
        </is>
      </c>
    </row>
    <row r="11">
      <c r="A11" s="4" t="inlineStr">
        <is>
          <t>Cybersecurity Risk Board Committee or Subcommittee Responsible for Oversight [Text Block]</t>
        </is>
      </c>
      <c r="B11" s="4" t="inlineStr">
        <is>
          <t>Our Audit Committee, pursuant to its charter, has been tasked by our Board of Directors with oversight of cybersecurity risk management. The CIO and SVP of Security report to the Audit Committee on cybersecurity matters on a periodic basis.</t>
        </is>
      </c>
    </row>
    <row r="12">
      <c r="A12" s="4" t="inlineStr">
        <is>
          <t>Cybersecurity Risk Process for Informing Board Committee or Subcommittee Responsible for Oversight [Text Block]</t>
        </is>
      </c>
      <c r="B12" s="4" t="inlineStr">
        <is>
          <t>We provide periodic updates on cybersecurity risk identification, assessment, and mitigation to executive management, the Audit Committee of the Board of Directors, and the full Board of Directors. Based on their feedback, and in combination with a continuous maturity self-assessment process, we make periodic personnel, processes, or technology adjustments for the cybersecurity program, as appropriate. Our Board of Directors holds ultimate responsibility for risk oversight, including cybersecurity. The CIO provides an annual cybersecurity update to the Board of Directors. Our Audit Committee, pursuant to its charter, has been tasked by our Board of Directors with oversight of cybersecurity risk management. The CIO and SVP of Security report to the Audit Committee on cybersecurity matters on a periodic basis.</t>
        </is>
      </c>
    </row>
    <row r="13">
      <c r="A13" s="4" t="inlineStr">
        <is>
          <t>Cybersecurity Risk Role of Management [Text Block]</t>
        </is>
      </c>
      <c r="B13" s="4" t="inlineStr">
        <is>
          <t xml:space="preserve">Our cybersecurity program is directed by our Chief Information Officer (“CIO”), along with the Senior Vice President ("SVP") of Security, who oversees our Cyber Resilience Department. Our CIO has over twenty-five (25) years of experience in the information technology (“IT”) industry, where he has held various chief information officer and technology leadership roles, including as the chief information officer at a public technology company. Our SVP of Security also has over twenty-five (25) years of experience in the IT and information security industries, and previously served as the chief information security officer at a public technology compan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directed by our Chief Information Officer (“CIO”), along with the Senior Vice President ("SVP") of Security, who oversees our Cyber Resilience Department.</t>
        </is>
      </c>
    </row>
    <row r="16">
      <c r="A16" s="4" t="inlineStr">
        <is>
          <t>Cybersecurity Risk Management Expertise of Management Responsible [Text Block]</t>
        </is>
      </c>
      <c r="B16" s="4" t="inlineStr">
        <is>
          <t>Our CIO has over twenty-five (25) years of experience in the information technology (“IT”) industry, where he has held various chief information officer and technology leadership roles, including as the chief information officer at a public technology company. Our SVP of Security also has over twenty-five (25) years of experience in the IT and information security industries, and previously served as the chief information security officer at a public technology company.</t>
        </is>
      </c>
    </row>
    <row r="17">
      <c r="A17" s="4" t="inlineStr">
        <is>
          <t>Cybersecurity Risk Process for Informing Management or Committees Responsible [Text Block]</t>
        </is>
      </c>
      <c r="B17" s="4" t="inlineStr">
        <is>
          <t>The CIO reports to senior management on the Company’s cybersecurity governance program. Our CIO and SVP of Security are members of our cyber resilience steering committee. This committee consists of leaders across the Company in the areas of information security, governance, and oversight. The committee meets periodically and as needed to, as relevant, discuss oversight of the Company’s cybersecurity program, program enhancements, and emerging cybersecurity risks o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875</v>
      </c>
      <c r="C3" s="5" t="n">
        <v>58848</v>
      </c>
    </row>
    <row r="4">
      <c r="A4" s="4" t="inlineStr">
        <is>
          <t>Short-term investments</t>
        </is>
      </c>
      <c r="B4" s="6" t="n">
        <v>186693</v>
      </c>
      <c r="C4" s="6" t="n">
        <v>179721</v>
      </c>
    </row>
    <row r="5">
      <c r="A5" s="4" t="inlineStr">
        <is>
          <t>Accounts receivable</t>
        </is>
      </c>
      <c r="B5" s="6" t="n">
        <v>8955</v>
      </c>
      <c r="C5" s="6" t="n">
        <v>7897</v>
      </c>
    </row>
    <row r="6">
      <c r="A6" s="4" t="inlineStr">
        <is>
          <t>Deferred contract costs, current portion</t>
        </is>
      </c>
      <c r="B6" s="6" t="n">
        <v>10044</v>
      </c>
      <c r="C6" s="6" t="n">
        <v>9074</v>
      </c>
    </row>
    <row r="7">
      <c r="A7" s="4" t="inlineStr">
        <is>
          <t>Prepaid expenses and other current assets</t>
        </is>
      </c>
      <c r="B7" s="6" t="n">
        <v>21617</v>
      </c>
      <c r="C7" s="6" t="n">
        <v>10014</v>
      </c>
    </row>
    <row r="8">
      <c r="A8" s="4" t="inlineStr">
        <is>
          <t>Total current assets</t>
        </is>
      </c>
      <c r="B8" s="6" t="n">
        <v>276184</v>
      </c>
      <c r="C8" s="6" t="n">
        <v>265554</v>
      </c>
    </row>
    <row r="9">
      <c r="A9" s="4" t="inlineStr">
        <is>
          <t>Property and equipment, net</t>
        </is>
      </c>
      <c r="B9" s="6" t="n">
        <v>6534</v>
      </c>
      <c r="C9" s="6" t="n">
        <v>6686</v>
      </c>
    </row>
    <row r="10">
      <c r="A10" s="4" t="inlineStr">
        <is>
          <t>Operating lease right-of-use assets</t>
        </is>
      </c>
      <c r="B10" s="6" t="n">
        <v>11126</v>
      </c>
      <c r="C10" s="6" t="n">
        <v>14069</v>
      </c>
    </row>
    <row r="11">
      <c r="A11" s="4" t="inlineStr">
        <is>
          <t>Intangible assets, net</t>
        </is>
      </c>
      <c r="B11" s="6" t="n">
        <v>32055</v>
      </c>
      <c r="C11" s="6" t="n">
        <v>16083</v>
      </c>
    </row>
    <row r="12">
      <c r="A12" s="4" t="inlineStr">
        <is>
          <t>Goodwill</t>
        </is>
      </c>
      <c r="B12" s="6" t="n">
        <v>56139</v>
      </c>
      <c r="C12" s="6" t="n">
        <v>24879</v>
      </c>
    </row>
    <row r="13">
      <c r="A13" s="4" t="inlineStr">
        <is>
          <t>Deferred contract costs, net of current portion</t>
        </is>
      </c>
      <c r="B13" s="6" t="n">
        <v>3080</v>
      </c>
      <c r="C13" s="6" t="n">
        <v>3586</v>
      </c>
    </row>
    <row r="14">
      <c r="A14" s="4" t="inlineStr">
        <is>
          <t>Other long-term assets</t>
        </is>
      </c>
      <c r="B14" s="6" t="n">
        <v>5825</v>
      </c>
      <c r="C14" s="6" t="n">
        <v>633</v>
      </c>
    </row>
    <row r="15">
      <c r="A15" s="4" t="inlineStr">
        <is>
          <t>Total assets</t>
        </is>
      </c>
      <c r="B15" s="6" t="n">
        <v>390943</v>
      </c>
      <c r="C15" s="6" t="n">
        <v>331490</v>
      </c>
    </row>
    <row r="16">
      <c r="A16" s="3" t="inlineStr">
        <is>
          <t>Current liabilities</t>
        </is>
      </c>
      <c r="B16" s="4" t="inlineStr">
        <is>
          <t xml:space="preserve"> </t>
        </is>
      </c>
      <c r="C16" s="4" t="inlineStr">
        <is>
          <t xml:space="preserve"> </t>
        </is>
      </c>
    </row>
    <row r="17">
      <c r="A17" s="4" t="inlineStr">
        <is>
          <t>Accounts payable</t>
        </is>
      </c>
      <c r="B17" s="6" t="n">
        <v>10463</v>
      </c>
      <c r="C17" s="6" t="n">
        <v>9187</v>
      </c>
    </row>
    <row r="18">
      <c r="A18" s="4" t="inlineStr">
        <is>
          <t>Accrued expenses</t>
        </is>
      </c>
      <c r="B18" s="6" t="n">
        <v>20216</v>
      </c>
      <c r="C18" s="6" t="n">
        <v>19891</v>
      </c>
    </row>
    <row r="19">
      <c r="A19" s="4" t="inlineStr">
        <is>
          <t>Deferred revenue</t>
        </is>
      </c>
      <c r="B19" s="6" t="n">
        <v>71827</v>
      </c>
      <c r="C19" s="6" t="n">
        <v>58310</v>
      </c>
    </row>
    <row r="20">
      <c r="A20" s="4" t="inlineStr">
        <is>
          <t>Current portion of operating lease liabilities</t>
        </is>
      </c>
      <c r="B20" s="6" t="n">
        <v>4669</v>
      </c>
      <c r="C20" s="6" t="n">
        <v>4274</v>
      </c>
    </row>
    <row r="21">
      <c r="A21" s="4" t="inlineStr">
        <is>
          <t>Other current liabilities</t>
        </is>
      </c>
      <c r="B21" s="6" t="n">
        <v>6913</v>
      </c>
      <c r="C21" s="6" t="n">
        <v>2817</v>
      </c>
    </row>
    <row r="22">
      <c r="A22" s="4" t="inlineStr">
        <is>
          <t>Total current liabilities</t>
        </is>
      </c>
      <c r="B22" s="6" t="n">
        <v>114088</v>
      </c>
      <c r="C22" s="6" t="n">
        <v>94479</v>
      </c>
    </row>
    <row r="23">
      <c r="A23" s="4" t="inlineStr">
        <is>
          <t>Deferred revenue, net of current portion</t>
        </is>
      </c>
      <c r="B23" s="6" t="n">
        <v>235</v>
      </c>
      <c r="C23" s="6" t="n">
        <v>331</v>
      </c>
    </row>
    <row r="24">
      <c r="A24" s="4" t="inlineStr">
        <is>
          <t>Deferred tax liability</t>
        </is>
      </c>
      <c r="B24" s="6" t="n">
        <v>1621</v>
      </c>
      <c r="C24" s="6" t="n">
        <v>839</v>
      </c>
    </row>
    <row r="25">
      <c r="A25" s="4" t="inlineStr">
        <is>
          <t>Operating lease liabilities, net of current portion</t>
        </is>
      </c>
      <c r="B25" s="6" t="n">
        <v>7602</v>
      </c>
      <c r="C25" s="6" t="n">
        <v>10331</v>
      </c>
    </row>
    <row r="26">
      <c r="A26" s="4" t="inlineStr">
        <is>
          <t>Other long-term liabilities</t>
        </is>
      </c>
      <c r="B26" s="6" t="n">
        <v>1045</v>
      </c>
      <c r="C26" s="6" t="n">
        <v>1195</v>
      </c>
    </row>
    <row r="27">
      <c r="A27" s="4" t="inlineStr">
        <is>
          <t>Total liabilities</t>
        </is>
      </c>
      <c r="B27" s="6" t="n">
        <v>124591</v>
      </c>
      <c r="C27" s="6" t="n">
        <v>107175</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Undesignated preferred stock, $0.00001 par value — 100,000 shares authorized, and no shares issued or outstanding as of December 31, 2024 or 2023</t>
        </is>
      </c>
      <c r="B30" s="6" t="n">
        <v>0</v>
      </c>
      <c r="C30" s="6" t="n">
        <v>0</v>
      </c>
    </row>
    <row r="31">
      <c r="A31" s="4" t="inlineStr">
        <is>
          <t>Additional paid-in capital</t>
        </is>
      </c>
      <c r="B31" s="6" t="n">
        <v>322586</v>
      </c>
      <c r="C31" s="6" t="n">
        <v>291898</v>
      </c>
    </row>
    <row r="32">
      <c r="A32" s="4" t="inlineStr">
        <is>
          <t>Accumulated other comprehensive loss</t>
        </is>
      </c>
      <c r="B32" s="6" t="n">
        <v>-2221</v>
      </c>
      <c r="C32" s="6" t="n">
        <v>-752</v>
      </c>
    </row>
    <row r="33">
      <c r="A33" s="4" t="inlineStr">
        <is>
          <t>Accumulated deficit</t>
        </is>
      </c>
      <c r="B33" s="6" t="n">
        <v>-63762</v>
      </c>
      <c r="C33" s="6" t="n">
        <v>-71998</v>
      </c>
    </row>
    <row r="34">
      <c r="A34" s="4" t="inlineStr">
        <is>
          <t>Total stockholders' equity attributable to Semrush Holdings, Inc.</t>
        </is>
      </c>
      <c r="B34" s="6" t="n">
        <v>256604</v>
      </c>
      <c r="C34" s="6" t="n">
        <v>219149</v>
      </c>
    </row>
    <row r="35">
      <c r="A35" s="4" t="inlineStr">
        <is>
          <t>Noncontrolling interest in consolidated subsidiaries</t>
        </is>
      </c>
      <c r="B35" s="6" t="n">
        <v>9748</v>
      </c>
      <c r="C35" s="6" t="n">
        <v>5166</v>
      </c>
    </row>
    <row r="36">
      <c r="A36" s="4" t="inlineStr">
        <is>
          <t>Total stockholders’ equity</t>
        </is>
      </c>
      <c r="B36" s="6" t="n">
        <v>266352</v>
      </c>
      <c r="C36" s="6" t="n">
        <v>224315</v>
      </c>
    </row>
    <row r="37">
      <c r="A37" s="4" t="inlineStr">
        <is>
          <t>Total liabilities and stockholders' equity</t>
        </is>
      </c>
      <c r="B37" s="6" t="n">
        <v>390943</v>
      </c>
      <c r="C37" s="6" t="n">
        <v>331490</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v>
      </c>
      <c r="C40" s="5" t="n">
        <v>1</v>
      </c>
    </row>
    <row r="41">
      <c r="A41" s="4" t="inlineStr">
        <is>
          <t>Common stock, issued (in shares)</t>
        </is>
      </c>
      <c r="B41" s="6" t="n">
        <v>125834</v>
      </c>
      <c r="C41" s="6" t="n">
        <v>120629</v>
      </c>
    </row>
    <row r="42">
      <c r="A42" s="4" t="inlineStr">
        <is>
          <t>Common stock, outstanding (in shares)</t>
        </is>
      </c>
      <c r="B42" s="6" t="n">
        <v>125834</v>
      </c>
      <c r="C42" s="6" t="n">
        <v>120629</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0</v>
      </c>
      <c r="C45" s="5" t="n">
        <v>0</v>
      </c>
    </row>
    <row r="46">
      <c r="A46" s="4" t="inlineStr">
        <is>
          <t>Common stock, issued (in shares)</t>
        </is>
      </c>
      <c r="B46" s="6" t="n">
        <v>21009</v>
      </c>
      <c r="C46" s="6" t="n">
        <v>23482</v>
      </c>
    </row>
    <row r="47">
      <c r="A47" s="4" t="inlineStr">
        <is>
          <t>Common stock, outstanding (in shares)</t>
        </is>
      </c>
      <c r="B47" s="6" t="n">
        <v>21009</v>
      </c>
      <c r="C47" s="6" t="n">
        <v>23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consolidated financial statements include, but are not limited to,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debt securiti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t>
        </is>
      </c>
    </row>
    <row r="8">
      <c r="A8" s="4" t="inlineStr">
        <is>
          <t>Revenue Recognition</t>
        </is>
      </c>
      <c r="B8" s="4" t="inlineStr">
        <is>
          <t>Revenue Recognition The Company primarily derives revenue from subscriptions to the Company’s SaaS services and related customer support. For the years ended December 31, 2024, 2023, and 2022, subscription revenue accounted for nearly all of the Company’s revenue. Revenue related to other revenue was not material for the years ended December 31, 2024, 2023 and 2022.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ome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aaS services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13,421 and $9,165 during the years ended December 31, 2024 and 2023, respectively. During the years ended December 31, 2024, 2023, and 2022, $56,050, $48,870, and $40,232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24 was $1,009, of which the Company expects to recognize $774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24. For performance obligations not satisfied as of December 31, 2024, and to which this expedient applies, the nature of the performance obligations is consistent with performance obligations satisfied as of December 31, 2024.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consolidated statements of operations and comprehensive income (loss).</t>
        </is>
      </c>
    </row>
    <row r="9">
      <c r="A9" s="4" t="inlineStr">
        <is>
          <t>Cost of Revenue</t>
        </is>
      </c>
      <c r="B9" s="4" t="inlineStr">
        <is>
          <t>Cost of Revenue Cost of revenue primarily consists of expenses related to supporting and hosting the Company’s platform, acquiring data, merchant account fees, and providing support to the Company’s customers. These costs include salaries, benefits, incentive compensation and stock-based compensation expense related to the management of the Company’s data centers, and the customer support team. In addition to these expenses, the Company incurs third-party service provider costs, such as merchant account fees, data center and networking expenses, allocated overhead costs, depreciation and amortization expense associated with the Company’s property and equipment, and amortization of capitalized software development costs and intangible assets acquired through business combinations and asset acquisitions.</t>
        </is>
      </c>
    </row>
    <row r="10">
      <c r="A10" s="4" t="inlineStr">
        <is>
          <t>Concentrations of Credit Risk and Significant Customers</t>
        </is>
      </c>
      <c r="B10" s="4" t="inlineStr">
        <is>
          <t>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t>
        </is>
      </c>
    </row>
    <row r="11">
      <c r="A11" s="4" t="inlineStr">
        <is>
          <t>Allowance for doubtful accounts</t>
        </is>
      </c>
      <c r="B11" s="4" t="inlineStr">
        <is>
          <t>Allowance for doubtful accounts</t>
        </is>
      </c>
    </row>
    <row r="12">
      <c r="A12" s="4" t="inlineStr">
        <is>
          <t>Property and Equipment</t>
        </is>
      </c>
      <c r="B12" s="4" t="inlineStr">
        <is>
          <t>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Computer equipment 2 to 5 years Furniture and office equipment 5 to 7 years Leasehold improvements Lesser of asset life or lease term</t>
        </is>
      </c>
    </row>
    <row r="13">
      <c r="A13" s="4" t="inlineStr">
        <is>
          <t>Capitalized Software Development Costs</t>
        </is>
      </c>
      <c r="B13" s="4" t="inlineStr">
        <is>
          <t>Capitalized Software Development Costs Costs incurred to develop software applications used in the Company’s online visibility management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 project has reached the application development stage, internal and external costs, if direct and incremental, are capitalized until the project is substantially complete and ready for its intended use. Qualified costs incurred during the post-implementation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t>
        </is>
      </c>
    </row>
    <row r="14">
      <c r="A14" s="4" t="inlineStr">
        <is>
          <t>Business Combinations</t>
        </is>
      </c>
      <c r="B14" s="4" t="inlineStr">
        <is>
          <t>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liabilities assumed, and noncontrolling interest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nd comprehensive income (loss).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 are recorded as an adjustment to operating expenses within the consolidated statements of operations and comprehensive income (loss). Changes in the fair value of the contingent consideration can result from changes in assumed discount periods and rates, and from changes pertaining to the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t>
        </is>
      </c>
    </row>
    <row r="15">
      <c r="A15" s="4" t="inlineStr">
        <is>
          <t>Goodwill and acquired intangible assets</t>
        </is>
      </c>
      <c r="B15" s="4" t="inlineStr">
        <is>
          <t>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4, it is not more likely than not that the fair value of the Company’s reporting unit is less than its carrying amount.</t>
        </is>
      </c>
    </row>
    <row r="16">
      <c r="A16" s="4" t="inlineStr">
        <is>
          <t>Impairment of Long-Lived Assets</t>
        </is>
      </c>
      <c r="B16" s="4" t="inlineStr">
        <is>
          <t>Impairment of Long-Lived Assets Long-lived assets consist of property and equipment, intangible assets, and capitalized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s ended December 31, 2024, 2023, and 2022 the Company recorded $511, $122, and $642 of impairment expense related to its capitalized software development costs, respectively. Impairment expense related to capitalized software development costs is included in “research and development” in the accompanying consolidated statements of operations and comprehensive income (loss) for the years ended December 31, 2024, 2023, and 2022, respectively.</t>
        </is>
      </c>
    </row>
    <row r="17">
      <c r="A17" s="4" t="inlineStr">
        <is>
          <t>Disclosure of Fair Value of Financial Instruments and Fair Value Measurements</t>
        </is>
      </c>
      <c r="B17" s="4" t="inlineStr">
        <is>
          <t>Disclosure of Fair Value of Financial Instruments The Company’s financial instruments include cash, cash equivalents, investments, accounts receivable, loan receivables, convertible debt securiti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s and convertible debt securities, resulting in increases and decreases in the fair value of such investments being recorded to other income, net for each reporting period. The carrying amount of the remainder of the Company’s financial instruments approximated their fair values as of December 31, 2024 and 2023,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of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and commercial paper with original maturities of 90 days or less from the date of purchase. The fair value measurement of the money market funds are based on quoted market prices in active markets for identical assets and, therefore, these assets are recorded at fair value on a recurring basis and classified as Level 1 in the fair value hierarchy. The Company’s investments primarily consist of U.S. treasury securities. The fair value measurement of these assets and the Company’s commercial paper are based on significant other observable inputs and, therefore, these assets are recorded at fair value on a recurring basis and classified as Level 2 in the fair value hierarchy. As of December 31, 2024, the Company measured its investment loan receivables (see Note 7 “Other Assets”), its convertible debt securities (See Note 7 “Other Assets”) and its contingent consideration associated with the acquisition of Datos Inc. on a recurring basis using significant unobservable inputs (Level 3). As of December 31, 2023, the Company measured its contingent consideration associated with the acquisition of Datos, Inc. (See Note 9 “Acquisitions, Intangible Assets, and Goodwill”) on a recurring basis using significant unobservable inputs (Level 3). Convertible Debt Securities The Company records its convertible debt securities at fair value on the purchase date. The Company determines the fair value of these investments using the Black-Scholes Merton model. Each reporting period thereafter, these investments are revalued and increases or decreases in their fair values are recorded as adjustments to other income, net within the consolidated statements of operations and comprehensive income (loss) to reflect the gains and losses. Changes in the fair value of these investments can result from changes in the estimated enterprise value of the issuers, the likelihoods and methods of such conversions, and other market factors. Significant judgment is employed in determining the appropriateness of these assumptions as of the purchase date and for each subsequent period. Accordingly, changes in any of the assumptions described above can materially impact the amount of gain or loss the Company records in any given period.</t>
        </is>
      </c>
    </row>
    <row r="18">
      <c r="A18" s="4" t="inlineStr">
        <is>
          <t>Advertising Costs</t>
        </is>
      </c>
      <c r="B18" s="4" t="inlineStr">
        <is>
          <t>Advertising Costs Advertising costs are expensed as incurred. Advertising expense, which is included within sales and marketing expense in the consolidated statements of operations and comprehensive income (loss), was $43,199, $46,745, and $66,319 for the years ended December 31, 2024, 2023, and 2022, respectively.</t>
        </is>
      </c>
    </row>
    <row r="19">
      <c r="A19" s="4" t="inlineStr">
        <is>
          <t>Leases</t>
        </is>
      </c>
      <c r="B19" s="4" t="inlineStr">
        <is>
          <t>Leases The Company classifies leases at the lease commencement date. At the commencement date, the Company recognizes a right-of-use asset (“ROUA”) and a lease liability on the balance sheet for all leases with the exception of those with a lease term of 12 months or less. A contract is or contains a lease if the contract conveys the right to control the use of an identified asset for a period of time in exchange for consideration. The Company has elected to account for lease and non-lease components as a single lease component. Lease liabilities and their corresponding ROUAs are recorded based on the present value of lease payments over the expected lease term. The implicit rate within the Company’s leases is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t>
        </is>
      </c>
    </row>
    <row r="20">
      <c r="A20" s="4" t="inlineStr">
        <is>
          <t>Foreign Currency Translation</t>
        </is>
      </c>
      <c r="B20" s="4" t="inlineStr">
        <is>
          <t>Foreign Currency Translation The Company operates in a multi-currency environment having transactions in such currencies as the U.S. dollar, Polish zloty, Czech koruna, euro, and others. The reporting currency of the Company is the U.S. dollar. Assets and liabilities of the Company’s foreign subsidiaries that maintain local currencies as functional currencies are translated into U.S. dollars using period-end exchange rates, and revenues and expenses are translated into U.S. dollars using average exchange rates in effect during each period. The Company includes the effects of these foreign currency translation adjustments in accumulated other comprehensive loss, a separate component of stockholders’ equity.</t>
        </is>
      </c>
    </row>
    <row r="21">
      <c r="A21" s="4" t="inlineStr">
        <is>
          <t>Income Taxes</t>
        </is>
      </c>
      <c r="B21"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t>
        </is>
      </c>
    </row>
    <row r="22">
      <c r="A22" s="4" t="inlineStr">
        <is>
          <t>Stock-Based Compensation</t>
        </is>
      </c>
      <c r="B22" s="4" t="inlineStr">
        <is>
          <t>Stock-Based Compensation The Company accounts for stock-based compensation awards in accordance with the provisions of ASC 718, Compensation—Stock Compensation (“ASC 718”), which requires the recognition of expense related to the fair value of stock-based compensation awards in the statements of operations and comprehensive income (loss). For service-based awards, the Company recognizes stock-based compensation expense on a straight-line basis over the requisite service period of the award with actual forfeitures recognized as they occur.</t>
        </is>
      </c>
    </row>
    <row r="23">
      <c r="A23" s="4" t="inlineStr">
        <is>
          <t>Comprehensive Income (loss)</t>
        </is>
      </c>
      <c r="B23" s="4" t="inlineStr">
        <is>
          <t>Comprehensive Income (Loss) Comprehensive income (loss) is comprised of two components: net income (loss) and other comprehensive income (loss), which includes other changes in stockholders’ equity that result from transactions and economic events other than those with stockholders. Such changes include the cumulative foreign currency translation adjustment and unrealized gain (loss) on investments. The tax effect of the cumulative foreign currency translation adjustment and unrealized gain (loss) on investments was not significant for the years ended December 31, 2024, 2023, and 2022.</t>
        </is>
      </c>
    </row>
    <row r="24">
      <c r="A24" s="4" t="inlineStr">
        <is>
          <t>Contingent Liabilities</t>
        </is>
      </c>
      <c r="B24" s="4" t="inlineStr">
        <is>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25">
      <c r="A25" s="4" t="inlineStr">
        <is>
          <t>Segment Information</t>
        </is>
      </c>
      <c r="B25"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t>
        </is>
      </c>
    </row>
    <row r="26">
      <c r="A26" s="4" t="inlineStr">
        <is>
          <t>Recently Adopted Accounting Pronouncements and Recent Accounting Pronouncements Not Yet Adopted</t>
        </is>
      </c>
      <c r="B26" s="4" t="inlineStr">
        <is>
          <t>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adopted the standard as of December 31, 2024. The adoption of the standard did not have a material impact on the Company’s consolidated financial statements and disclosures. Recent Accounting Pronouncements Not Yet Adopted In November 2024, the FASB issued ASU 2024-03, Income Statement-Reporting Comprehensive Income-Expense Disaggregation Disclosures, which requires additional disclosure of certain costs and expenses within the notes to the financial statements. The amendments in ASU 2024-03 are effective for fiscal years beginning after December 15, 2026 and interim periods beginning after December 15, 2027. We are currently evaluating the impact that the updated standard will have on our financial statement disclosures. In December 2023, the FASB issued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of adoption on our financial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The estimated useful lives of the Company’s property and equipment are as follows: Estimated Useful Life Computer equipment 2 to 5 years Furniture and office equipment 5 to 7 years Leasehold improvements Lesser of asset life or lease term Property and equipment consists of the following: December 31, 2024 2023 Computer equipment $ 13,707 $ 11,084 Furniture and office equipment 2,033 1,965 Leasehold improvements 2,738 2,469 Total property and equipment 18,478 15,518 Less: accumulated depreciation and amortization (11,944) (8,832) Property and equipment, net $ 6,534 $ 6,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Restricted Cash,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Investments</t>
        </is>
      </c>
      <c r="B4" s="4" t="inlineStr">
        <is>
          <t xml:space="preserve">The following is a summary of cash, cash equivalents and short-term investments as of December 31, 2024 and December 31, 2023: Amortized Gross Gross Estimated December 31, 2024: Cash and cash equivalents $ 48,875 $ — $ — $ 48,875 Short-term investments: U.S. treasury securities 186,719 349 (375) 186,693 Total short-term investments 186,719 349 (375) 186,693 Total cash, cash equivalents, and short-term investments $ 235,594 $ 349 $ (375) $ 235,568 Amortized Gross Gross Estimated December 31, 2023: Cash and cash equivalents $ 58,848 $ — $ — $ 58,848 Short-term investments: U.S. treasury securities 179,843 265 (387) 179,721 Total short-term investments 179,843 265 (387) 179,721 Total cash, cash equivalents, and short-term investments $ 238,691 $ 265 $ (387) $ 238,569 </t>
        </is>
      </c>
    </row>
    <row r="5">
      <c r="A5" s="4" t="inlineStr">
        <is>
          <t>Schedule of Reconciliation of Cash, Cash Equivalents and Restricted Cash</t>
        </is>
      </c>
      <c r="B5"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4 2023 2022 Cash and cash equivalents $ 48,875 $ 58,848 $ 79,765 Restricted cash included in "other long-term assets" 185 — — Cash, cash equivalents and restricted cash $ 49,060 $ 58,848 $ 79,765 </t>
        </is>
      </c>
    </row>
    <row r="6">
      <c r="A6" s="4" t="inlineStr">
        <is>
          <t>Schedule of Reconciliation of Cash, Cash Equivalents and Restricted Cash</t>
        </is>
      </c>
      <c r="B6"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As of December 31, 2024 2023 2022 Cash and cash equivalents $ 48,875 $ 58,848 $ 79,765 Restricted cash included in "other long-term assets" 185 — — Cash, cash equivalents and restricted cash $ 49,060 $ 58,848 $ 79,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Weighted-average Lease Term and Discount Rate</t>
        </is>
      </c>
      <c r="B4" s="4" t="inlineStr">
        <is>
          <t>The components of lease expense were as follows: Year Ended December 31, 2024 2023 Operating lease cost $ 5,262 $ 4,523 Short-term lease cost 954 1,631 Variable lease cost 4,609 5,491 Total lease cost $ 10,825 $ 11,645 Year Ended December 31, 2024 2023 Amortization of lease assets $ 816 $ 2,282 Interest on lease liabilities 24 83 Total finance lease cost $ 840 $ 2,365 Weighted-average remaining lease term and discount rate were as follows: As of December 31, 2024 2023 Weighted-average remaining lease term (in years) Operating leases 2.7 3.6 Finance leases 0.8 1.1 Weighted-average discount rate Operating leases 5.8 % 5.3 % Finance leases 7.2 % 5.0 %</t>
        </is>
      </c>
    </row>
    <row r="5">
      <c r="A5" s="4" t="inlineStr">
        <is>
          <t>Schedule of Future Minimum Amounts Payable of Operating Leases</t>
        </is>
      </c>
      <c r="B5" s="4" t="inlineStr">
        <is>
          <t xml:space="preserve">Future minimum amounts payable as of December 31, 2024 were as follows: Year Ending December 31, Operating Leases Finance 2025 5,149 194 2026 4,285 — 2027 2,370 — 2028 and thereafter 878 — Total lease payments 12,682 194 Less: imputed interest (411) (5) Total lease liabilities $ 12,271 $ 189 </t>
        </is>
      </c>
    </row>
    <row r="6">
      <c r="A6" s="4" t="inlineStr">
        <is>
          <t>Schedule of Future Minimum Amounts Payable of Finance Leases</t>
        </is>
      </c>
      <c r="B6" s="4" t="inlineStr">
        <is>
          <t xml:space="preserve">Future minimum amounts payable as of December 31, 2024 were as follows: Year Ending December 31, Operating Leases Finance 2025 5,149 194 2026 4,285 — 2027 2,370 — 2028 and thereafter 878 — Total lease payments 12,682 194 Less: imputed interest (411) (5) Total lease liabilities $ 12,271 $ 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summarize financial assets and liabilities measured and recorded at fair value on a recurring basis in the accompanying consolidated balance sheets as of December 31, 2024 and December 31, 2023, segregated by the level of the valuation inputs within the fair value hierarchy utilized to measure fair value: December 31, 2024 Quoted Prices in Active Markets for Identical Assets (Level 1 Inputs) Significant Other Observable Inputs (Level 2 Inputs) Significant Unobservable Inputs Total Assets: Money market funds $ 6,376 $ — $ — $ 6,376 U.S. treasury securities — 186,693 — 186,693 Commercial paper $ — $ 14,918 $ — 14,918 Convertible debt securities (See Note 7) $ — $ — $ 3,593 3,593 Investment loan receivables (See Note 7) $ — $ — $ 7,676 7,676 Total assets $ 6,376 $ 201,611 $ 11,269 $ 219,256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t>
        </is>
      </c>
    </row>
    <row r="5">
      <c r="A5" s="4" t="inlineStr">
        <is>
          <t>Schedule of Fair Value, Assets Measured on Recurring Basis, Unobservable Input Reconciliation</t>
        </is>
      </c>
      <c r="B5" s="4" t="inlineStr">
        <is>
          <t xml:space="preserve">A rollforward of the fair value measurements of the convertible debt securities for the years ended December 31, 2023 and 2024 is as follows: Balance as of December 31, 2022 $ 3,652 Additional investment in convertible debt securities 326 Change in fair value included in other income, net 3,552 Conversion of convertible debt securities (See Note 9) (7,530) Balance as of December 31, 2023 — Investment in convertible debt security 3,000 Change in fair value included in other income, net 593 Balance as of December 31, 2024 $ 3,593 A rollforward of the fair value measurements of the investment loan receivable for the year ended December 31, 2024 is as follows: Balance as of December 31, 2023 $ — Initial funding of investment loan receivable 7,000 Additional funding of investment loan receivable 757 Change in fair value included in other income, net (81) Balance as of December 31, 2024 $ 7,676 </t>
        </is>
      </c>
    </row>
    <row r="6">
      <c r="A6" s="4" t="inlineStr">
        <is>
          <t>Schedule of Fair Value, Liabilities Measured on Recurring Basis, Unobservable Input Reconciliation</t>
        </is>
      </c>
      <c r="B6" s="4" t="inlineStr">
        <is>
          <t xml:space="preserve">A rollforward of the fair value measurements of the contingent consideration liability for the year ended December 31, 2024 is as follows: Balance as of December 31, 2023 $ 597 Change in fair value included in other income, net (597) Balance as of December 31,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Company’s property and equipment are as follows: Estimated Useful Life Computer equipment 2 to 5 years Furniture and office equipment 5 to 7 years Leasehold improvements Lesser of asset life or lease term Property and equipment consists of the following: December 31, 2024 2023 Computer equipment $ 13,707 $ 11,084 Furniture and office equipment 2,033 1,965 Leasehold improvements 2,738 2,469 Total property and equipment 18,478 15,518 Less: accumulated depreciation and amortization (11,944) (8,832) Property and equipment, net $ 6,534 $ 6,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weighted-average shares outstanding used in the calculation of basic and diluted net income (loss) per share: Year ended December 31, 2024 2023 2022 Weighted-average shares outstanding: Weighted-average number of shares of common stock used in computing net income (loss) per share attributable to common stockholders — basic 145,864,755 142,593,000 141,160,000 Dilutive effect of share equivalents resulting from stock options 1,823,191 3,403,051 — Dilutive effect of share equivalents resulting from restricted stock awards 1,173,900 69,282 — Weighted-average number of shares of common stock used in computing net income (loss) per share attributable to common stockholders — diluted 148,861,846 146,065,333 141,160,000 </t>
        </is>
      </c>
    </row>
    <row r="5">
      <c r="A5" s="4" t="inlineStr">
        <is>
          <t>Schedule of Potentially Dilutive Common Stock Equivalents</t>
        </is>
      </c>
      <c r="B5" s="4" t="inlineStr">
        <is>
          <t xml:space="preserve">The following potentially dilutive common stock equivalents, including stock options and restricted stock units, have been excluded from the calculation of diluted weighted-average shares outstanding for the periods presented: Year ended December 31, 2024 2023 2022 Stock options outstanding 2,224,938 3,748,877 6,865,265 Unvested RSAs, RSUs, and PSUs 626,741 1,558,847 1,328,7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 date fair value of the consideration transferred consisted of the following: Acquisition Date Consideration transferred Fair Value Cash paid at close $ 5,424 Fair value of deferred purchase payments 750 Total purchase consideration $ 6,174 Acquisition Date Consideration transferred Fair Value Cash paid at close $ 8,910 Fair value of deferred purchase payments 1,572 Total purchase consideration $ 10,482 value of the consideration transferred consisted of the following: Acquisition Date Consideration transferred Fair Value Cash paid at close $ 10,650 Fair value of deferred purchase payments 2,878 Consideration transferred $ 13,528 Acquisition Date Consideration transferred Fair Value Fair value of the January 2021 and February 2022 Convertible Notes $ 7,530 Cash paid at close 4,255 Other consideration 2,070 Total purchase consideration $ 13,855 </t>
        </is>
      </c>
    </row>
    <row r="5">
      <c r="A5" s="4" t="inlineStr">
        <is>
          <t>Schedule of Purchase Price Allocation Recorded in the Consolidated Balance Sheet</t>
        </is>
      </c>
      <c r="B5" s="4" t="inlineStr">
        <is>
          <t xml:space="preserve">The table below summarizes the Company’s preliminary purchase price allocation. The allocation of the purchase price is preliminary as of December 31, 2024 as the Company continues to gather information supporting the acquired assets and liabilities to finalize the purchase price allocation. Purchase Price Assets acquired Allocation Cash and cash equivalents $ 1,755 Accounts Receivable 721 Prepaid Expenses 49 Identifiable intangible assets 2,350 Goodwill 2,769 Total assets acquired $ 7,644 Liabilities assumed Other current liabilities $ 59 Accrued liabilities 254 Deferred revenue 593 Deferred tax liabilities 564 Total Liabilities Assumed $ 1,470 Fair value of assets acquired and liabilities assumed, net $ 6,174 The table below summarizes the Company’s preliminary purchase price allocation. The allocation of the purchase price is preliminary as of December 31, 2024 as the Company continues to gather information supporting the acquired assets and liabilities to finalize the purchase price allocation. Purchase Price Assets acquired Allocation Cash and cash equivalents $ 1,550 Accounts Receivable 742 Prepaid Expenses 463 Other current assets 676 Other assets 100 Identifiable intangible assets 2,630 Goodwill 10,489 Total assets acquired $ 16,650 Liabilities assumed Accounts payable $ 194 Short-term debt 2,529 Accrued liabilities 457 Deferred revenue 2,708 Other liabilities 280 Total Liabilities Assumed $ 6,168 Fair value of assets acquired and liabilities assumed, net $ 10,482 The table below summarizes the Company’s preliminary purchase price allocation. The allocation of the purchase price is preliminary as of December 31, 2024 as the Company continues to gather information supporting the acquired assets and liabilities to finalize the purchase price allocation. The Company recorded measurement period adjustments related to deferred revenue of $349, operating leases of $331, and intangible assets of $180 which increased the amount of the purchase price allocated to goodwill by $529. Purchase Price Assets acquired Allocation Cash and cash equivalents $ 1,502 Accounts Receivable 139 Operating lease right-of-use assets 331 Other assets 686 Identifiable intangible assets 9,170 Goodwill 16,375 Total assets acquired $ 28,203 Liabilities assumed Deferred revenue, current 1,196 Deferred tax liabilities 1,411 Operating lease liabilities 331 Other liabilities 1,891 Total Liabilities Assumed $ 4,829 Fair value of assets acquired and liabilities assumed, net $ 23,374 Fair value of noncontrolling interest $ 9,846 Fair value of controlling interest acquired $ 13,528 Purchase Price Assets acquired Allocation Fair value of tangible assets: Cash and cash equivalents $ 549 Accounts receivable 518 Prepaid expenses and other current assets 320 Property and equipment, net 7 Other long-term assets 3 Identifiable intangible assets 2,780 Goodwill 16,895 Total assets acquired $ 21,072 Liabilities assumed Accounts payable 342 Deferred revenue 367 Accrued expenses 213 Other current liabilities 609 Other long-term liabilities 520 Total Liabilities Assumed $ 2,051 Fair value of assets acquired and liabilities assumed, net $ 19,021 Fair value of noncontrolling interest, including call option $ 5,166 Fair value of controlling interest acquired $ 13,855 </t>
        </is>
      </c>
    </row>
    <row r="6">
      <c r="A6" s="4" t="inlineStr">
        <is>
          <t>Schedule of Intangible Assets</t>
        </is>
      </c>
      <c r="B6" s="4" t="inlineStr">
        <is>
          <t xml:space="preserve">Intangible assets consist of the following: As of December 31, 2024 Weighted Average Remaining Gross Net Useful Life Carrying Accumulated Carrying (years) Amount Amortization Amount Developed technology 3.8 $ 8,671 $ (2,787) $ 5,884 Trade name 3.3 5,324 (2,309) 3,015 Content 2.5 3,142 (1,695) 1,447 Customer relationships 5.3 12,058 (1,790) 10,268 Capitalized internal-use software 2.6 15,803 (4,362) 11,441 Total as of December 31, 2024 $ 44,998 $ (12,943) $ 32,055 As of December 31, 2023 Weighted Average Remaining Gross Net Useful Life Carrying Accumulated Carrying (years) Amount Amortization Amount Developed technology 4.1 $ 5,604 $ (1,518) $ 4,086 Trade name 3.7 4,451 (1,404) 3,047 Content 2.3 2,387 (1,021) 1,366 Customer Relationships 4.4 1,694 (396) 1,298 Capitalized internal-use software 2.8 8,460 (2,174) 6,286 Total as of December 31, 2023 $ 22,596 $ (6,513) $ 16,083 </t>
        </is>
      </c>
    </row>
    <row r="7">
      <c r="A7" s="4" t="inlineStr">
        <is>
          <t>Schedule of Future Amortization Expense</t>
        </is>
      </c>
      <c r="B7" s="4" t="inlineStr">
        <is>
          <t xml:space="preserve">As of December 31, 2024, future amortization expense is expected to be as follows: Fiscal Year Ended December 31, Amount 2025 $ 8,373 2026 7,414 2027 5,038 2028 3,199 2029 2,174 Thereafter 5,857 Total $ 32,055 </t>
        </is>
      </c>
    </row>
    <row r="8">
      <c r="A8" s="4" t="inlineStr">
        <is>
          <t>Schedule of Goodwill</t>
        </is>
      </c>
      <c r="B8" s="4" t="inlineStr">
        <is>
          <t xml:space="preserve">The changes in the carrying value of goodwill during the year ended December 31, 2024 were as follows: Amount Balance as of January 1, 2024 $ 24,879 Datos purchase price allocation adjustment (104) Brand 24 acquisition 16,375 Ryte acquisition 10,489 Exploding Topics acquisition 2,464 Third Door Media acquisition 2,769 Foreign currency translation adjustment (733) Balance as of December 31, 2024 $ 56,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December 31, 2024 2023 Employee compensation $ 8,672 $ 7,742 Income taxes payable 2,118 1,810 Other taxes payable 8,707 9,695 Vacation reserves 526 549 Other 193 95 Total accrued expenses $ 20,216 $ 19,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Income (loss) before income taxes consists of the following: Year Ended December 31, 2024 2023 2022 United States $ 17,039 $ (3,568) $ (31,061) Foreign 3,363 8,214 (1,856) Income (loss) before income taxes $ 20,402 $ 4,646 $ (32,917)</t>
        </is>
      </c>
    </row>
    <row r="5">
      <c r="A5" s="4" t="inlineStr">
        <is>
          <t>Schedule of Provision for Income Taxes</t>
        </is>
      </c>
      <c r="B5" s="4" t="inlineStr">
        <is>
          <t xml:space="preserve">The provision for income taxes in the accompanying consolidated financial statements is comprised of the following: Year Ended December 31, 2024 2023 2022 Current taxes: Federal $ 9,477 $ 836 $ 156 Foreign 2,043 1,784 868 State 2,521 775 160 Total current taxes 14,041 3,395 1,184 Deferred taxes: Federal (871) 227 11 Foreign (222) 74 (264) State 79 — — Total deferred taxes (1,014) 301 (253) Provision for income taxes $ 13,027 $ 3,696 $ 931 </t>
        </is>
      </c>
    </row>
    <row r="6">
      <c r="A6" s="4" t="inlineStr">
        <is>
          <t>Schedule of Effective Income Tax Rate Reconciliation</t>
        </is>
      </c>
      <c r="B6" s="4" t="inlineStr">
        <is>
          <t>The reconciliation of the United States statutory tax rate to the Company’s effective tax rate included in the accompanying consolidated statements of operations is as follows: Year Ended December 31, 2024 2023 2022 U.S. federal taxes at statutory rate 21.0 % 21.0 % 21.0 % State taxes, net of federal benefit 6.7 26.4 2.4 Foreign income tax rate differential (1.7) 10.1 (4.1) Impact of disposition of foreign subsidiaries — — 6.1 Non-deductible expenses — 0.0 0.0 Foreign derived intangible income deduction (11.7) (12.4) 0.2 Non-deductible executive compensation 4.4 26.3 — Permanent differences 2.7 7.0 — Deferred statutory rate changes — (0.7) (2.9) Stock compensation 8.0 3.5 (1.4) Foreign research and development incentive (1.7) (7.7) 1.7 Tax attribute expiration 4.3 37.4 (2.8) Change in valuation allowance 29.4 (28.7) (21.0) Other, net 2.1 (2.6) (2.0) Effective tax rate 63.5 % 79.6 % (2.8) %</t>
        </is>
      </c>
    </row>
    <row r="7">
      <c r="A7" s="4" t="inlineStr">
        <is>
          <t>Schedule of Deferred Tax Assets and Liabilities</t>
        </is>
      </c>
      <c r="B7" s="4" t="inlineStr">
        <is>
          <t>The Company’s significant deferred tax assets (liabilities) components are as follows: As of December 31, 2024 2023 Deferred tax assets: Net operating loss carryforwards $ 9,152 $ 4,788 Capitalized research and development expenditures 21,684 13,535 Accruals and reserves 3,109 1,868 Stock-based compensation 2,918 1,458 Intangibles 560 760 Depreciation 122 98 Capital loss carryforwards 1,837 1,838 Finance lease 2,881 3,749 Other deferred tax asset carryforward 331 754 Gross deferred tax assets 42,594 28,848 Valuation allowance (33,037) (20,453) Total deferred tax assets 9,557 8,395 Deferred tax liabilities: Depreciation (483) (447) Intangibles (3,159) (1,091) Deferred commissions (3,070) (2,883) Operating lease right-of-use assets (2,602) (3,663) Other (1,864) (1,150) Total deferred tax liabilities (11,178) (9,234) Net deferred tax liabilities $ (1,621) $ (8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1e-05</v>
      </c>
      <c r="C2" s="7" t="n">
        <v>1e-05</v>
      </c>
    </row>
    <row r="3">
      <c r="A3" s="4" t="inlineStr">
        <is>
          <t>Preferred stock, authorized (in shares)</t>
        </is>
      </c>
      <c r="B3" s="6" t="n">
        <v>100000000</v>
      </c>
      <c r="C3" s="6" t="n">
        <v>10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6" t="n">
        <v>1000000000</v>
      </c>
      <c r="C8" s="6" t="n">
        <v>1000000000</v>
      </c>
    </row>
    <row r="9">
      <c r="A9" s="4" t="inlineStr">
        <is>
          <t>Common stock, issued (in shares)</t>
        </is>
      </c>
      <c r="B9" s="6" t="n">
        <v>125834000</v>
      </c>
      <c r="C9" s="6" t="n">
        <v>120629000</v>
      </c>
    </row>
    <row r="10">
      <c r="A10" s="4" t="inlineStr">
        <is>
          <t>Common stock, outstanding (in shares)</t>
        </is>
      </c>
      <c r="B10" s="6" t="n">
        <v>125834000</v>
      </c>
      <c r="C10" s="6" t="n">
        <v>120629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6" t="n">
        <v>160000000</v>
      </c>
      <c r="C13" s="6" t="n">
        <v>160000000</v>
      </c>
    </row>
    <row r="14">
      <c r="A14" s="4" t="inlineStr">
        <is>
          <t>Common stock, issued (in shares)</t>
        </is>
      </c>
      <c r="B14" s="6" t="n">
        <v>21009000</v>
      </c>
      <c r="C14" s="6" t="n">
        <v>23482000</v>
      </c>
    </row>
    <row r="15">
      <c r="A15" s="4" t="inlineStr">
        <is>
          <t>Common stock, outstanding (in shares)</t>
        </is>
      </c>
      <c r="B15" s="6" t="n">
        <v>21009000</v>
      </c>
      <c r="C15" s="6" t="n">
        <v>234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deemable Noncontrolling Interest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As of December 31, 2024, the Company had reserved the following shares of common stock for future issuance pursuant to the 2021 Stock Option and Incentive Plan (the “2021 Plan”): Options outstanding 5,266,163 Common stock reserved for future issuance 11,766,884 Restricted stock units and performance stock units outstanding 6,675,432 Total authorized shares of common stock reserved for future issuance 23,708,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average Assumptions to Determine Fair Value</t>
        </is>
      </c>
      <c r="B4" s="4" t="inlineStr">
        <is>
          <t>The weighted-average assumptions utilized to determine the fair value of options granted to employees are presented in the following table: Year Ended December 31, 2024 2023 2022 Expected volatility 61.8 % 63.1 % 53.3 % Weighted-average risk-free interest rate 4.28 % 3.75 % 2.72 % Expected dividend yield — — — Expected life – in years 6 6 6</t>
        </is>
      </c>
    </row>
    <row r="5">
      <c r="A5" s="4" t="inlineStr">
        <is>
          <t>Schedule of Option Activity</t>
        </is>
      </c>
      <c r="B5" s="4" t="inlineStr">
        <is>
          <t>A summary of the Company’s option activity as of December 31, 2024, and changes during the year then ended are as follows: Number of Options Weighted-Average Exercise Price (per share) Weighted-Average Remaining Contractual Term (in years) Outstanding at December 31, 2023 7,175,494 $ 7.02 7.78 Granted 15,888 12.62 Exercised (1,534,375) 2.68 Forfeited (390,844) 9.21 Outstanding at December 31, 2024 5,266,163 8.14 7.08 Options exercisable at December 31, 2024 3,424,709 7.03 6.56</t>
        </is>
      </c>
    </row>
    <row r="6">
      <c r="A6" s="4" t="inlineStr">
        <is>
          <t>Schedule of RSU Activity</t>
        </is>
      </c>
      <c r="B6" s="4" t="inlineStr">
        <is>
          <t xml:space="preserve">A summary of RSU activity under the Company’s 2021 Plan for the year ended December 31, 2024 is as follows: Number of Shares Weighted-Average Grant Date Fair Value Aggregate Fair Value Unvested balance at January 1, 2024 2,571,318 $ 9.88 $ 25,405 Granted 3,474,700 12.69 44,094 Vested (1,197,503) 9.90 11,855 Forfeited (325,016) 10.04 3,263 Unvested balance as of December 31, 2024 4,523,499 $ 12.02 $ 54,372 </t>
        </is>
      </c>
    </row>
    <row r="7">
      <c r="A7" s="4" t="inlineStr">
        <is>
          <t>Schedule of PSU Activity</t>
        </is>
      </c>
      <c r="B7" s="4" t="inlineStr">
        <is>
          <t xml:space="preserve">A summary of PSU activity under the Company’s 2021 Plan for the year ended December 31, 2024 is as follows: Number of Shares Weighted-Average Grant Date Fair Value Aggregate Fair Value Unvested balance at January 1, 2024 1,077,726 $ 11.61 $ 12,512 Granted 1,173,681 12.58 14,765 Vested — — — Forfeited (99,474) 10.05 1,000 Unvested balance at December 31, 2024 2,151,933 $ 12.21 $ 26,275 </t>
        </is>
      </c>
    </row>
    <row r="8">
      <c r="A8" s="4" t="inlineStr">
        <is>
          <t>Schedule of Stock-based Compensation Expense</t>
        </is>
      </c>
      <c r="B8" s="4" t="inlineStr">
        <is>
          <t xml:space="preserve">The following table shows stock-based compensation expense by where the stock-based compensation expense is recorded by line item in the Company’s consolidated statements of operations: For the Year Ended December 31, 2024 2023 2022 Cost of revenue $ 239 $ 130 $ 74 Sales and marketing 4,742 3,077 2,235 Research and development 5,906 2,213 1,123 General and administrative 17,112 9,917 3,961 Total stock-based compensation $ 27,999 $ 15,337 $ 7,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The Company has multi-year commitments with certain data providers expiring at various dates through 2026. As of December 31, 2024, future commitments for data services are as follows: Fiscal year ended December 31, Amount 2025 13,484 2026 225 Total $ 13,7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onents of 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Other Income, Net</t>
        </is>
      </c>
      <c r="B4" s="4" t="inlineStr">
        <is>
          <t xml:space="preserve">The components of other income , net, are as follows: For the Year Ended December 31, 2024 2023 2022 Foreign currency exchange gain (loss) 501 (1,116) (1,302) Interest income, net 10,033 9,448 3,048 Change in fair value of convertible debt securities 593 3,552 1,152 Other income, net 967 429 558 Total other income, net $ 12,094 $ 12,313 $ 3,4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and Other Segment Information</t>
        </is>
      </c>
      <c r="B4" s="4" t="inlineStr">
        <is>
          <t>Significant segment expenses and other segment information were as follows: For the Year Ended December 31, 2024 2023 2022 Revenue $ 376,815 $ 307,675 $ 254,316 Less: Cost of revenue (a) 62,026 50,901 47,429 Sales (a) 66,175 52,344 38,505 Marketing (a) 70,458 70,439 85,565 Research and development (a) 74,175 55,229 40,079 General and administrative (a) 58,181 67,121 58,574 Other segment items (b) 37,492 19,308 20,537 Other income, net (12,094) (12,313) (3,456) Provision for income taxes 13,027 3,696 931 Net income (loss) $ 7,375 $ 950 $ (33,848) (a) Excludes stock-based compensation, amortization of acquired intangible assets, restructuring, and acquisition-related costs.</t>
        </is>
      </c>
    </row>
    <row r="5">
      <c r="A5" s="4" t="inlineStr">
        <is>
          <t>Schedule of Total Revenue by Geographic Area</t>
        </is>
      </c>
      <c r="B5" s="4" t="inlineStr">
        <is>
          <t xml:space="preserve">Total revenue by geographic area was as follows: For the Year Ended December 31, 2024 2023 2022 Revenue: United States $ 170,732 $ 146,408 $ 119,775 United Kingdom 34,375 30,044 25,669 Other 171,708 131,223 108,872 Total revenue $ 376,815 $ 307,675 $ 254,316 </t>
        </is>
      </c>
    </row>
    <row r="6">
      <c r="A6" s="4" t="inlineStr">
        <is>
          <t>Schedule of Property and Equipment, Net by Geographic Location</t>
        </is>
      </c>
      <c r="B6" s="4" t="inlineStr">
        <is>
          <t xml:space="preserve">Property and equipment, net by geographic location consists of the following: As of December 31, 2024 2023 Property and equipment, net: United States $ 2,960 $ 3,231 Netherlands 1,775 1,781 Spain 862 807 Serbia 202 278 Other 735 589 Total assets $ 6,534 $ 6,6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Subscription contract, refund period</t>
        </is>
      </c>
      <c r="B4" s="4" t="inlineStr">
        <is>
          <t>7 days</t>
        </is>
      </c>
      <c r="C4" s="4" t="inlineStr">
        <is>
          <t xml:space="preserve"> </t>
        </is>
      </c>
      <c r="D4" s="4" t="inlineStr">
        <is>
          <t xml:space="preserve"> </t>
        </is>
      </c>
    </row>
    <row r="5">
      <c r="A5" s="4" t="inlineStr">
        <is>
          <t>Increase in deferred revenue, net</t>
        </is>
      </c>
      <c r="B5" s="5" t="n">
        <v>13421000</v>
      </c>
      <c r="C5" s="5" t="n">
        <v>9165000</v>
      </c>
      <c r="D5" s="4" t="inlineStr">
        <is>
          <t xml:space="preserve"> </t>
        </is>
      </c>
    </row>
    <row r="6">
      <c r="A6" s="4" t="inlineStr">
        <is>
          <t>Revenue recognized that was included in deferred revenue at the beginning of each period</t>
        </is>
      </c>
      <c r="B6" s="6" t="n">
        <v>56050000</v>
      </c>
      <c r="C6" s="6" t="n">
        <v>48870000</v>
      </c>
      <c r="D6" s="5" t="n">
        <v>40232000</v>
      </c>
    </row>
    <row r="7">
      <c r="A7" s="4" t="inlineStr">
        <is>
          <t>Aggregate amount of transaction price</t>
        </is>
      </c>
      <c r="B7" s="5" t="n">
        <v>1009000</v>
      </c>
      <c r="C7" s="4" t="inlineStr">
        <is>
          <t xml:space="preserve"> </t>
        </is>
      </c>
      <c r="D7" s="4" t="inlineStr">
        <is>
          <t xml:space="preserve"> </t>
        </is>
      </c>
    </row>
    <row r="8">
      <c r="A8" s="4" t="inlineStr">
        <is>
          <t>Amortization period of deferred contract costs</t>
        </is>
      </c>
      <c r="B8" s="4" t="inlineStr">
        <is>
          <t>24 months</t>
        </is>
      </c>
      <c r="C8" s="4" t="inlineStr">
        <is>
          <t xml:space="preserve"> </t>
        </is>
      </c>
      <c r="D8" s="4" t="inlineStr">
        <is>
          <t xml:space="preserve"> </t>
        </is>
      </c>
    </row>
    <row r="9">
      <c r="A9" s="4" t="inlineStr">
        <is>
          <t>Allowance for doubtful accounts</t>
        </is>
      </c>
      <c r="B9" s="5" t="n">
        <v>0</v>
      </c>
      <c r="C9" s="6" t="n">
        <v>0</v>
      </c>
      <c r="D9" s="4" t="inlineStr">
        <is>
          <t xml:space="preserve"> </t>
        </is>
      </c>
    </row>
    <row r="10">
      <c r="A10" s="4" t="inlineStr">
        <is>
          <t>Capitalized software costs, amortization period</t>
        </is>
      </c>
      <c r="B10" s="4" t="inlineStr">
        <is>
          <t>3 years</t>
        </is>
      </c>
      <c r="C10" s="4" t="inlineStr">
        <is>
          <t xml:space="preserve"> </t>
        </is>
      </c>
      <c r="D10" s="4" t="inlineStr">
        <is>
          <t xml:space="preserve"> </t>
        </is>
      </c>
    </row>
    <row r="11">
      <c r="A11" s="4" t="inlineStr">
        <is>
          <t>Capitalized computer software, impairments</t>
        </is>
      </c>
      <c r="B11" s="5" t="n">
        <v>511000</v>
      </c>
      <c r="C11" s="6" t="n">
        <v>122000</v>
      </c>
      <c r="D11" s="6" t="n">
        <v>642000</v>
      </c>
    </row>
    <row r="12">
      <c r="A12" s="4" t="inlineStr">
        <is>
          <t>Advertising expense</t>
        </is>
      </c>
      <c r="B12" s="6" t="n">
        <v>43199000</v>
      </c>
      <c r="C12" s="6" t="n">
        <v>46745000</v>
      </c>
      <c r="D12" s="6" t="n">
        <v>66319000</v>
      </c>
    </row>
    <row r="13">
      <c r="A13" s="4" t="inlineStr">
        <is>
          <t>Foreign currency exchange gain (loss)</t>
        </is>
      </c>
      <c r="B13" s="6" t="n">
        <v>501000</v>
      </c>
      <c r="C13" s="6" t="n">
        <v>-1116000</v>
      </c>
      <c r="D13" s="6" t="n">
        <v>-1302000</v>
      </c>
    </row>
    <row r="14">
      <c r="A14" s="4" t="inlineStr">
        <is>
          <t>Liability for uncertain tax positions</t>
        </is>
      </c>
      <c r="B14" s="5" t="n">
        <v>0</v>
      </c>
      <c r="C14" s="5" t="n">
        <v>0</v>
      </c>
      <c r="D14" s="5" t="n">
        <v>0</v>
      </c>
    </row>
    <row r="15">
      <c r="A15" s="4" t="inlineStr">
        <is>
          <t>Number of operating segments | segment</t>
        </is>
      </c>
      <c r="B15" s="6" t="n">
        <v>1</v>
      </c>
      <c r="C15" s="4" t="inlineStr">
        <is>
          <t xml:space="preserve"> </t>
        </is>
      </c>
      <c r="D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Aggregate amount of transaction price</t>
        </is>
      </c>
      <c r="B18" s="5" t="n">
        <v>774000</v>
      </c>
      <c r="C18" s="4" t="inlineStr">
        <is>
          <t xml:space="preserve"> </t>
        </is>
      </c>
      <c r="D18" s="4" t="inlineStr">
        <is>
          <t xml:space="preserve"> </t>
        </is>
      </c>
    </row>
    <row r="19">
      <c r="A19" s="4" t="inlineStr">
        <is>
          <t>Remaining performance obligation, expected timing of satisfaction</t>
        </is>
      </c>
      <c r="B19" s="4" t="inlineStr">
        <is>
          <t>12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office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office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Restricted Cash, and Investments - Narrative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 or loss on investments</t>
        </is>
      </c>
      <c r="B4" s="5" t="n">
        <v>0</v>
      </c>
      <c r="C4" s="5" t="n">
        <v>0</v>
      </c>
      <c r="D4" s="4" t="inlineStr">
        <is>
          <t xml:space="preserve"> </t>
        </is>
      </c>
    </row>
    <row r="5">
      <c r="A5" s="4" t="inlineStr">
        <is>
          <t>Unrealized loss position, less than 12 months</t>
        </is>
      </c>
      <c r="B5" s="6" t="n">
        <v>47597000</v>
      </c>
      <c r="C5" s="6" t="n">
        <v>89381000</v>
      </c>
      <c r="D5" s="4" t="inlineStr">
        <is>
          <t xml:space="preserve"> </t>
        </is>
      </c>
    </row>
    <row r="6">
      <c r="A6" s="4" t="inlineStr">
        <is>
          <t>Unrealized loss position, 12 months or longer</t>
        </is>
      </c>
      <c r="B6" s="6" t="n">
        <v>38348000</v>
      </c>
      <c r="C6" s="6" t="n">
        <v>0</v>
      </c>
      <c r="D6" s="4" t="inlineStr">
        <is>
          <t xml:space="preserve"> </t>
        </is>
      </c>
    </row>
    <row r="7">
      <c r="A7" s="4" t="inlineStr">
        <is>
          <t>Credit loss on marketable securities</t>
        </is>
      </c>
      <c r="B7" s="6" t="n">
        <v>0</v>
      </c>
      <c r="C7" s="6" t="n">
        <v>0</v>
      </c>
      <c r="D7" s="4" t="inlineStr">
        <is>
          <t xml:space="preserve"> </t>
        </is>
      </c>
    </row>
    <row r="8">
      <c r="A8" s="4" t="inlineStr">
        <is>
          <t>Restricted cash, noncurrent</t>
        </is>
      </c>
      <c r="B8" s="6" t="n">
        <v>185000</v>
      </c>
      <c r="C8" s="5" t="n">
        <v>0</v>
      </c>
      <c r="D8" s="5" t="n">
        <v>0</v>
      </c>
    </row>
    <row r="9">
      <c r="A9" s="4" t="inlineStr">
        <is>
          <t>U.S. treasur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Marketable securities with maturities within one year</t>
        </is>
      </c>
      <c r="B11" s="6" t="n">
        <v>56731000</v>
      </c>
      <c r="C11" s="4" t="inlineStr">
        <is>
          <t xml:space="preserve"> </t>
        </is>
      </c>
      <c r="D11" s="4" t="inlineStr">
        <is>
          <t xml:space="preserve"> </t>
        </is>
      </c>
    </row>
    <row r="12">
      <c r="A12" s="4" t="inlineStr">
        <is>
          <t>Marketable securities with maturities after one year and within three years</t>
        </is>
      </c>
      <c r="B12" s="5" t="n">
        <v>129962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Restricted Cash, and Investments - Schedule of Cash, Cash Equivalents and Short-term Investment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5" t="n">
        <v>48875</v>
      </c>
      <c r="C3" s="5" t="n">
        <v>58848</v>
      </c>
      <c r="D3" s="5" t="n">
        <v>79765</v>
      </c>
    </row>
    <row r="4">
      <c r="A4" s="4" t="inlineStr">
        <is>
          <t>Amortized Cost, Short-term investments</t>
        </is>
      </c>
      <c r="B4" s="6" t="n">
        <v>186719</v>
      </c>
      <c r="C4" s="6" t="n">
        <v>179843</v>
      </c>
      <c r="D4" s="4" t="inlineStr">
        <is>
          <t xml:space="preserve"> </t>
        </is>
      </c>
    </row>
    <row r="5">
      <c r="A5" s="4" t="inlineStr">
        <is>
          <t>Amortized Cost, Total cash, cash equivalents and short-term investments</t>
        </is>
      </c>
      <c r="B5" s="6" t="n">
        <v>235594</v>
      </c>
      <c r="C5" s="6" t="n">
        <v>238691</v>
      </c>
      <c r="D5" s="4" t="inlineStr">
        <is>
          <t xml:space="preserve"> </t>
        </is>
      </c>
    </row>
    <row r="6">
      <c r="A6" s="4" t="inlineStr">
        <is>
          <t>Gross Unrealized Gains</t>
        </is>
      </c>
      <c r="B6" s="6" t="n">
        <v>349</v>
      </c>
      <c r="C6" s="6" t="n">
        <v>265</v>
      </c>
      <c r="D6" s="4" t="inlineStr">
        <is>
          <t xml:space="preserve"> </t>
        </is>
      </c>
    </row>
    <row r="7">
      <c r="A7" s="4" t="inlineStr">
        <is>
          <t>Gross Unrealized Losses</t>
        </is>
      </c>
      <c r="B7" s="6" t="n">
        <v>-375</v>
      </c>
      <c r="C7" s="6" t="n">
        <v>-387</v>
      </c>
      <c r="D7" s="4" t="inlineStr">
        <is>
          <t xml:space="preserve"> </t>
        </is>
      </c>
    </row>
    <row r="8">
      <c r="A8" s="4" t="inlineStr">
        <is>
          <t>Estimated Fair Value, Cash and cash equivalents</t>
        </is>
      </c>
      <c r="B8" s="6" t="n">
        <v>48875</v>
      </c>
      <c r="C8" s="6" t="n">
        <v>58848</v>
      </c>
      <c r="D8" s="4" t="inlineStr">
        <is>
          <t xml:space="preserve"> </t>
        </is>
      </c>
    </row>
    <row r="9">
      <c r="A9" s="4" t="inlineStr">
        <is>
          <t>U.S. treasury securities</t>
        </is>
      </c>
      <c r="B9" s="6" t="n">
        <v>186693</v>
      </c>
      <c r="C9" s="6" t="n">
        <v>179721</v>
      </c>
      <c r="D9" s="4" t="inlineStr">
        <is>
          <t xml:space="preserve"> </t>
        </is>
      </c>
    </row>
    <row r="10">
      <c r="A10" s="4" t="inlineStr">
        <is>
          <t>Estimated Fair Value, Total cash, cash equivalents and short-term investments</t>
        </is>
      </c>
      <c r="B10" s="6" t="n">
        <v>235568</v>
      </c>
      <c r="C10" s="6" t="n">
        <v>238569</v>
      </c>
      <c r="D10" s="4" t="inlineStr">
        <is>
          <t xml:space="preserve"> </t>
        </is>
      </c>
    </row>
    <row r="11">
      <c r="A11" s="4" t="inlineStr">
        <is>
          <t>U.S. treasur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 Short-term investments</t>
        </is>
      </c>
      <c r="B13" s="6" t="n">
        <v>186719</v>
      </c>
      <c r="C13" s="6" t="n">
        <v>179843</v>
      </c>
      <c r="D13" s="4" t="inlineStr">
        <is>
          <t xml:space="preserve"> </t>
        </is>
      </c>
    </row>
    <row r="14">
      <c r="A14" s="4" t="inlineStr">
        <is>
          <t>Gross Unrealized Gains</t>
        </is>
      </c>
      <c r="B14" s="6" t="n">
        <v>349</v>
      </c>
      <c r="C14" s="6" t="n">
        <v>265</v>
      </c>
      <c r="D14" s="4" t="inlineStr">
        <is>
          <t xml:space="preserve"> </t>
        </is>
      </c>
    </row>
    <row r="15">
      <c r="A15" s="4" t="inlineStr">
        <is>
          <t>Gross Unrealized Losses</t>
        </is>
      </c>
      <c r="B15" s="6" t="n">
        <v>-375</v>
      </c>
      <c r="C15" s="6" t="n">
        <v>-387</v>
      </c>
      <c r="D15" s="4" t="inlineStr">
        <is>
          <t xml:space="preserve"> </t>
        </is>
      </c>
    </row>
    <row r="16">
      <c r="A16" s="4" t="inlineStr">
        <is>
          <t>U.S. treasury securities</t>
        </is>
      </c>
      <c r="B16" s="5" t="n">
        <v>186693</v>
      </c>
      <c r="C16" s="5" t="n">
        <v>179721</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875</v>
      </c>
      <c r="C3" s="5" t="n">
        <v>58848</v>
      </c>
      <c r="D3" s="5" t="n">
        <v>79765</v>
      </c>
      <c r="E3" s="4" t="inlineStr">
        <is>
          <t xml:space="preserve"> </t>
        </is>
      </c>
    </row>
    <row r="4">
      <c r="A4" s="4" t="inlineStr">
        <is>
          <t>Restricted cash included in "other long-term assets"</t>
        </is>
      </c>
      <c r="B4" s="6" t="n">
        <v>185</v>
      </c>
      <c r="C4" s="6" t="n">
        <v>0</v>
      </c>
      <c r="D4" s="6" t="n">
        <v>0</v>
      </c>
      <c r="E4" s="4" t="inlineStr">
        <is>
          <t xml:space="preserve"> </t>
        </is>
      </c>
    </row>
    <row r="5">
      <c r="A5" s="4" t="inlineStr">
        <is>
          <t>Cash, cash equivalents and restricted cash</t>
        </is>
      </c>
      <c r="B5" s="5" t="n">
        <v>49060</v>
      </c>
      <c r="C5" s="5" t="n">
        <v>58848</v>
      </c>
      <c r="D5" s="5" t="n">
        <v>79765</v>
      </c>
      <c r="E5" s="5" t="n">
        <v>269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76815</v>
      </c>
      <c r="C4" s="5" t="n">
        <v>307675</v>
      </c>
      <c r="D4" s="5" t="n">
        <v>254316</v>
      </c>
    </row>
    <row r="5">
      <c r="A5" s="4" t="inlineStr">
        <is>
          <t>Cost of revenue</t>
        </is>
      </c>
      <c r="B5" s="6" t="n">
        <v>65477</v>
      </c>
      <c r="C5" s="6" t="n">
        <v>52327</v>
      </c>
      <c r="D5" s="6" t="n">
        <v>48553</v>
      </c>
    </row>
    <row r="6">
      <c r="A6" s="4" t="inlineStr">
        <is>
          <t>Gross profit</t>
        </is>
      </c>
      <c r="B6" s="6" t="n">
        <v>311338</v>
      </c>
      <c r="C6" s="6" t="n">
        <v>255348</v>
      </c>
      <c r="D6" s="6" t="n">
        <v>20576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44340</v>
      </c>
      <c r="C8" s="6" t="n">
        <v>126871</v>
      </c>
      <c r="D8" s="6" t="n">
        <v>126889</v>
      </c>
    </row>
    <row r="9">
      <c r="A9" s="4" t="inlineStr">
        <is>
          <t>Research and development</t>
        </is>
      </c>
      <c r="B9" s="6" t="n">
        <v>80080</v>
      </c>
      <c r="C9" s="6" t="n">
        <v>57442</v>
      </c>
      <c r="D9" s="6" t="n">
        <v>41204</v>
      </c>
    </row>
    <row r="10">
      <c r="A10" s="4" t="inlineStr">
        <is>
          <t>General and administrative</t>
        </is>
      </c>
      <c r="B10" s="6" t="n">
        <v>78610</v>
      </c>
      <c r="C10" s="6" t="n">
        <v>77410</v>
      </c>
      <c r="D10" s="6" t="n">
        <v>62779</v>
      </c>
    </row>
    <row r="11">
      <c r="A11" s="4" t="inlineStr">
        <is>
          <t>Exit Costs</t>
        </is>
      </c>
      <c r="B11" s="6" t="n">
        <v>0</v>
      </c>
      <c r="C11" s="6" t="n">
        <v>1292</v>
      </c>
      <c r="D11" s="6" t="n">
        <v>11264</v>
      </c>
    </row>
    <row r="12">
      <c r="A12" s="4" t="inlineStr">
        <is>
          <t>Total operating expenses</t>
        </is>
      </c>
      <c r="B12" s="6" t="n">
        <v>303030</v>
      </c>
      <c r="C12" s="6" t="n">
        <v>263015</v>
      </c>
      <c r="D12" s="6" t="n">
        <v>242136</v>
      </c>
    </row>
    <row r="13">
      <c r="A13" s="4" t="inlineStr">
        <is>
          <t>Income (loss) from operations</t>
        </is>
      </c>
      <c r="B13" s="6" t="n">
        <v>8308</v>
      </c>
      <c r="C13" s="6" t="n">
        <v>-7667</v>
      </c>
      <c r="D13" s="6" t="n">
        <v>-36373</v>
      </c>
    </row>
    <row r="14">
      <c r="A14" s="4" t="inlineStr">
        <is>
          <t>Other income, net</t>
        </is>
      </c>
      <c r="B14" s="6" t="n">
        <v>12094</v>
      </c>
      <c r="C14" s="6" t="n">
        <v>12313</v>
      </c>
      <c r="D14" s="6" t="n">
        <v>3456</v>
      </c>
    </row>
    <row r="15">
      <c r="A15" s="4" t="inlineStr">
        <is>
          <t>Income (loss) before income taxes</t>
        </is>
      </c>
      <c r="B15" s="6" t="n">
        <v>20402</v>
      </c>
      <c r="C15" s="6" t="n">
        <v>4646</v>
      </c>
      <c r="D15" s="6" t="n">
        <v>-32917</v>
      </c>
    </row>
    <row r="16">
      <c r="A16" s="4" t="inlineStr">
        <is>
          <t>Provision for income taxes</t>
        </is>
      </c>
      <c r="B16" s="6" t="n">
        <v>13027</v>
      </c>
      <c r="C16" s="6" t="n">
        <v>3696</v>
      </c>
      <c r="D16" s="6" t="n">
        <v>931</v>
      </c>
    </row>
    <row r="17">
      <c r="A17" s="4" t="inlineStr">
        <is>
          <t>Net income (loss)</t>
        </is>
      </c>
      <c r="B17" s="6" t="n">
        <v>7375</v>
      </c>
      <c r="C17" s="6" t="n">
        <v>950</v>
      </c>
      <c r="D17" s="6" t="n">
        <v>-33848</v>
      </c>
    </row>
    <row r="18">
      <c r="A18" s="4" t="inlineStr">
        <is>
          <t>Net loss attributable to noncontrolling interest in consolidated subsidiaries</t>
        </is>
      </c>
      <c r="B18" s="6" t="n">
        <v>-861</v>
      </c>
      <c r="C18" s="6" t="n">
        <v>0</v>
      </c>
      <c r="D18" s="6" t="n">
        <v>0</v>
      </c>
    </row>
    <row r="19">
      <c r="A19" s="4" t="inlineStr">
        <is>
          <t>Net income (loss) attributable to Semrush Holdings, Inc.</t>
        </is>
      </c>
      <c r="B19" s="5" t="n">
        <v>8236</v>
      </c>
      <c r="C19" s="5" t="n">
        <v>950</v>
      </c>
      <c r="D19" s="5" t="n">
        <v>-33848</v>
      </c>
    </row>
    <row r="20">
      <c r="A20" s="3" t="inlineStr">
        <is>
          <t>Net income (loss) per share attributable to common stockholders</t>
        </is>
      </c>
      <c r="B20" s="4" t="inlineStr">
        <is>
          <t xml:space="preserve"> </t>
        </is>
      </c>
      <c r="C20" s="4" t="inlineStr">
        <is>
          <t xml:space="preserve"> </t>
        </is>
      </c>
      <c r="D20" s="4" t="inlineStr">
        <is>
          <t xml:space="preserve"> </t>
        </is>
      </c>
    </row>
    <row r="21">
      <c r="A21" s="4" t="inlineStr">
        <is>
          <t>Net income (loss) attributable to Semrush Holdings, Inc. per share attributable to common stockholders—basic (in dollars per share)</t>
        </is>
      </c>
      <c r="B21" s="8" t="n">
        <v>0.06</v>
      </c>
      <c r="C21" s="8" t="n">
        <v>0.01</v>
      </c>
      <c r="D21" s="8" t="n">
        <v>-0.24</v>
      </c>
    </row>
    <row r="22">
      <c r="A22" s="4" t="inlineStr">
        <is>
          <t>Net income (loss) attributable to Semrush Holdings, Inc. per share attributable to common stockholders—diluted (in dollars per share)</t>
        </is>
      </c>
      <c r="B22" s="8" t="n">
        <v>0.06</v>
      </c>
      <c r="C22" s="8" t="n">
        <v>0.01</v>
      </c>
      <c r="D22" s="8" t="n">
        <v>-0.24</v>
      </c>
    </row>
    <row r="23">
      <c r="A23" s="3" t="inlineStr">
        <is>
          <t>Weighted-average number of shares of common stock used in computing net income (loss) per share attributable to common stockholders</t>
        </is>
      </c>
      <c r="B23" s="4" t="inlineStr">
        <is>
          <t xml:space="preserve"> </t>
        </is>
      </c>
      <c r="C23" s="4" t="inlineStr">
        <is>
          <t xml:space="preserve"> </t>
        </is>
      </c>
      <c r="D23" s="4" t="inlineStr">
        <is>
          <t xml:space="preserve"> </t>
        </is>
      </c>
    </row>
    <row r="24">
      <c r="A24" s="4" t="inlineStr">
        <is>
          <t>Weighted-average number of shares of common stock used in computing net income (loss) per share attributable to common stockholders—basic (in shares)</t>
        </is>
      </c>
      <c r="B24" s="6" t="n">
        <v>145864755</v>
      </c>
      <c r="C24" s="6" t="n">
        <v>142593000</v>
      </c>
      <c r="D24" s="6" t="n">
        <v>141160000</v>
      </c>
    </row>
    <row r="25">
      <c r="A25" s="4" t="inlineStr">
        <is>
          <t>Weighted-average number of shares of common stock used in computing net income (loss) per share attributable to common stockholders—diluted (in shares)</t>
        </is>
      </c>
      <c r="B25" s="6" t="n">
        <v>148861846</v>
      </c>
      <c r="C25" s="6" t="n">
        <v>146065333</v>
      </c>
      <c r="D25" s="6" t="n">
        <v>141160000</v>
      </c>
    </row>
    <row r="26">
      <c r="A26" s="3" t="inlineStr">
        <is>
          <t>Comprehensive income (loss)</t>
        </is>
      </c>
      <c r="B26" s="4" t="inlineStr">
        <is>
          <t xml:space="preserve"> </t>
        </is>
      </c>
      <c r="C26" s="4" t="inlineStr">
        <is>
          <t xml:space="preserve"> </t>
        </is>
      </c>
      <c r="D26" s="4" t="inlineStr">
        <is>
          <t xml:space="preserve"> </t>
        </is>
      </c>
    </row>
    <row r="27">
      <c r="A27" s="4" t="inlineStr">
        <is>
          <t>Net income (loss)</t>
        </is>
      </c>
      <c r="B27" s="5" t="n">
        <v>7375</v>
      </c>
      <c r="C27" s="5" t="n">
        <v>950</v>
      </c>
      <c r="D27" s="5" t="n">
        <v>-33848</v>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s</t>
        </is>
      </c>
      <c r="B29" s="6" t="n">
        <v>-1585</v>
      </c>
      <c r="C29" s="6" t="n">
        <v>451</v>
      </c>
      <c r="D29" s="6" t="n">
        <v>-851</v>
      </c>
    </row>
    <row r="30">
      <c r="A30" s="4" t="inlineStr">
        <is>
          <t>Unrealized gain (loss) on investments</t>
        </is>
      </c>
      <c r="B30" s="6" t="n">
        <v>116</v>
      </c>
      <c r="C30" s="6" t="n">
        <v>3</v>
      </c>
      <c r="D30" s="6" t="n">
        <v>-125</v>
      </c>
    </row>
    <row r="31">
      <c r="A31" s="4" t="inlineStr">
        <is>
          <t>Comprehensive income (loss)</t>
        </is>
      </c>
      <c r="B31" s="6" t="n">
        <v>5906</v>
      </c>
      <c r="C31" s="6" t="n">
        <v>1404</v>
      </c>
      <c r="D31" s="6" t="n">
        <v>-34824</v>
      </c>
    </row>
    <row r="32">
      <c r="A32" s="4" t="inlineStr">
        <is>
          <t>Comprehensive loss attributable to noncontrolling interest in consolidated subsidiaries</t>
        </is>
      </c>
      <c r="B32" s="6" t="n">
        <v>-861</v>
      </c>
      <c r="C32" s="6" t="n">
        <v>0</v>
      </c>
      <c r="D32" s="6" t="n">
        <v>0</v>
      </c>
    </row>
    <row r="33">
      <c r="A33" s="4" t="inlineStr">
        <is>
          <t>Comprehensive income (loss) attributable to Semrush Holdings, Inc.</t>
        </is>
      </c>
      <c r="B33" s="5" t="n">
        <v>6767</v>
      </c>
      <c r="C33" s="5" t="n">
        <v>1404</v>
      </c>
      <c r="D33" s="5" t="n">
        <v>-348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28" customWidth="1" min="2" max="2"/>
    <col width="22" customWidth="1" min="3" max="3"/>
    <col width="22" customWidth="1" min="4" max="4"/>
    <col width="14" customWidth="1" min="5" max="5"/>
  </cols>
  <sheetData>
    <row r="1">
      <c r="A1" s="1" t="inlineStr">
        <is>
          <t>Leases - Narrative (Details) $ in Thousands</t>
        </is>
      </c>
      <c r="B1" s="2" t="inlineStr">
        <is>
          <t>12 Months Ended</t>
        </is>
      </c>
    </row>
    <row r="2">
      <c r="B2" s="2" t="inlineStr">
        <is>
          <t>Dec. 31, 2024 USD ($) lease</t>
        </is>
      </c>
      <c r="C2" s="2" t="inlineStr">
        <is>
          <t>Dec. 31, 2023 USD ($)</t>
        </is>
      </c>
      <c r="D2" s="2" t="inlineStr">
        <is>
          <t>Dec. 31, 2022 USD ($)</t>
        </is>
      </c>
      <c r="E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5" t="n">
        <v>11126</v>
      </c>
      <c r="C4" s="5" t="n">
        <v>14069</v>
      </c>
      <c r="D4" s="4" t="inlineStr">
        <is>
          <t xml:space="preserve"> </t>
        </is>
      </c>
      <c r="E4" s="4" t="inlineStr">
        <is>
          <t xml:space="preserve"> </t>
        </is>
      </c>
    </row>
    <row r="5">
      <c r="A5" s="4" t="inlineStr">
        <is>
          <t>Lease liability</t>
        </is>
      </c>
      <c r="B5" s="5" t="n">
        <v>12271</v>
      </c>
      <c r="C5" s="4" t="inlineStr">
        <is>
          <t xml:space="preserve"> </t>
        </is>
      </c>
      <c r="D5" s="4" t="inlineStr">
        <is>
          <t xml:space="preserve"> </t>
        </is>
      </c>
      <c r="E5" s="4" t="inlineStr">
        <is>
          <t xml:space="preserve"> </t>
        </is>
      </c>
    </row>
    <row r="6">
      <c r="A6" s="4" t="inlineStr">
        <is>
          <t>Number of finance lease not yet commenced | lease</t>
        </is>
      </c>
      <c r="B6" s="6" t="n">
        <v>0</v>
      </c>
      <c r="C6" s="4" t="inlineStr">
        <is>
          <t xml:space="preserve"> </t>
        </is>
      </c>
      <c r="D6" s="4" t="inlineStr">
        <is>
          <t xml:space="preserve"> </t>
        </is>
      </c>
      <c r="E6" s="4" t="inlineStr">
        <is>
          <t xml:space="preserve"> </t>
        </is>
      </c>
    </row>
    <row r="7">
      <c r="A7" s="4" t="inlineStr">
        <is>
          <t>Rent expense</t>
        </is>
      </c>
      <c r="B7" s="5" t="n">
        <v>6216</v>
      </c>
      <c r="C7" s="5" t="n">
        <v>5195</v>
      </c>
      <c r="D7" s="5" t="n">
        <v>5064</v>
      </c>
      <c r="E7" s="4" t="inlineStr">
        <is>
          <t xml:space="preserve"> </t>
        </is>
      </c>
    </row>
    <row r="8">
      <c r="A8" s="4" t="inlineStr">
        <is>
          <t>Belgrade, Serbia</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additional operating lease | lease</t>
        </is>
      </c>
      <c r="B10" s="6" t="n">
        <v>1</v>
      </c>
      <c r="C10" s="4" t="inlineStr">
        <is>
          <t xml:space="preserve"> </t>
        </is>
      </c>
      <c r="D10" s="4" t="inlineStr">
        <is>
          <t xml:space="preserve"> </t>
        </is>
      </c>
      <c r="E10" s="4" t="inlineStr">
        <is>
          <t xml:space="preserve"> </t>
        </is>
      </c>
    </row>
    <row r="11">
      <c r="A11" s="4" t="inlineStr">
        <is>
          <t>Future lease payments</t>
        </is>
      </c>
      <c r="B11" s="5" t="n">
        <v>43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arrangement term</t>
        </is>
      </c>
      <c r="B14" s="4" t="inlineStr">
        <is>
          <t xml:space="preserve"> </t>
        </is>
      </c>
      <c r="C14" s="4" t="inlineStr">
        <is>
          <t xml:space="preserve"> </t>
        </is>
      </c>
      <c r="D14" s="4" t="inlineStr">
        <is>
          <t xml:space="preserve"> </t>
        </is>
      </c>
      <c r="E14" s="4" t="inlineStr">
        <is>
          <t>4 years</t>
        </is>
      </c>
    </row>
    <row r="15">
      <c r="A15" s="4" t="inlineStr">
        <is>
          <t>Operating lease renewal term</t>
        </is>
      </c>
      <c r="B15" s="4" t="inlineStr">
        <is>
          <t xml:space="preserve"> </t>
        </is>
      </c>
      <c r="C15" s="4" t="inlineStr">
        <is>
          <t xml:space="preserve"> </t>
        </is>
      </c>
      <c r="D15" s="4" t="inlineStr">
        <is>
          <t xml:space="preserve"> </t>
        </is>
      </c>
      <c r="E15"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262</v>
      </c>
      <c r="C4" s="5" t="n">
        <v>4523</v>
      </c>
    </row>
    <row r="5">
      <c r="A5" s="4" t="inlineStr">
        <is>
          <t>Short-term lease cost</t>
        </is>
      </c>
      <c r="B5" s="6" t="n">
        <v>954</v>
      </c>
      <c r="C5" s="6" t="n">
        <v>1631</v>
      </c>
    </row>
    <row r="6">
      <c r="A6" s="4" t="inlineStr">
        <is>
          <t>Variable lease cost</t>
        </is>
      </c>
      <c r="B6" s="6" t="n">
        <v>4609</v>
      </c>
      <c r="C6" s="6" t="n">
        <v>5491</v>
      </c>
    </row>
    <row r="7">
      <c r="A7" s="4" t="inlineStr">
        <is>
          <t>Total lease cost</t>
        </is>
      </c>
      <c r="B7" s="5" t="n">
        <v>10825</v>
      </c>
      <c r="C7" s="5" t="n">
        <v>116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Finance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lease assets</t>
        </is>
      </c>
      <c r="B4" s="5" t="n">
        <v>816</v>
      </c>
      <c r="C4" s="5" t="n">
        <v>2282</v>
      </c>
    </row>
    <row r="5">
      <c r="A5" s="4" t="inlineStr">
        <is>
          <t>Interest on lease liabilities</t>
        </is>
      </c>
      <c r="B5" s="6" t="n">
        <v>24</v>
      </c>
      <c r="C5" s="6" t="n">
        <v>83</v>
      </c>
    </row>
    <row r="6">
      <c r="A6" s="4" t="inlineStr">
        <is>
          <t>Total finance lease cost</t>
        </is>
      </c>
      <c r="B6" s="5" t="n">
        <v>840</v>
      </c>
      <c r="C6" s="5" t="n">
        <v>23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average Remaining Lease Term and Discount Rate of Leases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2 years 8 months 12 days</t>
        </is>
      </c>
      <c r="C3" s="4" t="inlineStr">
        <is>
          <t>3 years 7 months 6 days</t>
        </is>
      </c>
    </row>
    <row r="4">
      <c r="A4" s="4" t="inlineStr">
        <is>
          <t>Finance leases</t>
        </is>
      </c>
      <c r="B4" s="4" t="inlineStr">
        <is>
          <t>9 months 18 days</t>
        </is>
      </c>
      <c r="C4" s="4" t="inlineStr">
        <is>
          <t>1 year 1 month 6 days</t>
        </is>
      </c>
    </row>
    <row r="5">
      <c r="A5" s="3" t="inlineStr">
        <is>
          <t>Weighted-average discount rate</t>
        </is>
      </c>
      <c r="B5" s="4" t="inlineStr">
        <is>
          <t xml:space="preserve"> </t>
        </is>
      </c>
      <c r="C5" s="4" t="inlineStr">
        <is>
          <t xml:space="preserve"> </t>
        </is>
      </c>
    </row>
    <row r="6">
      <c r="A6" s="4" t="inlineStr">
        <is>
          <t>Operating leases</t>
        </is>
      </c>
      <c r="B6" s="9" t="n">
        <v>0.058</v>
      </c>
      <c r="C6" s="9" t="n">
        <v>0.053</v>
      </c>
    </row>
    <row r="7">
      <c r="A7" s="4" t="inlineStr">
        <is>
          <t>Finance leases</t>
        </is>
      </c>
      <c r="B7" s="9" t="n">
        <v>0.07199999999999999</v>
      </c>
      <c r="C7" s="10"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5" customWidth="1" min="2" max="2"/>
  </cols>
  <sheetData>
    <row r="1">
      <c r="A1" s="1" t="inlineStr">
        <is>
          <t>Leases - Future Minimum Amounts Payable (Details) $ in Thousands</t>
        </is>
      </c>
      <c r="B1" s="2" t="inlineStr">
        <is>
          <t>Dec. 31, 2024 USD ($)</t>
        </is>
      </c>
    </row>
    <row r="2">
      <c r="A2" s="3" t="inlineStr">
        <is>
          <t>Operating Leases</t>
        </is>
      </c>
      <c r="B2" s="4" t="inlineStr">
        <is>
          <t xml:space="preserve"> </t>
        </is>
      </c>
    </row>
    <row r="3">
      <c r="A3" s="4" t="inlineStr">
        <is>
          <t>2025</t>
        </is>
      </c>
      <c r="B3" s="5" t="n">
        <v>5149</v>
      </c>
    </row>
    <row r="4">
      <c r="A4" s="4" t="inlineStr">
        <is>
          <t>2026</t>
        </is>
      </c>
      <c r="B4" s="6" t="n">
        <v>4285</v>
      </c>
    </row>
    <row r="5">
      <c r="A5" s="4" t="inlineStr">
        <is>
          <t>2027</t>
        </is>
      </c>
      <c r="B5" s="6" t="n">
        <v>2370</v>
      </c>
    </row>
    <row r="6">
      <c r="A6" s="4" t="inlineStr">
        <is>
          <t>2028 and thereafter</t>
        </is>
      </c>
      <c r="B6" s="6" t="n">
        <v>878</v>
      </c>
    </row>
    <row r="7">
      <c r="A7" s="4" t="inlineStr">
        <is>
          <t>Total lease payments</t>
        </is>
      </c>
      <c r="B7" s="6" t="n">
        <v>12682</v>
      </c>
    </row>
    <row r="8">
      <c r="A8" s="4" t="inlineStr">
        <is>
          <t>Less: imputed interest</t>
        </is>
      </c>
      <c r="B8" s="6" t="n">
        <v>-411</v>
      </c>
    </row>
    <row r="9">
      <c r="A9" s="4" t="inlineStr">
        <is>
          <t>Total lease liabilities</t>
        </is>
      </c>
      <c r="B9" s="6" t="n">
        <v>12271</v>
      </c>
    </row>
    <row r="10">
      <c r="A10" s="3" t="inlineStr">
        <is>
          <t>Finance Leases</t>
        </is>
      </c>
      <c r="B10" s="4" t="inlineStr">
        <is>
          <t xml:space="preserve"> </t>
        </is>
      </c>
    </row>
    <row r="11">
      <c r="A11" s="4" t="inlineStr">
        <is>
          <t>2025</t>
        </is>
      </c>
      <c r="B11" s="6" t="n">
        <v>194</v>
      </c>
    </row>
    <row r="12">
      <c r="A12" s="4" t="inlineStr">
        <is>
          <t>2026</t>
        </is>
      </c>
      <c r="B12" s="6" t="n">
        <v>0</v>
      </c>
    </row>
    <row r="13">
      <c r="A13" s="4" t="inlineStr">
        <is>
          <t>2027</t>
        </is>
      </c>
      <c r="B13" s="6" t="n">
        <v>0</v>
      </c>
    </row>
    <row r="14">
      <c r="A14" s="4" t="inlineStr">
        <is>
          <t>2028 and thereafter</t>
        </is>
      </c>
      <c r="B14" s="6" t="n">
        <v>0</v>
      </c>
    </row>
    <row r="15">
      <c r="A15" s="4" t="inlineStr">
        <is>
          <t>Total lease payments</t>
        </is>
      </c>
      <c r="B15" s="6" t="n">
        <v>194</v>
      </c>
    </row>
    <row r="16">
      <c r="A16" s="4" t="inlineStr">
        <is>
          <t>Less: imputed interest</t>
        </is>
      </c>
      <c r="B16" s="6" t="n">
        <v>-5</v>
      </c>
    </row>
    <row r="17">
      <c r="A17" s="4" t="inlineStr">
        <is>
          <t>Total lease liabilities</t>
        </is>
      </c>
      <c r="B17" s="5" t="n">
        <v>189</v>
      </c>
    </row>
    <row r="18">
      <c r="A18" s="4" t="inlineStr">
        <is>
          <t>Finance Lease, Liability, Statement of Financial Position [Extensible Enumeration]</t>
        </is>
      </c>
      <c r="B18" s="4" t="inlineStr">
        <is>
          <t>Other current liabilities, Other long-term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by Balance Sheet Grouping (Details) - USD ($) $ in Thousands</t>
        </is>
      </c>
      <c r="B1" s="2" t="inlineStr">
        <is>
          <t>Dec. 31,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Money market funds</t>
        </is>
      </c>
      <c r="B3" s="5" t="n">
        <v>48875</v>
      </c>
      <c r="C3" s="4" t="inlineStr">
        <is>
          <t xml:space="preserve"> </t>
        </is>
      </c>
      <c r="D3" s="5" t="n">
        <v>58848</v>
      </c>
    </row>
    <row r="4">
      <c r="A4" s="4" t="inlineStr">
        <is>
          <t>U.S. treasury securities</t>
        </is>
      </c>
      <c r="B4" s="6" t="n">
        <v>186693</v>
      </c>
      <c r="C4" s="4" t="inlineStr">
        <is>
          <t xml:space="preserve"> </t>
        </is>
      </c>
      <c r="D4" s="6" t="n">
        <v>179721</v>
      </c>
    </row>
    <row r="5">
      <c r="A5" s="4" t="inlineStr">
        <is>
          <t>Investment loan receivables (See Note 7)</t>
        </is>
      </c>
      <c r="B5" s="6" t="n">
        <v>7676</v>
      </c>
      <c r="C5" s="5" t="n">
        <v>7000</v>
      </c>
      <c r="D5" s="4" t="inlineStr">
        <is>
          <t xml:space="preserve"> </t>
        </is>
      </c>
    </row>
    <row r="6">
      <c r="A6" s="4" t="inlineStr">
        <is>
          <t>U.S. treasury securiti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U.S. treasury securities</t>
        </is>
      </c>
      <c r="B8" s="6" t="n">
        <v>186693</v>
      </c>
      <c r="C8" s="4" t="inlineStr">
        <is>
          <t xml:space="preserve"> </t>
        </is>
      </c>
      <c r="D8" s="6" t="n">
        <v>179721</v>
      </c>
    </row>
    <row r="9">
      <c r="A9" s="4" t="inlineStr">
        <is>
          <t>Fair Value,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 loan receivables (See Note 7)</t>
        </is>
      </c>
      <c r="B11" s="6" t="n">
        <v>7676</v>
      </c>
      <c r="C11" s="4" t="inlineStr">
        <is>
          <t xml:space="preserve"> </t>
        </is>
      </c>
      <c r="D11" s="4" t="inlineStr">
        <is>
          <t xml:space="preserve"> </t>
        </is>
      </c>
    </row>
    <row r="12">
      <c r="A12" s="4" t="inlineStr">
        <is>
          <t>Total assets</t>
        </is>
      </c>
      <c r="B12" s="6" t="n">
        <v>219256</v>
      </c>
      <c r="C12" s="4" t="inlineStr">
        <is>
          <t xml:space="preserve"> </t>
        </is>
      </c>
      <c r="D12" s="6" t="n">
        <v>233990</v>
      </c>
    </row>
    <row r="13">
      <c r="A13" s="3" t="inlineStr">
        <is>
          <t>Liabilities:</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4" t="inlineStr">
        <is>
          <t xml:space="preserve"> </t>
        </is>
      </c>
      <c r="D14" s="6" t="n">
        <v>597</v>
      </c>
    </row>
    <row r="15">
      <c r="A15" s="4" t="inlineStr">
        <is>
          <t>Total liabilities</t>
        </is>
      </c>
      <c r="B15" s="4" t="inlineStr">
        <is>
          <t xml:space="preserve"> </t>
        </is>
      </c>
      <c r="C15" s="4" t="inlineStr">
        <is>
          <t xml:space="preserve"> </t>
        </is>
      </c>
      <c r="D15" s="6" t="n">
        <v>597</v>
      </c>
    </row>
    <row r="16">
      <c r="A16" s="4" t="inlineStr">
        <is>
          <t>Fair Value, Recurring | U.S. treasury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U.S. treasury securities</t>
        </is>
      </c>
      <c r="B18" s="6" t="n">
        <v>186693</v>
      </c>
      <c r="C18" s="4" t="inlineStr">
        <is>
          <t xml:space="preserve"> </t>
        </is>
      </c>
      <c r="D18" s="6" t="n">
        <v>179721</v>
      </c>
    </row>
    <row r="19">
      <c r="A19" s="4" t="inlineStr">
        <is>
          <t>Fair Value, Recurring | Commercial pap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U.S. treasury securities</t>
        </is>
      </c>
      <c r="B21" s="6" t="n">
        <v>14918</v>
      </c>
      <c r="C21" s="4" t="inlineStr">
        <is>
          <t xml:space="preserve"> </t>
        </is>
      </c>
      <c r="D21" s="4" t="inlineStr">
        <is>
          <t xml:space="preserve"> </t>
        </is>
      </c>
    </row>
    <row r="22">
      <c r="A22" s="4" t="inlineStr">
        <is>
          <t>Fair Value, Recurring | Convertible debt securities (See Note 7)</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U.S. treasury securities</t>
        </is>
      </c>
      <c r="B24" s="6" t="n">
        <v>3593</v>
      </c>
      <c r="C24" s="4" t="inlineStr">
        <is>
          <t xml:space="preserve"> </t>
        </is>
      </c>
      <c r="D24" s="4" t="inlineStr">
        <is>
          <t xml:space="preserve"> </t>
        </is>
      </c>
    </row>
    <row r="25">
      <c r="A25" s="4" t="inlineStr">
        <is>
          <t>Fair Value, Recurring | Money market fu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ney market funds</t>
        </is>
      </c>
      <c r="B27" s="6" t="n">
        <v>6376</v>
      </c>
      <c r="C27" s="4" t="inlineStr">
        <is>
          <t xml:space="preserve"> </t>
        </is>
      </c>
      <c r="D27" s="6" t="n">
        <v>54269</v>
      </c>
    </row>
    <row r="28">
      <c r="A28" s="4" t="inlineStr">
        <is>
          <t>Fair Value, Recurring | Quoted Prices in Active Markets for Identical Assets (Level 1 Inpu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 loan receivables (See Note 7)</t>
        </is>
      </c>
      <c r="B30" s="6" t="n">
        <v>0</v>
      </c>
      <c r="C30" s="4" t="inlineStr">
        <is>
          <t xml:space="preserve"> </t>
        </is>
      </c>
      <c r="D30" s="4" t="inlineStr">
        <is>
          <t xml:space="preserve"> </t>
        </is>
      </c>
    </row>
    <row r="31">
      <c r="A31" s="4" t="inlineStr">
        <is>
          <t>Total assets</t>
        </is>
      </c>
      <c r="B31" s="6" t="n">
        <v>6376</v>
      </c>
      <c r="C31" s="4" t="inlineStr">
        <is>
          <t xml:space="preserve"> </t>
        </is>
      </c>
      <c r="D31" s="6" t="n">
        <v>54269</v>
      </c>
    </row>
    <row r="32">
      <c r="A32" s="3" t="inlineStr">
        <is>
          <t>Liabilities:</t>
        </is>
      </c>
      <c r="B32" s="4" t="inlineStr">
        <is>
          <t xml:space="preserve"> </t>
        </is>
      </c>
      <c r="C32" s="4" t="inlineStr">
        <is>
          <t xml:space="preserve"> </t>
        </is>
      </c>
      <c r="D32" s="4" t="inlineStr">
        <is>
          <t xml:space="preserve"> </t>
        </is>
      </c>
    </row>
    <row r="33">
      <c r="A33" s="4" t="inlineStr">
        <is>
          <t>Contingent consideration</t>
        </is>
      </c>
      <c r="B33" s="4" t="inlineStr">
        <is>
          <t xml:space="preserve"> </t>
        </is>
      </c>
      <c r="C33" s="4" t="inlineStr">
        <is>
          <t xml:space="preserve"> </t>
        </is>
      </c>
      <c r="D33" s="6" t="n">
        <v>0</v>
      </c>
    </row>
    <row r="34">
      <c r="A34" s="4" t="inlineStr">
        <is>
          <t>Total liabilities</t>
        </is>
      </c>
      <c r="B34" s="4" t="inlineStr">
        <is>
          <t xml:space="preserve"> </t>
        </is>
      </c>
      <c r="C34" s="4" t="inlineStr">
        <is>
          <t xml:space="preserve"> </t>
        </is>
      </c>
      <c r="D34" s="6" t="n">
        <v>0</v>
      </c>
    </row>
    <row r="35">
      <c r="A35" s="4" t="inlineStr">
        <is>
          <t>Fair Value, Recurring | Quoted Prices in Active Markets for Identical Assets (Level 1 Inputs) | U.S. treasury securiti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U.S. treasury securities</t>
        </is>
      </c>
      <c r="B37" s="6" t="n">
        <v>0</v>
      </c>
      <c r="C37" s="4" t="inlineStr">
        <is>
          <t xml:space="preserve"> </t>
        </is>
      </c>
      <c r="D37" s="6" t="n">
        <v>0</v>
      </c>
    </row>
    <row r="38">
      <c r="A38" s="4" t="inlineStr">
        <is>
          <t>Fair Value, Recurring | Quoted Prices in Active Markets for Identical Assets (Level 1 Inputs) | Commercial pap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U.S. treasury securities</t>
        </is>
      </c>
      <c r="B40" s="6" t="n">
        <v>0</v>
      </c>
      <c r="C40" s="4" t="inlineStr">
        <is>
          <t xml:space="preserve"> </t>
        </is>
      </c>
      <c r="D40" s="4" t="inlineStr">
        <is>
          <t xml:space="preserve"> </t>
        </is>
      </c>
    </row>
    <row r="41">
      <c r="A41" s="4" t="inlineStr">
        <is>
          <t>Fair Value, Recurring | Quoted Prices in Active Markets for Identical Assets (Level 1 Inputs) | Convertible debt securities (See Note 7)</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U.S. treasury securities</t>
        </is>
      </c>
      <c r="B43" s="6" t="n">
        <v>0</v>
      </c>
      <c r="C43" s="4" t="inlineStr">
        <is>
          <t xml:space="preserve"> </t>
        </is>
      </c>
      <c r="D43" s="4" t="inlineStr">
        <is>
          <t xml:space="preserve"> </t>
        </is>
      </c>
    </row>
    <row r="44">
      <c r="A44" s="4" t="inlineStr">
        <is>
          <t>Fair Value, Recurring | Quoted Prices in Active Markets for Identical Assets (Level 1 Inputs) | Money market fund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Money market funds</t>
        </is>
      </c>
      <c r="B46" s="6" t="n">
        <v>6376</v>
      </c>
      <c r="C46" s="4" t="inlineStr">
        <is>
          <t xml:space="preserve"> </t>
        </is>
      </c>
      <c r="D46" s="6" t="n">
        <v>54269</v>
      </c>
    </row>
    <row r="47">
      <c r="A47" s="4" t="inlineStr">
        <is>
          <t>Fair Value, Recurring | Significant Other Observable Inputs (Level 2 Input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 loan receivables (See Note 7)</t>
        </is>
      </c>
      <c r="B49" s="6" t="n">
        <v>0</v>
      </c>
      <c r="C49" s="4" t="inlineStr">
        <is>
          <t xml:space="preserve"> </t>
        </is>
      </c>
      <c r="D49" s="4" t="inlineStr">
        <is>
          <t xml:space="preserve"> </t>
        </is>
      </c>
    </row>
    <row r="50">
      <c r="A50" s="4" t="inlineStr">
        <is>
          <t>Total assets</t>
        </is>
      </c>
      <c r="B50" s="6" t="n">
        <v>201611</v>
      </c>
      <c r="C50" s="4" t="inlineStr">
        <is>
          <t xml:space="preserve"> </t>
        </is>
      </c>
      <c r="D50" s="6" t="n">
        <v>179721</v>
      </c>
    </row>
    <row r="51">
      <c r="A51" s="3" t="inlineStr">
        <is>
          <t>Liabilities:</t>
        </is>
      </c>
      <c r="B51" s="4" t="inlineStr">
        <is>
          <t xml:space="preserve"> </t>
        </is>
      </c>
      <c r="C51" s="4" t="inlineStr">
        <is>
          <t xml:space="preserve"> </t>
        </is>
      </c>
      <c r="D51" s="4" t="inlineStr">
        <is>
          <t xml:space="preserve"> </t>
        </is>
      </c>
    </row>
    <row r="52">
      <c r="A52" s="4" t="inlineStr">
        <is>
          <t>Contingent consideration</t>
        </is>
      </c>
      <c r="B52" s="4" t="inlineStr">
        <is>
          <t xml:space="preserve"> </t>
        </is>
      </c>
      <c r="C52" s="4" t="inlineStr">
        <is>
          <t xml:space="preserve"> </t>
        </is>
      </c>
      <c r="D52" s="6" t="n">
        <v>0</v>
      </c>
    </row>
    <row r="53">
      <c r="A53" s="4" t="inlineStr">
        <is>
          <t>Total liabilities</t>
        </is>
      </c>
      <c r="B53" s="4" t="inlineStr">
        <is>
          <t xml:space="preserve"> </t>
        </is>
      </c>
      <c r="C53" s="4" t="inlineStr">
        <is>
          <t xml:space="preserve"> </t>
        </is>
      </c>
      <c r="D53" s="6" t="n">
        <v>0</v>
      </c>
    </row>
    <row r="54">
      <c r="A54" s="4" t="inlineStr">
        <is>
          <t>Fair Value, Recurring | Significant Other Observable Inputs (Level 2 Inputs) | U.S. treasury securiti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U.S. treasury securities</t>
        </is>
      </c>
      <c r="B56" s="6" t="n">
        <v>186693</v>
      </c>
      <c r="C56" s="4" t="inlineStr">
        <is>
          <t xml:space="preserve"> </t>
        </is>
      </c>
      <c r="D56" s="6" t="n">
        <v>179721</v>
      </c>
    </row>
    <row r="57">
      <c r="A57" s="4" t="inlineStr">
        <is>
          <t>Fair Value, Recurring | Significant Other Observable Inputs (Level 2 Inputs) | Commercial paper</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U.S. treasury securities</t>
        </is>
      </c>
      <c r="B59" s="6" t="n">
        <v>14918</v>
      </c>
      <c r="C59" s="4" t="inlineStr">
        <is>
          <t xml:space="preserve"> </t>
        </is>
      </c>
      <c r="D59" s="4" t="inlineStr">
        <is>
          <t xml:space="preserve"> </t>
        </is>
      </c>
    </row>
    <row r="60">
      <c r="A60" s="4" t="inlineStr">
        <is>
          <t>Fair Value, Recurring | Significant Other Observable Inputs (Level 2 Inputs) | Convertible debt securities (See Note 7)</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U.S. treasury securities</t>
        </is>
      </c>
      <c r="B62" s="6" t="n">
        <v>0</v>
      </c>
      <c r="C62" s="4" t="inlineStr">
        <is>
          <t xml:space="preserve"> </t>
        </is>
      </c>
      <c r="D62" s="4" t="inlineStr">
        <is>
          <t xml:space="preserve"> </t>
        </is>
      </c>
    </row>
    <row r="63">
      <c r="A63" s="4" t="inlineStr">
        <is>
          <t>Fair Value, Recurring | Significant Other Observable Inputs (Level 2 Inputs) | Money market fund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Money market funds</t>
        </is>
      </c>
      <c r="B65" s="6" t="n">
        <v>0</v>
      </c>
      <c r="C65" s="4" t="inlineStr">
        <is>
          <t xml:space="preserve"> </t>
        </is>
      </c>
      <c r="D65" s="6" t="n">
        <v>0</v>
      </c>
    </row>
    <row r="66">
      <c r="A66" s="4" t="inlineStr">
        <is>
          <t>Fair Value, Recurring | Significant Unobservable Inputs (Level 3 Input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Investment loan receivables (See Note 7)</t>
        </is>
      </c>
      <c r="B68" s="6" t="n">
        <v>7676</v>
      </c>
      <c r="C68" s="4" t="inlineStr">
        <is>
          <t xml:space="preserve"> </t>
        </is>
      </c>
      <c r="D68" s="4" t="inlineStr">
        <is>
          <t xml:space="preserve"> </t>
        </is>
      </c>
    </row>
    <row r="69">
      <c r="A69" s="4" t="inlineStr">
        <is>
          <t>Total assets</t>
        </is>
      </c>
      <c r="B69" s="6" t="n">
        <v>11269</v>
      </c>
      <c r="C69" s="4" t="inlineStr">
        <is>
          <t xml:space="preserve"> </t>
        </is>
      </c>
      <c r="D69" s="6" t="n">
        <v>0</v>
      </c>
    </row>
    <row r="70">
      <c r="A70" s="3" t="inlineStr">
        <is>
          <t>Liabilities:</t>
        </is>
      </c>
      <c r="B70" s="4" t="inlineStr">
        <is>
          <t xml:space="preserve"> </t>
        </is>
      </c>
      <c r="C70" s="4" t="inlineStr">
        <is>
          <t xml:space="preserve"> </t>
        </is>
      </c>
      <c r="D70" s="4" t="inlineStr">
        <is>
          <t xml:space="preserve"> </t>
        </is>
      </c>
    </row>
    <row r="71">
      <c r="A71" s="4" t="inlineStr">
        <is>
          <t>Contingent consideration</t>
        </is>
      </c>
      <c r="B71" s="4" t="inlineStr">
        <is>
          <t xml:space="preserve"> </t>
        </is>
      </c>
      <c r="C71" s="4" t="inlineStr">
        <is>
          <t xml:space="preserve"> </t>
        </is>
      </c>
      <c r="D71" s="6" t="n">
        <v>597</v>
      </c>
    </row>
    <row r="72">
      <c r="A72" s="4" t="inlineStr">
        <is>
          <t>Total liabilities</t>
        </is>
      </c>
      <c r="B72" s="4" t="inlineStr">
        <is>
          <t xml:space="preserve"> </t>
        </is>
      </c>
      <c r="C72" s="4" t="inlineStr">
        <is>
          <t xml:space="preserve"> </t>
        </is>
      </c>
      <c r="D72" s="6" t="n">
        <v>597</v>
      </c>
    </row>
    <row r="73">
      <c r="A73" s="4" t="inlineStr">
        <is>
          <t>Fair Value, Recurring | Significant Unobservable Inputs (Level 3 Inputs) | U.S. treasury securitie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U.S. treasury securities</t>
        </is>
      </c>
      <c r="B75" s="6" t="n">
        <v>0</v>
      </c>
      <c r="C75" s="4" t="inlineStr">
        <is>
          <t xml:space="preserve"> </t>
        </is>
      </c>
      <c r="D75" s="6" t="n">
        <v>0</v>
      </c>
    </row>
    <row r="76">
      <c r="A76" s="4" t="inlineStr">
        <is>
          <t>Fair Value, Recurring | Significant Unobservable Inputs (Level 3 Inputs) | Commercial pap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U.S. treasury securities</t>
        </is>
      </c>
      <c r="B78" s="6" t="n">
        <v>0</v>
      </c>
      <c r="C78" s="4" t="inlineStr">
        <is>
          <t xml:space="preserve"> </t>
        </is>
      </c>
      <c r="D78" s="4" t="inlineStr">
        <is>
          <t xml:space="preserve"> </t>
        </is>
      </c>
    </row>
    <row r="79">
      <c r="A79" s="4" t="inlineStr">
        <is>
          <t>Fair Value, Recurring | Significant Unobservable Inputs (Level 3 Inputs) | Convertible debt securities (See Note 7)</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U.S. treasury securities</t>
        </is>
      </c>
      <c r="B81" s="6" t="n">
        <v>3593</v>
      </c>
      <c r="C81" s="4" t="inlineStr">
        <is>
          <t xml:space="preserve"> </t>
        </is>
      </c>
      <c r="D81" s="4" t="inlineStr">
        <is>
          <t xml:space="preserve"> </t>
        </is>
      </c>
    </row>
    <row r="82">
      <c r="A82" s="4" t="inlineStr">
        <is>
          <t>Fair Value, Recurring | Significant Unobservable Inputs (Level 3 Inputs) | Money market fund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Money market funds</t>
        </is>
      </c>
      <c r="B84" s="5" t="n">
        <v>0</v>
      </c>
      <c r="C84" s="4" t="inlineStr">
        <is>
          <t xml:space="preserve"> </t>
        </is>
      </c>
      <c r="D8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Assets Measured on Recurring Basis, Unobservable Input Reconciliation (Details) - USD ($) $ in Thousands</t>
        </is>
      </c>
      <c r="B1" s="2" t="inlineStr">
        <is>
          <t>12 Months Ended</t>
        </is>
      </c>
    </row>
    <row r="2">
      <c r="B2" s="2" t="inlineStr">
        <is>
          <t>Dec. 31, 2024</t>
        </is>
      </c>
      <c r="C2" s="2" t="inlineStr">
        <is>
          <t>Dec. 31, 2023</t>
        </is>
      </c>
    </row>
    <row r="3">
      <c r="A3" s="4" t="inlineStr">
        <is>
          <t>Convertible Debt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beginning of period</t>
        </is>
      </c>
      <c r="B5" s="5" t="n">
        <v>0</v>
      </c>
      <c r="C5" s="5" t="n">
        <v>3652</v>
      </c>
    </row>
    <row r="6">
      <c r="A6" s="4" t="inlineStr">
        <is>
          <t>Additional investment in convertible debt securities</t>
        </is>
      </c>
      <c r="B6" s="6" t="n">
        <v>3000</v>
      </c>
      <c r="C6" s="6" t="n">
        <v>326</v>
      </c>
    </row>
    <row r="7">
      <c r="A7" s="4" t="inlineStr">
        <is>
          <t>Change in fair value included in other income, net</t>
        </is>
      </c>
      <c r="B7" s="6" t="n">
        <v>593</v>
      </c>
      <c r="C7" s="6" t="n">
        <v>3552</v>
      </c>
    </row>
    <row r="8">
      <c r="A8" s="4" t="inlineStr">
        <is>
          <t>Conversion of convertible debt securities (See Note 9)</t>
        </is>
      </c>
      <c r="B8" s="4" t="inlineStr">
        <is>
          <t xml:space="preserve"> </t>
        </is>
      </c>
      <c r="C8" s="6" t="n">
        <v>-7530</v>
      </c>
    </row>
    <row r="9">
      <c r="A9" s="4" t="inlineStr">
        <is>
          <t>Balance at end of period</t>
        </is>
      </c>
      <c r="B9" s="6" t="n">
        <v>3593</v>
      </c>
      <c r="C9" s="6" t="n">
        <v>0</v>
      </c>
    </row>
    <row r="10">
      <c r="A10" s="4" t="inlineStr">
        <is>
          <t>Investment Loan Receivable</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6" t="n">
        <v>0</v>
      </c>
      <c r="C12" s="4" t="inlineStr">
        <is>
          <t xml:space="preserve"> </t>
        </is>
      </c>
    </row>
    <row r="13">
      <c r="A13" s="4" t="inlineStr">
        <is>
          <t>Additional investment in convertible debt securities</t>
        </is>
      </c>
      <c r="B13" s="6" t="n">
        <v>7000</v>
      </c>
      <c r="C13" s="4" t="inlineStr">
        <is>
          <t xml:space="preserve"> </t>
        </is>
      </c>
    </row>
    <row r="14">
      <c r="A14" s="4" t="inlineStr">
        <is>
          <t>Additional funding of investment loan receivable</t>
        </is>
      </c>
      <c r="B14" s="6" t="n">
        <v>757</v>
      </c>
      <c r="C14" s="4" t="inlineStr">
        <is>
          <t xml:space="preserve"> </t>
        </is>
      </c>
    </row>
    <row r="15">
      <c r="A15" s="4" t="inlineStr">
        <is>
          <t>Change in fair value included in other income, net</t>
        </is>
      </c>
      <c r="B15" s="6" t="n">
        <v>-81</v>
      </c>
      <c r="C15" s="4" t="inlineStr">
        <is>
          <t xml:space="preserve"> </t>
        </is>
      </c>
    </row>
    <row r="16">
      <c r="A16" s="4" t="inlineStr">
        <is>
          <t>Balance at end of period</t>
        </is>
      </c>
      <c r="B16" s="5" t="n">
        <v>7676</v>
      </c>
      <c r="C1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Thousands</t>
        </is>
      </c>
      <c r="B1" s="2" t="inlineStr">
        <is>
          <t>Dec. 31, 2024</t>
        </is>
      </c>
      <c r="C1" s="2" t="inlineStr">
        <is>
          <t>Dec. 31, 2023</t>
        </is>
      </c>
    </row>
    <row r="2">
      <c r="A2" s="4" t="inlineStr">
        <is>
          <t>Brand 24 acquisition</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Contingent consideration payable</t>
        </is>
      </c>
      <c r="B4" s="5" t="n">
        <v>0</v>
      </c>
      <c r="C4" s="5" t="n">
        <v>5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Fair Value, Liabilities Measured on Recurring Basis, Unobservable Input Reconciliation (Details) - Contingent Consideration Liability $ in Thousands</t>
        </is>
      </c>
      <c r="B1" s="2" t="inlineStr">
        <is>
          <t>12 Months Ended</t>
        </is>
      </c>
    </row>
    <row r="2">
      <c r="B2" s="2" t="inlineStr">
        <is>
          <t>Dec. 31, 2024 USD ($)</t>
        </is>
      </c>
    </row>
    <row r="3">
      <c r="A3" s="3" t="inlineStr">
        <is>
          <t>Fair Value of Contingent Consideration Liability [Roll Forward]</t>
        </is>
      </c>
      <c r="B3" s="4" t="inlineStr">
        <is>
          <t xml:space="preserve"> </t>
        </is>
      </c>
    </row>
    <row r="4">
      <c r="A4" s="4" t="inlineStr">
        <is>
          <t>Beginning balance</t>
        </is>
      </c>
      <c r="B4" s="5" t="n">
        <v>597</v>
      </c>
    </row>
    <row r="5">
      <c r="A5" s="4" t="inlineStr">
        <is>
          <t>Change in fair value included in other income, net</t>
        </is>
      </c>
      <c r="B5" s="6" t="n">
        <v>-597</v>
      </c>
    </row>
    <row r="6">
      <c r="A6" s="4" t="inlineStr">
        <is>
          <t>Ending balance</t>
        </is>
      </c>
      <c r="B6"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8478</v>
      </c>
      <c r="C3" s="5" t="n">
        <v>15518</v>
      </c>
    </row>
    <row r="4">
      <c r="A4" s="4" t="inlineStr">
        <is>
          <t>Less: accumulated depreciation and amortization</t>
        </is>
      </c>
      <c r="B4" s="6" t="n">
        <v>-11944</v>
      </c>
      <c r="C4" s="6" t="n">
        <v>-8832</v>
      </c>
    </row>
    <row r="5">
      <c r="A5" s="4" t="inlineStr">
        <is>
          <t>Property and equipment, net</t>
        </is>
      </c>
      <c r="B5" s="6" t="n">
        <v>6534</v>
      </c>
      <c r="C5" s="6" t="n">
        <v>66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3707</v>
      </c>
      <c r="C8" s="6" t="n">
        <v>11084</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033</v>
      </c>
      <c r="C11" s="6" t="n">
        <v>196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738</v>
      </c>
      <c r="C14" s="5" t="n">
        <v>2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5" customWidth="1" min="5" max="5"/>
    <col width="34" customWidth="1" min="6" max="6"/>
    <col width="34" customWidth="1" min="7" max="7"/>
    <col width="27" customWidth="1" min="8" max="8"/>
    <col width="37" customWidth="1" min="9" max="9"/>
    <col width="20" customWidth="1" min="10" max="10"/>
    <col width="24" customWidth="1" min="11" max="11"/>
  </cols>
  <sheetData>
    <row r="1">
      <c r="A1" s="1" t="inlineStr">
        <is>
          <t>CONSOLIDATED STATEMENTS OF REDEEMABLE NONCONTROLLING INTEREST AND STOCKHOLDERS’ EQUITY - USD ($) $ in Thousands</t>
        </is>
      </c>
      <c r="B1" s="2" t="inlineStr">
        <is>
          <t>Total</t>
        </is>
      </c>
      <c r="C1" s="2" t="inlineStr">
        <is>
          <t>Class A Common Stock</t>
        </is>
      </c>
      <c r="D1" s="2" t="inlineStr">
        <is>
          <t>Class B Common Stock</t>
        </is>
      </c>
      <c r="E1" s="2" t="inlineStr">
        <is>
          <t>Total Semrush Stockholders' Equity</t>
        </is>
      </c>
      <c r="F1" s="2" t="inlineStr">
        <is>
          <t>Common Stock Class A Common Stock</t>
        </is>
      </c>
      <c r="G1" s="2" t="inlineStr">
        <is>
          <t>Common Stock Class B Common Stock</t>
        </is>
      </c>
      <c r="H1" s="2" t="inlineStr">
        <is>
          <t>Additional Paid-in Capital</t>
        </is>
      </c>
      <c r="I1" s="2" t="inlineStr">
        <is>
          <t>Accumulated Other Comprehensive Loss</t>
        </is>
      </c>
      <c r="J1" s="2" t="inlineStr">
        <is>
          <t>Accumulated Deficit</t>
        </is>
      </c>
      <c r="K1" s="2" t="inlineStr">
        <is>
          <t>Noncontrolling Interest</t>
        </is>
      </c>
    </row>
    <row r="2">
      <c r="A2" s="4" t="inlineStr">
        <is>
          <t>Redeemable Noncontrolling Interest, Beginning balance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deemable Noncontrolling Interest, Ending balance at Dec. 31, 2022</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31841061</v>
      </c>
      <c r="G4" s="6" t="n">
        <v>108870126</v>
      </c>
      <c r="H4" s="4" t="inlineStr">
        <is>
          <t xml:space="preserve"> </t>
        </is>
      </c>
      <c r="I4" s="4" t="inlineStr">
        <is>
          <t xml:space="preserve"> </t>
        </is>
      </c>
      <c r="J4" s="4" t="inlineStr">
        <is>
          <t xml:space="preserve"> </t>
        </is>
      </c>
      <c r="K4" s="4" t="inlineStr">
        <is>
          <t xml:space="preserve"> </t>
        </is>
      </c>
    </row>
    <row r="5">
      <c r="A5" s="4" t="inlineStr">
        <is>
          <t>Beginning balance at Dec. 31, 2021</t>
        </is>
      </c>
      <c r="B5" s="6" t="n">
        <v>225542</v>
      </c>
      <c r="C5" s="4" t="inlineStr">
        <is>
          <t xml:space="preserve"> </t>
        </is>
      </c>
      <c r="D5" s="4" t="inlineStr">
        <is>
          <t xml:space="preserve"> </t>
        </is>
      </c>
      <c r="E5" s="5" t="n">
        <v>225542</v>
      </c>
      <c r="F5" s="5" t="n">
        <v>0</v>
      </c>
      <c r="G5" s="5" t="n">
        <v>1</v>
      </c>
      <c r="H5" s="5" t="n">
        <v>264871</v>
      </c>
      <c r="I5" s="5" t="n">
        <v>-230</v>
      </c>
      <c r="J5" s="5" t="n">
        <v>-39100</v>
      </c>
      <c r="K5" s="5"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Class B common stock to Class A common stock (in shares)</t>
        </is>
      </c>
      <c r="B7" s="4" t="inlineStr">
        <is>
          <t xml:space="preserve"> </t>
        </is>
      </c>
      <c r="C7" s="4" t="inlineStr">
        <is>
          <t xml:space="preserve"> </t>
        </is>
      </c>
      <c r="D7" s="4" t="inlineStr">
        <is>
          <t xml:space="preserve"> </t>
        </is>
      </c>
      <c r="E7" s="4" t="inlineStr">
        <is>
          <t xml:space="preserve"> </t>
        </is>
      </c>
      <c r="F7" s="6" t="n">
        <v>11078315</v>
      </c>
      <c r="G7" s="6" t="n">
        <v>11078315</v>
      </c>
      <c r="H7" s="4" t="inlineStr">
        <is>
          <t xml:space="preserve"> </t>
        </is>
      </c>
      <c r="I7" s="4" t="inlineStr">
        <is>
          <t xml:space="preserve"> </t>
        </is>
      </c>
      <c r="J7" s="4" t="inlineStr">
        <is>
          <t xml:space="preserve"> </t>
        </is>
      </c>
      <c r="K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4" t="inlineStr">
        <is>
          <t xml:space="preserve"> </t>
        </is>
      </c>
      <c r="F8" s="6" t="n">
        <v>68186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exercise of stock options</t>
        </is>
      </c>
      <c r="B9" s="6" t="n">
        <v>981</v>
      </c>
      <c r="C9" s="4" t="inlineStr">
        <is>
          <t xml:space="preserve"> </t>
        </is>
      </c>
      <c r="D9" s="4" t="inlineStr">
        <is>
          <t xml:space="preserve"> </t>
        </is>
      </c>
      <c r="E9" s="6" t="n">
        <v>981</v>
      </c>
      <c r="F9" s="4" t="inlineStr">
        <is>
          <t xml:space="preserve"> </t>
        </is>
      </c>
      <c r="G9" s="4" t="inlineStr">
        <is>
          <t xml:space="preserve"> </t>
        </is>
      </c>
      <c r="H9" s="6" t="n">
        <v>981</v>
      </c>
      <c r="I9" s="4" t="inlineStr">
        <is>
          <t xml:space="preserve"> </t>
        </is>
      </c>
      <c r="J9" s="4" t="inlineStr">
        <is>
          <t xml:space="preserve"> </t>
        </is>
      </c>
      <c r="K9" s="4" t="inlineStr">
        <is>
          <t xml:space="preserve"> </t>
        </is>
      </c>
    </row>
    <row r="10">
      <c r="A10" s="4" t="inlineStr">
        <is>
          <t>Issuance of shares in connection with Employee Stock Purchase Plan (in shares)</t>
        </is>
      </c>
      <c r="B10" s="4" t="inlineStr">
        <is>
          <t xml:space="preserve"> </t>
        </is>
      </c>
      <c r="C10" s="4" t="inlineStr">
        <is>
          <t xml:space="preserve"> </t>
        </is>
      </c>
      <c r="D10" s="4" t="inlineStr">
        <is>
          <t xml:space="preserve"> </t>
        </is>
      </c>
      <c r="E10" s="4" t="inlineStr">
        <is>
          <t xml:space="preserve"> </t>
        </is>
      </c>
      <c r="F10" s="6" t="n">
        <v>6475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in connection with Employee Stock Purchase Plan</t>
        </is>
      </c>
      <c r="B11" s="6" t="n">
        <v>758</v>
      </c>
      <c r="C11" s="4" t="inlineStr">
        <is>
          <t xml:space="preserve"> </t>
        </is>
      </c>
      <c r="D11" s="4" t="inlineStr">
        <is>
          <t xml:space="preserve"> </t>
        </is>
      </c>
      <c r="E11" s="6" t="n">
        <v>758</v>
      </c>
      <c r="F11" s="4" t="inlineStr">
        <is>
          <t xml:space="preserve"> </t>
        </is>
      </c>
      <c r="G11" s="4" t="inlineStr">
        <is>
          <t xml:space="preserve"> </t>
        </is>
      </c>
      <c r="H11" s="6" t="n">
        <v>758</v>
      </c>
      <c r="I11" s="4" t="inlineStr">
        <is>
          <t xml:space="preserve"> </t>
        </is>
      </c>
      <c r="J11" s="4" t="inlineStr">
        <is>
          <t xml:space="preserve"> </t>
        </is>
      </c>
      <c r="K11" s="4" t="inlineStr">
        <is>
          <t xml:space="preserve"> </t>
        </is>
      </c>
    </row>
    <row r="12">
      <c r="A12" s="4" t="inlineStr">
        <is>
          <t>Issuance of common stock upon vesting of restricted stock units (in shares)</t>
        </is>
      </c>
      <c r="B12" s="4" t="inlineStr">
        <is>
          <t xml:space="preserve"> </t>
        </is>
      </c>
      <c r="C12" s="4" t="inlineStr">
        <is>
          <t xml:space="preserve"> </t>
        </is>
      </c>
      <c r="D12" s="4" t="inlineStr">
        <is>
          <t xml:space="preserve"> </t>
        </is>
      </c>
      <c r="E12" s="4" t="inlineStr">
        <is>
          <t xml:space="preserve"> </t>
        </is>
      </c>
      <c r="F12" s="6" t="n">
        <v>77182</v>
      </c>
      <c r="G12" s="6" t="n">
        <v>51759</v>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6" t="n">
        <v>7447</v>
      </c>
      <c r="C13" s="4" t="inlineStr">
        <is>
          <t xml:space="preserve"> </t>
        </is>
      </c>
      <c r="D13" s="4" t="inlineStr">
        <is>
          <t xml:space="preserve"> </t>
        </is>
      </c>
      <c r="E13" s="6" t="n">
        <v>7447</v>
      </c>
      <c r="F13" s="4" t="inlineStr">
        <is>
          <t xml:space="preserve"> </t>
        </is>
      </c>
      <c r="G13" s="4" t="inlineStr">
        <is>
          <t xml:space="preserve"> </t>
        </is>
      </c>
      <c r="H13" s="6" t="n">
        <v>7447</v>
      </c>
      <c r="I13" s="4" t="inlineStr">
        <is>
          <t xml:space="preserve"> </t>
        </is>
      </c>
      <c r="J13" s="4" t="inlineStr">
        <is>
          <t xml:space="preserve"> </t>
        </is>
      </c>
      <c r="K13" s="4" t="inlineStr">
        <is>
          <t xml:space="preserve"> </t>
        </is>
      </c>
    </row>
    <row r="14">
      <c r="A14" s="4" t="inlineStr">
        <is>
          <t>Cumulative translation adjustment</t>
        </is>
      </c>
      <c r="B14" s="6" t="n">
        <v>-851</v>
      </c>
      <c r="C14" s="4" t="inlineStr">
        <is>
          <t xml:space="preserve"> </t>
        </is>
      </c>
      <c r="D14" s="4" t="inlineStr">
        <is>
          <t xml:space="preserve"> </t>
        </is>
      </c>
      <c r="E14" s="6" t="n">
        <v>-851</v>
      </c>
      <c r="F14" s="4" t="inlineStr">
        <is>
          <t xml:space="preserve"> </t>
        </is>
      </c>
      <c r="G14" s="4" t="inlineStr">
        <is>
          <t xml:space="preserve"> </t>
        </is>
      </c>
      <c r="H14" s="4" t="inlineStr">
        <is>
          <t xml:space="preserve"> </t>
        </is>
      </c>
      <c r="I14" s="6" t="n">
        <v>-851</v>
      </c>
      <c r="J14" s="4" t="inlineStr">
        <is>
          <t xml:space="preserve"> </t>
        </is>
      </c>
      <c r="K14" s="4" t="inlineStr">
        <is>
          <t xml:space="preserve"> </t>
        </is>
      </c>
    </row>
    <row r="15">
      <c r="A15" s="4" t="inlineStr">
        <is>
          <t>Unrealized gain (loss) on investments</t>
        </is>
      </c>
      <c r="B15" s="6" t="n">
        <v>-125</v>
      </c>
      <c r="C15" s="4" t="inlineStr">
        <is>
          <t xml:space="preserve"> </t>
        </is>
      </c>
      <c r="D15" s="4" t="inlineStr">
        <is>
          <t xml:space="preserve"> </t>
        </is>
      </c>
      <c r="E15" s="6" t="n">
        <v>-125</v>
      </c>
      <c r="F15" s="4" t="inlineStr">
        <is>
          <t xml:space="preserve"> </t>
        </is>
      </c>
      <c r="G15" s="4" t="inlineStr">
        <is>
          <t xml:space="preserve"> </t>
        </is>
      </c>
      <c r="H15" s="4" t="inlineStr">
        <is>
          <t xml:space="preserve"> </t>
        </is>
      </c>
      <c r="I15" s="6" t="n">
        <v>-125</v>
      </c>
      <c r="J15" s="4" t="inlineStr">
        <is>
          <t xml:space="preserve"> </t>
        </is>
      </c>
      <c r="K15" s="4" t="inlineStr">
        <is>
          <t xml:space="preserve"> </t>
        </is>
      </c>
    </row>
    <row r="16">
      <c r="A16" s="4" t="inlineStr">
        <is>
          <t>Net income (loss)</t>
        </is>
      </c>
      <c r="B16" s="6" t="n">
        <v>-33848</v>
      </c>
      <c r="C16" s="4" t="inlineStr">
        <is>
          <t xml:space="preserve"> </t>
        </is>
      </c>
      <c r="D16" s="4" t="inlineStr">
        <is>
          <t xml:space="preserve"> </t>
        </is>
      </c>
      <c r="E16" s="6" t="n">
        <v>-33848</v>
      </c>
      <c r="F16" s="4" t="inlineStr">
        <is>
          <t xml:space="preserve"> </t>
        </is>
      </c>
      <c r="G16" s="4" t="inlineStr">
        <is>
          <t xml:space="preserve"> </t>
        </is>
      </c>
      <c r="H16" s="4" t="inlineStr">
        <is>
          <t xml:space="preserve"> </t>
        </is>
      </c>
      <c r="I16" s="4" t="inlineStr">
        <is>
          <t xml:space="preserve"> </t>
        </is>
      </c>
      <c r="J16" s="6" t="n">
        <v>-33848</v>
      </c>
      <c r="K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6" t="n">
        <v>43743174</v>
      </c>
      <c r="G17" s="6" t="n">
        <v>97843570</v>
      </c>
      <c r="H17" s="4" t="inlineStr">
        <is>
          <t xml:space="preserve"> </t>
        </is>
      </c>
      <c r="I17" s="4" t="inlineStr">
        <is>
          <t xml:space="preserve"> </t>
        </is>
      </c>
      <c r="J17" s="4" t="inlineStr">
        <is>
          <t xml:space="preserve"> </t>
        </is>
      </c>
      <c r="K17" s="4" t="inlineStr">
        <is>
          <t xml:space="preserve"> </t>
        </is>
      </c>
    </row>
    <row r="18">
      <c r="A18" s="4" t="inlineStr">
        <is>
          <t>Ending balance at Dec. 31, 2022</t>
        </is>
      </c>
      <c r="B18" s="6" t="n">
        <v>199904</v>
      </c>
      <c r="C18" s="4" t="inlineStr">
        <is>
          <t xml:space="preserve"> </t>
        </is>
      </c>
      <c r="D18" s="4" t="inlineStr">
        <is>
          <t xml:space="preserve"> </t>
        </is>
      </c>
      <c r="E18" s="6" t="n">
        <v>199904</v>
      </c>
      <c r="F18" s="5" t="n">
        <v>0</v>
      </c>
      <c r="G18" s="5" t="n">
        <v>1</v>
      </c>
      <c r="H18" s="6" t="n">
        <v>274057</v>
      </c>
      <c r="I18" s="6" t="n">
        <v>-1206</v>
      </c>
      <c r="J18" s="6" t="n">
        <v>-72948</v>
      </c>
      <c r="K18" s="6" t="n">
        <v>0</v>
      </c>
    </row>
    <row r="19">
      <c r="A19" s="4" t="inlineStr">
        <is>
          <t>Redeemable Noncontrolling Interest, Ending balance at Dec. 31, 2023</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Class B common stock to Class A common stock (in shares)</t>
        </is>
      </c>
      <c r="B21" s="4" t="inlineStr">
        <is>
          <t xml:space="preserve"> </t>
        </is>
      </c>
      <c r="C21" s="4" t="inlineStr">
        <is>
          <t xml:space="preserve"> </t>
        </is>
      </c>
      <c r="D21" s="4" t="inlineStr">
        <is>
          <t xml:space="preserve"> </t>
        </is>
      </c>
      <c r="E21" s="4" t="inlineStr">
        <is>
          <t xml:space="preserve"> </t>
        </is>
      </c>
      <c r="F21" s="6" t="n">
        <v>74414844</v>
      </c>
      <c r="G21" s="6" t="n">
        <v>74414844</v>
      </c>
      <c r="H21" s="4" t="inlineStr">
        <is>
          <t xml:space="preserve"> </t>
        </is>
      </c>
      <c r="I21" s="4" t="inlineStr">
        <is>
          <t xml:space="preserve"> </t>
        </is>
      </c>
      <c r="J21" s="4" t="inlineStr">
        <is>
          <t xml:space="preserve"> </t>
        </is>
      </c>
      <c r="K21" s="4" t="inlineStr">
        <is>
          <t xml:space="preserve"> </t>
        </is>
      </c>
    </row>
    <row r="22">
      <c r="A22" s="4" t="inlineStr">
        <is>
          <t>Conversion of Class B Common Stock to Class A Common Stock</t>
        </is>
      </c>
      <c r="B22" s="6" t="n">
        <v>0</v>
      </c>
      <c r="C22" s="4" t="inlineStr">
        <is>
          <t xml:space="preserve"> </t>
        </is>
      </c>
      <c r="D22" s="4" t="inlineStr">
        <is>
          <t xml:space="preserve"> </t>
        </is>
      </c>
      <c r="E22" s="4" t="inlineStr">
        <is>
          <t xml:space="preserve"> </t>
        </is>
      </c>
      <c r="F22" s="5" t="n">
        <v>1</v>
      </c>
      <c r="G22" s="5" t="n">
        <v>-1</v>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 (in shares)</t>
        </is>
      </c>
      <c r="B23" s="4" t="inlineStr">
        <is>
          <t xml:space="preserve"> </t>
        </is>
      </c>
      <c r="C23" s="4" t="inlineStr">
        <is>
          <t xml:space="preserve"> </t>
        </is>
      </c>
      <c r="D23" s="4" t="inlineStr">
        <is>
          <t xml:space="preserve"> </t>
        </is>
      </c>
      <c r="E23" s="4" t="inlineStr">
        <is>
          <t xml:space="preserve"> </t>
        </is>
      </c>
      <c r="F23" s="6" t="n">
        <v>191792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exercise of stock options</t>
        </is>
      </c>
      <c r="B24" s="6" t="n">
        <v>2240</v>
      </c>
      <c r="C24" s="4" t="inlineStr">
        <is>
          <t xml:space="preserve"> </t>
        </is>
      </c>
      <c r="D24" s="4" t="inlineStr">
        <is>
          <t xml:space="preserve"> </t>
        </is>
      </c>
      <c r="E24" s="6" t="n">
        <v>2240</v>
      </c>
      <c r="F24" s="4" t="inlineStr">
        <is>
          <t xml:space="preserve"> </t>
        </is>
      </c>
      <c r="G24" s="4" t="inlineStr">
        <is>
          <t xml:space="preserve"> </t>
        </is>
      </c>
      <c r="H24" s="6" t="n">
        <v>2240</v>
      </c>
      <c r="I24" s="4" t="inlineStr">
        <is>
          <t xml:space="preserve"> </t>
        </is>
      </c>
      <c r="J24" s="4" t="inlineStr">
        <is>
          <t xml:space="preserve"> </t>
        </is>
      </c>
      <c r="K24" s="4" t="inlineStr">
        <is>
          <t xml:space="preserve"> </t>
        </is>
      </c>
    </row>
    <row r="25">
      <c r="A25" s="4" t="inlineStr">
        <is>
          <t>Issuance of shares in connection with Employee Stock Purchase Plan (in shares)</t>
        </is>
      </c>
      <c r="B25" s="4" t="inlineStr">
        <is>
          <t xml:space="preserve"> </t>
        </is>
      </c>
      <c r="C25" s="4" t="inlineStr">
        <is>
          <t xml:space="preserve"> </t>
        </is>
      </c>
      <c r="D25" s="4" t="inlineStr">
        <is>
          <t xml:space="preserve"> </t>
        </is>
      </c>
      <c r="E25" s="4" t="inlineStr">
        <is>
          <t xml:space="preserve"> </t>
        </is>
      </c>
      <c r="F25" s="6" t="n">
        <v>3887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in connection with Employee Stock Purchase Plan</t>
        </is>
      </c>
      <c r="B26" s="6" t="n">
        <v>264</v>
      </c>
      <c r="C26" s="4" t="inlineStr">
        <is>
          <t xml:space="preserve"> </t>
        </is>
      </c>
      <c r="D26" s="4" t="inlineStr">
        <is>
          <t xml:space="preserve"> </t>
        </is>
      </c>
      <c r="E26" s="6" t="n">
        <v>264</v>
      </c>
      <c r="F26" s="4" t="inlineStr">
        <is>
          <t xml:space="preserve"> </t>
        </is>
      </c>
      <c r="G26" s="4" t="inlineStr">
        <is>
          <t xml:space="preserve"> </t>
        </is>
      </c>
      <c r="H26" s="6" t="n">
        <v>264</v>
      </c>
      <c r="I26" s="4" t="inlineStr">
        <is>
          <t xml:space="preserve"> </t>
        </is>
      </c>
      <c r="J26" s="4" t="inlineStr">
        <is>
          <t xml:space="preserve"> </t>
        </is>
      </c>
      <c r="K26" s="4" t="inlineStr">
        <is>
          <t xml:space="preserve"> </t>
        </is>
      </c>
    </row>
    <row r="27">
      <c r="A27" s="4" t="inlineStr">
        <is>
          <t>Issuance of common stock upon vesting of restricted stock units (in shares)</t>
        </is>
      </c>
      <c r="B27" s="4" t="inlineStr">
        <is>
          <t xml:space="preserve"> </t>
        </is>
      </c>
      <c r="C27" s="4" t="inlineStr">
        <is>
          <t xml:space="preserve"> </t>
        </is>
      </c>
      <c r="D27" s="4" t="inlineStr">
        <is>
          <t xml:space="preserve"> </t>
        </is>
      </c>
      <c r="E27" s="4" t="inlineStr">
        <is>
          <t xml:space="preserve"> </t>
        </is>
      </c>
      <c r="F27" s="6" t="n">
        <v>514328</v>
      </c>
      <c r="G27" s="6" t="n">
        <v>53331</v>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6" t="n">
        <v>15337</v>
      </c>
      <c r="C28" s="4" t="inlineStr">
        <is>
          <t xml:space="preserve"> </t>
        </is>
      </c>
      <c r="D28" s="4" t="inlineStr">
        <is>
          <t xml:space="preserve"> </t>
        </is>
      </c>
      <c r="E28" s="6" t="n">
        <v>15337</v>
      </c>
      <c r="F28" s="4" t="inlineStr">
        <is>
          <t xml:space="preserve"> </t>
        </is>
      </c>
      <c r="G28" s="4" t="inlineStr">
        <is>
          <t xml:space="preserve"> </t>
        </is>
      </c>
      <c r="H28" s="6" t="n">
        <v>15337</v>
      </c>
      <c r="I28" s="4" t="inlineStr">
        <is>
          <t xml:space="preserve"> </t>
        </is>
      </c>
      <c r="J28" s="4" t="inlineStr">
        <is>
          <t xml:space="preserve"> </t>
        </is>
      </c>
      <c r="K28" s="4" t="inlineStr">
        <is>
          <t xml:space="preserve"> </t>
        </is>
      </c>
    </row>
    <row r="29">
      <c r="A29" s="4" t="inlineStr">
        <is>
          <t>Cumulative translation adjustment</t>
        </is>
      </c>
      <c r="B29" s="6" t="n">
        <v>451</v>
      </c>
      <c r="C29" s="4" t="inlineStr">
        <is>
          <t xml:space="preserve"> </t>
        </is>
      </c>
      <c r="D29" s="4" t="inlineStr">
        <is>
          <t xml:space="preserve"> </t>
        </is>
      </c>
      <c r="E29" s="6" t="n">
        <v>451</v>
      </c>
      <c r="F29" s="4" t="inlineStr">
        <is>
          <t xml:space="preserve"> </t>
        </is>
      </c>
      <c r="G29" s="4" t="inlineStr">
        <is>
          <t xml:space="preserve"> </t>
        </is>
      </c>
      <c r="H29" s="4" t="inlineStr">
        <is>
          <t xml:space="preserve"> </t>
        </is>
      </c>
      <c r="I29" s="6" t="n">
        <v>451</v>
      </c>
      <c r="J29" s="4" t="inlineStr">
        <is>
          <t xml:space="preserve"> </t>
        </is>
      </c>
      <c r="K29" s="4" t="inlineStr">
        <is>
          <t xml:space="preserve"> </t>
        </is>
      </c>
    </row>
    <row r="30">
      <c r="A30" s="4" t="inlineStr">
        <is>
          <t>Unrealized gain (loss) on investments</t>
        </is>
      </c>
      <c r="B30" s="6" t="n">
        <v>3</v>
      </c>
      <c r="C30" s="4" t="inlineStr">
        <is>
          <t xml:space="preserve"> </t>
        </is>
      </c>
      <c r="D30" s="4" t="inlineStr">
        <is>
          <t xml:space="preserve"> </t>
        </is>
      </c>
      <c r="E30" s="6" t="n">
        <v>3</v>
      </c>
      <c r="F30" s="4" t="inlineStr">
        <is>
          <t xml:space="preserve"> </t>
        </is>
      </c>
      <c r="G30" s="4" t="inlineStr">
        <is>
          <t xml:space="preserve"> </t>
        </is>
      </c>
      <c r="H30" s="4" t="inlineStr">
        <is>
          <t xml:space="preserve"> </t>
        </is>
      </c>
      <c r="I30" s="6" t="n">
        <v>3</v>
      </c>
      <c r="J30" s="4" t="inlineStr">
        <is>
          <t xml:space="preserve"> </t>
        </is>
      </c>
      <c r="K30" s="4" t="inlineStr">
        <is>
          <t xml:space="preserve"> </t>
        </is>
      </c>
    </row>
    <row r="31">
      <c r="A31" s="4" t="inlineStr">
        <is>
          <t>Net income (loss)</t>
        </is>
      </c>
      <c r="B31" s="6" t="n">
        <v>950</v>
      </c>
      <c r="C31" s="4" t="inlineStr">
        <is>
          <t xml:space="preserve"> </t>
        </is>
      </c>
      <c r="D31" s="4" t="inlineStr">
        <is>
          <t xml:space="preserve"> </t>
        </is>
      </c>
      <c r="E31" s="6" t="n">
        <v>950</v>
      </c>
      <c r="F31" s="4" t="inlineStr">
        <is>
          <t xml:space="preserve"> </t>
        </is>
      </c>
      <c r="G31" s="4" t="inlineStr">
        <is>
          <t xml:space="preserve"> </t>
        </is>
      </c>
      <c r="H31" s="4" t="inlineStr">
        <is>
          <t xml:space="preserve"> </t>
        </is>
      </c>
      <c r="I31" s="4" t="inlineStr">
        <is>
          <t xml:space="preserve"> </t>
        </is>
      </c>
      <c r="J31" s="6" t="n">
        <v>950</v>
      </c>
      <c r="K31" s="4" t="inlineStr">
        <is>
          <t xml:space="preserve"> </t>
        </is>
      </c>
    </row>
    <row r="32">
      <c r="A32" s="4" t="inlineStr">
        <is>
          <t>Acquisition of additional noncontrolling shares</t>
        </is>
      </c>
      <c r="B32" s="6" t="n">
        <v>51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166</v>
      </c>
    </row>
    <row r="33">
      <c r="A33" s="4" t="inlineStr">
        <is>
          <t>Ending balance (in shares) at Dec. 31, 2023</t>
        </is>
      </c>
      <c r="B33" s="4" t="inlineStr">
        <is>
          <t xml:space="preserve"> </t>
        </is>
      </c>
      <c r="C33" s="6" t="n">
        <v>120629000</v>
      </c>
      <c r="D33" s="6" t="n">
        <v>23482000</v>
      </c>
      <c r="E33" s="4" t="inlineStr">
        <is>
          <t xml:space="preserve"> </t>
        </is>
      </c>
      <c r="F33" s="6" t="n">
        <v>120629147</v>
      </c>
      <c r="G33" s="6" t="n">
        <v>23482057</v>
      </c>
      <c r="H33" s="4" t="inlineStr">
        <is>
          <t xml:space="preserve"> </t>
        </is>
      </c>
      <c r="I33" s="4" t="inlineStr">
        <is>
          <t xml:space="preserve"> </t>
        </is>
      </c>
      <c r="J33" s="4" t="inlineStr">
        <is>
          <t xml:space="preserve"> </t>
        </is>
      </c>
      <c r="K33" s="4" t="inlineStr">
        <is>
          <t xml:space="preserve"> </t>
        </is>
      </c>
    </row>
    <row r="34">
      <c r="A34" s="4" t="inlineStr">
        <is>
          <t>Ending balance at Dec. 31, 2023</t>
        </is>
      </c>
      <c r="B34" s="6" t="n">
        <v>224315</v>
      </c>
      <c r="C34" s="4" t="inlineStr">
        <is>
          <t xml:space="preserve"> </t>
        </is>
      </c>
      <c r="D34" s="4" t="inlineStr">
        <is>
          <t xml:space="preserve"> </t>
        </is>
      </c>
      <c r="E34" s="6" t="n">
        <v>219149</v>
      </c>
      <c r="F34" s="5" t="n">
        <v>1</v>
      </c>
      <c r="G34" s="5" t="n">
        <v>0</v>
      </c>
      <c r="H34" s="6" t="n">
        <v>291898</v>
      </c>
      <c r="I34" s="6" t="n">
        <v>-752</v>
      </c>
      <c r="J34" s="6" t="n">
        <v>-71998</v>
      </c>
      <c r="K34" s="6" t="n">
        <v>5166</v>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quisition of redeemable noncontrolling interest (See Note 9)</t>
        </is>
      </c>
      <c r="B36" s="6" t="n">
        <v>98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lassification for Tender Offer obligations (See Note 9)</t>
        </is>
      </c>
      <c r="B37" s="6" t="n">
        <v>-36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emable noncontrolling interest at redemption value</t>
        </is>
      </c>
      <c r="B38" s="6" t="n">
        <v>9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 attributable to redeemable noncontrolling interest</t>
        </is>
      </c>
      <c r="B39" s="6" t="n">
        <v>-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classification of redeemable noncontrolling interest to noncontrolling interest</t>
        </is>
      </c>
      <c r="B40" s="6" t="n">
        <v>-71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emable Noncontrolling Interest, Ending balance at Dec. 31, 2024</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of Class B common stock to Class A common stock (in shares)</t>
        </is>
      </c>
      <c r="B43" s="4" t="inlineStr">
        <is>
          <t xml:space="preserve"> </t>
        </is>
      </c>
      <c r="C43" s="4" t="inlineStr">
        <is>
          <t xml:space="preserve"> </t>
        </is>
      </c>
      <c r="D43" s="4" t="inlineStr">
        <is>
          <t xml:space="preserve"> </t>
        </is>
      </c>
      <c r="E43" s="4" t="inlineStr">
        <is>
          <t xml:space="preserve"> </t>
        </is>
      </c>
      <c r="F43" s="6" t="n">
        <v>2472847</v>
      </c>
      <c r="G43" s="6" t="n">
        <v>2472847</v>
      </c>
      <c r="H43" s="4" t="inlineStr">
        <is>
          <t xml:space="preserve"> </t>
        </is>
      </c>
      <c r="I43" s="4" t="inlineStr">
        <is>
          <t xml:space="preserve"> </t>
        </is>
      </c>
      <c r="J43" s="4" t="inlineStr">
        <is>
          <t xml:space="preserve"> </t>
        </is>
      </c>
      <c r="K43" s="4" t="inlineStr">
        <is>
          <t xml:space="preserve"> </t>
        </is>
      </c>
    </row>
    <row r="44">
      <c r="A44" s="4" t="inlineStr">
        <is>
          <t>Issuance of common stock upon exercise of stock options (in shares)</t>
        </is>
      </c>
      <c r="B44" s="6" t="n">
        <v>1534375</v>
      </c>
      <c r="C44" s="4" t="inlineStr">
        <is>
          <t xml:space="preserve"> </t>
        </is>
      </c>
      <c r="D44" s="4" t="inlineStr">
        <is>
          <t xml:space="preserve"> </t>
        </is>
      </c>
      <c r="E44" s="4" t="inlineStr">
        <is>
          <t xml:space="preserve"> </t>
        </is>
      </c>
      <c r="F44" s="6" t="n">
        <v>153437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upon exercise of stock options</t>
        </is>
      </c>
      <c r="B45" s="5" t="n">
        <v>4118</v>
      </c>
      <c r="C45" s="4" t="inlineStr">
        <is>
          <t xml:space="preserve"> </t>
        </is>
      </c>
      <c r="D45" s="4" t="inlineStr">
        <is>
          <t xml:space="preserve"> </t>
        </is>
      </c>
      <c r="E45" s="6" t="n">
        <v>4118</v>
      </c>
      <c r="F45" s="4" t="inlineStr">
        <is>
          <t xml:space="preserve"> </t>
        </is>
      </c>
      <c r="G45" s="4" t="inlineStr">
        <is>
          <t xml:space="preserve"> </t>
        </is>
      </c>
      <c r="H45" s="6" t="n">
        <v>4118</v>
      </c>
      <c r="I45" s="4" t="inlineStr">
        <is>
          <t xml:space="preserve"> </t>
        </is>
      </c>
      <c r="J45" s="4" t="inlineStr">
        <is>
          <t xml:space="preserve"> </t>
        </is>
      </c>
      <c r="K45" s="4" t="inlineStr">
        <is>
          <t xml:space="preserve"> </t>
        </is>
      </c>
    </row>
    <row r="46">
      <c r="A46" s="4" t="inlineStr">
        <is>
          <t>Issuance of common stock upon vesting of restricted stock units (in shares)</t>
        </is>
      </c>
      <c r="B46" s="4" t="inlineStr">
        <is>
          <t xml:space="preserve"> </t>
        </is>
      </c>
      <c r="C46" s="4" t="inlineStr">
        <is>
          <t xml:space="preserve"> </t>
        </is>
      </c>
      <c r="D46" s="4" t="inlineStr">
        <is>
          <t xml:space="preserve"> </t>
        </is>
      </c>
      <c r="E46" s="4" t="inlineStr">
        <is>
          <t xml:space="preserve"> </t>
        </is>
      </c>
      <c r="F46" s="6" t="n">
        <v>119750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6" t="n">
        <v>27548</v>
      </c>
      <c r="C47" s="4" t="inlineStr">
        <is>
          <t xml:space="preserve"> </t>
        </is>
      </c>
      <c r="D47" s="4" t="inlineStr">
        <is>
          <t xml:space="preserve"> </t>
        </is>
      </c>
      <c r="E47" s="6" t="n">
        <v>27548</v>
      </c>
      <c r="F47" s="4" t="inlineStr">
        <is>
          <t xml:space="preserve"> </t>
        </is>
      </c>
      <c r="G47" s="4" t="inlineStr">
        <is>
          <t xml:space="preserve"> </t>
        </is>
      </c>
      <c r="H47" s="6" t="n">
        <v>27548</v>
      </c>
      <c r="I47" s="4" t="inlineStr">
        <is>
          <t xml:space="preserve"> </t>
        </is>
      </c>
      <c r="J47" s="4" t="inlineStr">
        <is>
          <t xml:space="preserve"> </t>
        </is>
      </c>
      <c r="K47" s="4" t="inlineStr">
        <is>
          <t xml:space="preserve"> </t>
        </is>
      </c>
    </row>
    <row r="48">
      <c r="A48" s="4" t="inlineStr">
        <is>
          <t>Cumulative translation adjustment</t>
        </is>
      </c>
      <c r="B48" s="6" t="n">
        <v>-1585</v>
      </c>
      <c r="C48" s="4" t="inlineStr">
        <is>
          <t xml:space="preserve"> </t>
        </is>
      </c>
      <c r="D48" s="4" t="inlineStr">
        <is>
          <t xml:space="preserve"> </t>
        </is>
      </c>
      <c r="E48" s="6" t="n">
        <v>-1585</v>
      </c>
      <c r="F48" s="4" t="inlineStr">
        <is>
          <t xml:space="preserve"> </t>
        </is>
      </c>
      <c r="G48" s="4" t="inlineStr">
        <is>
          <t xml:space="preserve"> </t>
        </is>
      </c>
      <c r="H48" s="4" t="inlineStr">
        <is>
          <t xml:space="preserve"> </t>
        </is>
      </c>
      <c r="I48" s="6" t="n">
        <v>-1585</v>
      </c>
      <c r="J48" s="4" t="inlineStr">
        <is>
          <t xml:space="preserve"> </t>
        </is>
      </c>
      <c r="K48" s="4" t="inlineStr">
        <is>
          <t xml:space="preserve"> </t>
        </is>
      </c>
    </row>
    <row r="49">
      <c r="A49" s="4" t="inlineStr">
        <is>
          <t>Unrealized gain (loss) on investments</t>
        </is>
      </c>
      <c r="B49" s="6" t="n">
        <v>116</v>
      </c>
      <c r="C49" s="4" t="inlineStr">
        <is>
          <t xml:space="preserve"> </t>
        </is>
      </c>
      <c r="D49" s="4" t="inlineStr">
        <is>
          <t xml:space="preserve"> </t>
        </is>
      </c>
      <c r="E49" s="6" t="n">
        <v>116</v>
      </c>
      <c r="F49" s="4" t="inlineStr">
        <is>
          <t xml:space="preserve"> </t>
        </is>
      </c>
      <c r="G49" s="4" t="inlineStr">
        <is>
          <t xml:space="preserve"> </t>
        </is>
      </c>
      <c r="H49" s="4" t="inlineStr">
        <is>
          <t xml:space="preserve"> </t>
        </is>
      </c>
      <c r="I49" s="6" t="n">
        <v>116</v>
      </c>
      <c r="J49" s="4" t="inlineStr">
        <is>
          <t xml:space="preserve"> </t>
        </is>
      </c>
      <c r="K49" s="4" t="inlineStr">
        <is>
          <t xml:space="preserve"> </t>
        </is>
      </c>
    </row>
    <row r="50">
      <c r="A50" s="4" t="inlineStr">
        <is>
          <t>Net income (loss)</t>
        </is>
      </c>
      <c r="B50" s="6" t="n">
        <v>8236</v>
      </c>
      <c r="C50" s="4" t="inlineStr">
        <is>
          <t xml:space="preserve"> </t>
        </is>
      </c>
      <c r="D50" s="4" t="inlineStr">
        <is>
          <t xml:space="preserve"> </t>
        </is>
      </c>
      <c r="E50" s="6" t="n">
        <v>8236</v>
      </c>
      <c r="F50" s="4" t="inlineStr">
        <is>
          <t xml:space="preserve"> </t>
        </is>
      </c>
      <c r="G50" s="4" t="inlineStr">
        <is>
          <t xml:space="preserve"> </t>
        </is>
      </c>
      <c r="H50" s="4" t="inlineStr">
        <is>
          <t xml:space="preserve"> </t>
        </is>
      </c>
      <c r="I50" s="4" t="inlineStr">
        <is>
          <t xml:space="preserve"> </t>
        </is>
      </c>
      <c r="J50" s="6" t="n">
        <v>8236</v>
      </c>
      <c r="K50" s="4" t="inlineStr">
        <is>
          <t xml:space="preserve"> </t>
        </is>
      </c>
    </row>
    <row r="51">
      <c r="A51" s="4" t="inlineStr">
        <is>
          <t>Redeemable noncontrolling interest at redemption value</t>
        </is>
      </c>
      <c r="B51" s="6" t="n">
        <v>-978</v>
      </c>
      <c r="C51" s="4" t="inlineStr">
        <is>
          <t xml:space="preserve"> </t>
        </is>
      </c>
      <c r="D51" s="4" t="inlineStr">
        <is>
          <t xml:space="preserve"> </t>
        </is>
      </c>
      <c r="E51" s="6" t="n">
        <v>-978</v>
      </c>
      <c r="F51" s="4" t="inlineStr">
        <is>
          <t xml:space="preserve"> </t>
        </is>
      </c>
      <c r="G51" s="4" t="inlineStr">
        <is>
          <t xml:space="preserve"> </t>
        </is>
      </c>
      <c r="H51" s="6" t="n">
        <v>-978</v>
      </c>
      <c r="I51" s="4" t="inlineStr">
        <is>
          <t xml:space="preserve"> </t>
        </is>
      </c>
      <c r="J51" s="4" t="inlineStr">
        <is>
          <t xml:space="preserve"> </t>
        </is>
      </c>
      <c r="K51" s="4" t="inlineStr">
        <is>
          <t xml:space="preserve"> </t>
        </is>
      </c>
    </row>
    <row r="52">
      <c r="A52" s="4" t="inlineStr">
        <is>
          <t>Reclassification of redeemable noncontrolling interest to noncontrolling interest</t>
        </is>
      </c>
      <c r="B52" s="6" t="n">
        <v>71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118</v>
      </c>
    </row>
    <row r="53">
      <c r="A53" s="4" t="inlineStr">
        <is>
          <t>Net loss attributable to noncontrolling interest</t>
        </is>
      </c>
      <c r="B53" s="6" t="n">
        <v>-79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791</v>
      </c>
    </row>
    <row r="54">
      <c r="A54" s="4" t="inlineStr">
        <is>
          <t>Acquisition of additional noncontrolling shares</t>
        </is>
      </c>
      <c r="B54" s="6" t="n">
        <v>-17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745</v>
      </c>
    </row>
    <row r="55">
      <c r="A55" s="4" t="inlineStr">
        <is>
          <t>Ending balance (in shares) at Dec. 31, 2024</t>
        </is>
      </c>
      <c r="B55" s="4" t="inlineStr">
        <is>
          <t xml:space="preserve"> </t>
        </is>
      </c>
      <c r="C55" s="6" t="n">
        <v>125834000</v>
      </c>
      <c r="D55" s="6" t="n">
        <v>21009000</v>
      </c>
      <c r="E55" s="4" t="inlineStr">
        <is>
          <t xml:space="preserve"> </t>
        </is>
      </c>
      <c r="F55" s="6" t="n">
        <v>125833872</v>
      </c>
      <c r="G55" s="6" t="n">
        <v>21009210</v>
      </c>
      <c r="H55" s="4" t="inlineStr">
        <is>
          <t xml:space="preserve"> </t>
        </is>
      </c>
      <c r="I55" s="4" t="inlineStr">
        <is>
          <t xml:space="preserve"> </t>
        </is>
      </c>
      <c r="J55" s="4" t="inlineStr">
        <is>
          <t xml:space="preserve"> </t>
        </is>
      </c>
      <c r="K55" s="4" t="inlineStr">
        <is>
          <t xml:space="preserve"> </t>
        </is>
      </c>
    </row>
    <row r="56">
      <c r="A56" s="4" t="inlineStr">
        <is>
          <t>Ending balance at Dec. 31, 2024</t>
        </is>
      </c>
      <c r="B56" s="5" t="n">
        <v>266352</v>
      </c>
      <c r="C56" s="4" t="inlineStr">
        <is>
          <t xml:space="preserve"> </t>
        </is>
      </c>
      <c r="D56" s="4" t="inlineStr">
        <is>
          <t xml:space="preserve"> </t>
        </is>
      </c>
      <c r="E56" s="5" t="n">
        <v>256604</v>
      </c>
      <c r="F56" s="5" t="n">
        <v>1</v>
      </c>
      <c r="G56" s="5" t="n">
        <v>0</v>
      </c>
      <c r="H56" s="5" t="n">
        <v>322586</v>
      </c>
      <c r="I56" s="5" t="n">
        <v>-2221</v>
      </c>
      <c r="J56" s="5" t="n">
        <v>-63762</v>
      </c>
      <c r="K56" s="5" t="n">
        <v>9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526</v>
      </c>
      <c r="C4" s="5" t="n">
        <v>3762</v>
      </c>
      <c r="D4" s="5" t="n">
        <v>4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Assets (Details) - USD ($) $ in Thousands</t>
        </is>
      </c>
      <c r="B1" s="2" t="inlineStr">
        <is>
          <t>1 Months Ended</t>
        </is>
      </c>
      <c r="E1" s="2" t="inlineStr">
        <is>
          <t>12 Months Ended</t>
        </is>
      </c>
    </row>
    <row r="2">
      <c r="B2" s="2" t="inlineStr">
        <is>
          <t>Sep. 30, 2024</t>
        </is>
      </c>
      <c r="C2" s="2" t="inlineStr">
        <is>
          <t>Jul. 31, 2024</t>
        </is>
      </c>
      <c r="D2" s="2" t="inlineStr">
        <is>
          <t>Mar. 31, 2024</t>
        </is>
      </c>
      <c r="E2" s="2" t="inlineStr">
        <is>
          <t>Dec. 31, 2024</t>
        </is>
      </c>
      <c r="F2" s="2" t="inlineStr">
        <is>
          <t>Dec. 31, 2023</t>
        </is>
      </c>
      <c r="G2" s="2" t="inlineStr">
        <is>
          <t>Dec. 31, 2022</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short-term investments</t>
        </is>
      </c>
      <c r="B4" s="4" t="inlineStr">
        <is>
          <t xml:space="preserve"> </t>
        </is>
      </c>
      <c r="C4" s="4" t="inlineStr">
        <is>
          <t xml:space="preserve"> </t>
        </is>
      </c>
      <c r="D4" s="4" t="inlineStr">
        <is>
          <t xml:space="preserve"> </t>
        </is>
      </c>
      <c r="E4" s="5" t="n">
        <v>3650</v>
      </c>
      <c r="F4" s="5" t="n">
        <v>326</v>
      </c>
      <c r="G4" s="5" t="n">
        <v>2000</v>
      </c>
    </row>
    <row r="5">
      <c r="A5" s="4" t="inlineStr">
        <is>
          <t>Funding of investment loan receivable</t>
        </is>
      </c>
      <c r="B5" s="5" t="n">
        <v>757</v>
      </c>
      <c r="C5" s="4" t="inlineStr">
        <is>
          <t xml:space="preserve"> </t>
        </is>
      </c>
      <c r="D5" s="5" t="n">
        <v>7000</v>
      </c>
      <c r="E5" s="6" t="n">
        <v>7757</v>
      </c>
      <c r="F5" s="5" t="n">
        <v>0</v>
      </c>
      <c r="G5" s="5" t="n">
        <v>0</v>
      </c>
    </row>
    <row r="6">
      <c r="A6" s="4" t="inlineStr">
        <is>
          <t>Investment loan receivables, fair value</t>
        </is>
      </c>
      <c r="B6" s="4" t="inlineStr">
        <is>
          <t xml:space="preserve"> </t>
        </is>
      </c>
      <c r="C6" s="4" t="inlineStr">
        <is>
          <t xml:space="preserve"> </t>
        </is>
      </c>
      <c r="D6" s="5" t="n">
        <v>7000</v>
      </c>
      <c r="E6" s="6" t="n">
        <v>7676</v>
      </c>
      <c r="F6" s="4" t="inlineStr">
        <is>
          <t xml:space="preserve"> </t>
        </is>
      </c>
      <c r="G6" s="4" t="inlineStr">
        <is>
          <t xml:space="preserve"> </t>
        </is>
      </c>
    </row>
    <row r="7">
      <c r="A7" s="4" t="inlineStr">
        <is>
          <t>Convertible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s of short-term investments</t>
        </is>
      </c>
      <c r="B9" s="4" t="inlineStr">
        <is>
          <t xml:space="preserve"> </t>
        </is>
      </c>
      <c r="C9" s="5" t="n">
        <v>3000</v>
      </c>
      <c r="D9" s="4" t="inlineStr">
        <is>
          <t xml:space="preserve"> </t>
        </is>
      </c>
      <c r="E9" s="4" t="inlineStr">
        <is>
          <t xml:space="preserve"> </t>
        </is>
      </c>
      <c r="F9" s="4" t="inlineStr">
        <is>
          <t xml:space="preserve"> </t>
        </is>
      </c>
      <c r="G9" s="4" t="inlineStr">
        <is>
          <t xml:space="preserve"> </t>
        </is>
      </c>
    </row>
    <row r="10">
      <c r="A10" s="4" t="inlineStr">
        <is>
          <t>Investment interest rate (as a percent)</t>
        </is>
      </c>
      <c r="B10" s="4" t="inlineStr">
        <is>
          <t xml:space="preserve"> </t>
        </is>
      </c>
      <c r="C10" s="10" t="n">
        <v>0.1</v>
      </c>
      <c r="D10" s="4" t="inlineStr">
        <is>
          <t xml:space="preserve"> </t>
        </is>
      </c>
      <c r="E10" s="4" t="inlineStr">
        <is>
          <t xml:space="preserve"> </t>
        </is>
      </c>
      <c r="F10" s="4" t="inlineStr">
        <is>
          <t xml:space="preserve"> </t>
        </is>
      </c>
      <c r="G10" s="4" t="inlineStr">
        <is>
          <t xml:space="preserve"> </t>
        </is>
      </c>
    </row>
    <row r="11">
      <c r="A11" s="4" t="inlineStr">
        <is>
          <t>Fair value of the convertible notes gain (loss)</t>
        </is>
      </c>
      <c r="B11" s="4" t="inlineStr">
        <is>
          <t xml:space="preserve"> </t>
        </is>
      </c>
      <c r="C11" s="4" t="inlineStr">
        <is>
          <t xml:space="preserve"> </t>
        </is>
      </c>
      <c r="D11" s="4" t="inlineStr">
        <is>
          <t xml:space="preserve"> </t>
        </is>
      </c>
      <c r="E11" s="5" t="n">
        <v>593</v>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32" customWidth="1" min="2" max="2"/>
    <col width="26" customWidth="1" min="3" max="3"/>
    <col width="21" customWidth="1" min="4" max="4"/>
    <col width="21" customWidth="1" min="5" max="5"/>
  </cols>
  <sheetData>
    <row r="1">
      <c r="A1" s="1" t="inlineStr">
        <is>
          <t>Net Income (Loss) Per Share - Narrative (Details)</t>
        </is>
      </c>
      <c r="B1" s="2" t="inlineStr">
        <is>
          <t>1 Months Ended</t>
        </is>
      </c>
      <c r="C1" s="2" t="inlineStr">
        <is>
          <t>12 Months Ended</t>
        </is>
      </c>
    </row>
    <row r="2">
      <c r="B2" s="2" t="inlineStr">
        <is>
          <t>Mar. 31, 2021 vote class shares</t>
        </is>
      </c>
      <c r="C2" s="2" t="inlineStr">
        <is>
          <t>Dec. 31, 2024 vote shares</t>
        </is>
      </c>
      <c r="D2" s="2" t="inlineStr">
        <is>
          <t>Dec. 31, 2023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6" t="n">
        <v>2</v>
      </c>
      <c r="C4" s="4" t="inlineStr">
        <is>
          <t xml:space="preserve"> </t>
        </is>
      </c>
      <c r="D4" s="4" t="inlineStr">
        <is>
          <t xml:space="preserve"> </t>
        </is>
      </c>
      <c r="E4" s="4" t="inlineStr">
        <is>
          <t xml:space="preserve"> </t>
        </is>
      </c>
    </row>
    <row r="5">
      <c r="A5" s="4" t="inlineStr">
        <is>
          <t>Common stock, conversion ratio</t>
        </is>
      </c>
      <c r="B5" s="6" t="n">
        <v>1</v>
      </c>
      <c r="C5" s="4" t="inlineStr">
        <is>
          <t xml:space="preserve"> </t>
        </is>
      </c>
      <c r="D5" s="4" t="inlineStr">
        <is>
          <t xml:space="preserve"> </t>
        </is>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votes per share of stock held | vote</t>
        </is>
      </c>
      <c r="B8" s="6" t="n">
        <v>1</v>
      </c>
      <c r="C8" s="6" t="n">
        <v>1</v>
      </c>
      <c r="D8" s="4" t="inlineStr">
        <is>
          <t xml:space="preserve"> </t>
        </is>
      </c>
      <c r="E8" s="4" t="inlineStr">
        <is>
          <t xml:space="preserve"> </t>
        </is>
      </c>
    </row>
    <row r="9">
      <c r="A9" s="4" t="inlineStr">
        <is>
          <t>Number of shares issued in conversion (in shares) | shares</t>
        </is>
      </c>
      <c r="B9" s="6" t="n">
        <v>1</v>
      </c>
      <c r="C9" s="6" t="n">
        <v>1</v>
      </c>
      <c r="D9" s="4" t="inlineStr">
        <is>
          <t xml:space="preserve"> </t>
        </is>
      </c>
      <c r="E9" s="4" t="inlineStr">
        <is>
          <t xml:space="preserve"> </t>
        </is>
      </c>
    </row>
    <row r="10">
      <c r="A10" s="4" t="inlineStr">
        <is>
          <t>Common Class A | PSU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otentially dilutive common stock equivalents (in shares) | shares</t>
        </is>
      </c>
      <c r="B12" s="4" t="inlineStr">
        <is>
          <t xml:space="preserve"> </t>
        </is>
      </c>
      <c r="C12" s="6" t="n">
        <v>1128021</v>
      </c>
      <c r="D12" s="6" t="n">
        <v>1077726</v>
      </c>
      <c r="E12" s="6" t="n">
        <v>1283620</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votes per share of stock held | vote</t>
        </is>
      </c>
      <c r="B15" s="6" t="n">
        <v>10</v>
      </c>
      <c r="C15" s="6" t="n">
        <v>1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Weighted Average Shares Outstanding (Details) - shares</t>
        </is>
      </c>
      <c r="B1" s="2" t="inlineStr">
        <is>
          <t>12 Months Ended</t>
        </is>
      </c>
    </row>
    <row r="2">
      <c r="B2" s="2" t="inlineStr">
        <is>
          <t>Dec. 31, 2024</t>
        </is>
      </c>
      <c r="C2" s="2" t="inlineStr">
        <is>
          <t>Dec. 31, 2023</t>
        </is>
      </c>
      <c r="D2" s="2" t="inlineStr">
        <is>
          <t>Dec. 31, 2022</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Weighted-average number of shares of common stock used in computing net income (loss) per share attributable to common stockholders—basic (in shares)</t>
        </is>
      </c>
      <c r="B4" s="6" t="n">
        <v>145864755</v>
      </c>
      <c r="C4" s="6" t="n">
        <v>142593000</v>
      </c>
      <c r="D4" s="6" t="n">
        <v>141160000</v>
      </c>
    </row>
    <row r="5">
      <c r="A5" s="4" t="inlineStr">
        <is>
          <t>Weighted-average number of shares of common stock used in computing net income (loss) per share attributable to common stockholders—diluted (in shares)</t>
        </is>
      </c>
      <c r="B5" s="6" t="n">
        <v>148861846</v>
      </c>
      <c r="C5" s="6" t="n">
        <v>146065333</v>
      </c>
      <c r="D5" s="6" t="n">
        <v>141160000</v>
      </c>
    </row>
    <row r="6">
      <c r="A6" s="4" t="inlineStr">
        <is>
          <t>Options outstanding</t>
        </is>
      </c>
      <c r="B6" s="4" t="inlineStr">
        <is>
          <t xml:space="preserve"> </t>
        </is>
      </c>
      <c r="C6" s="4" t="inlineStr">
        <is>
          <t xml:space="preserve"> </t>
        </is>
      </c>
      <c r="D6" s="4" t="inlineStr">
        <is>
          <t xml:space="preserve"> </t>
        </is>
      </c>
    </row>
    <row r="7">
      <c r="A7" s="3" t="inlineStr">
        <is>
          <t>Weighted Average Number of Shares Outstanding Reconciliation [Abstract]</t>
        </is>
      </c>
      <c r="B7" s="4" t="inlineStr">
        <is>
          <t xml:space="preserve"> </t>
        </is>
      </c>
      <c r="C7" s="4" t="inlineStr">
        <is>
          <t xml:space="preserve"> </t>
        </is>
      </c>
      <c r="D7" s="4" t="inlineStr">
        <is>
          <t xml:space="preserve"> </t>
        </is>
      </c>
    </row>
    <row r="8">
      <c r="A8" s="4" t="inlineStr">
        <is>
          <t>Dilutive effect of share equivalents (in shares)</t>
        </is>
      </c>
      <c r="B8" s="6" t="n">
        <v>1823191</v>
      </c>
      <c r="C8" s="6" t="n">
        <v>3403051</v>
      </c>
      <c r="D8" s="6" t="n">
        <v>0</v>
      </c>
    </row>
    <row r="9">
      <c r="A9" s="4" t="inlineStr">
        <is>
          <t>Restricted stock</t>
        </is>
      </c>
      <c r="B9" s="4" t="inlineStr">
        <is>
          <t xml:space="preserve"> </t>
        </is>
      </c>
      <c r="C9" s="4" t="inlineStr">
        <is>
          <t xml:space="preserve"> </t>
        </is>
      </c>
      <c r="D9" s="4" t="inlineStr">
        <is>
          <t xml:space="preserve"> </t>
        </is>
      </c>
    </row>
    <row r="10">
      <c r="A10" s="3" t="inlineStr">
        <is>
          <t>Weighted Average Number of Shares Outstanding Reconciliation [Abstract]</t>
        </is>
      </c>
      <c r="B10" s="4" t="inlineStr">
        <is>
          <t xml:space="preserve"> </t>
        </is>
      </c>
      <c r="C10" s="4" t="inlineStr">
        <is>
          <t xml:space="preserve"> </t>
        </is>
      </c>
      <c r="D10" s="4" t="inlineStr">
        <is>
          <t xml:space="preserve"> </t>
        </is>
      </c>
    </row>
    <row r="11">
      <c r="A11" s="4" t="inlineStr">
        <is>
          <t>Dilutive effect of share equivalents (in shares)</t>
        </is>
      </c>
      <c r="B11" s="6" t="n">
        <v>1173900</v>
      </c>
      <c r="C11" s="6" t="n">
        <v>69282</v>
      </c>
      <c r="D11"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ly Dilutive Common Stock Equivalents (Details) - shares</t>
        </is>
      </c>
      <c r="B1" s="2" t="inlineStr">
        <is>
          <t>12 Months Ended</t>
        </is>
      </c>
    </row>
    <row r="2">
      <c r="B2" s="2" t="inlineStr">
        <is>
          <t>Dec. 31, 2024</t>
        </is>
      </c>
      <c r="C2" s="2" t="inlineStr">
        <is>
          <t>Dec. 31, 2023</t>
        </is>
      </c>
      <c r="D2" s="2" t="inlineStr">
        <is>
          <t>Dec. 31, 2022</t>
        </is>
      </c>
    </row>
    <row r="3">
      <c r="A3" s="4" t="inlineStr">
        <is>
          <t>Stock 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common stock equivalents (in shares)</t>
        </is>
      </c>
      <c r="B5" s="6" t="n">
        <v>2224938</v>
      </c>
      <c r="C5" s="6" t="n">
        <v>3748877</v>
      </c>
      <c r="D5" s="6" t="n">
        <v>6865265</v>
      </c>
    </row>
    <row r="6">
      <c r="A6" s="4" t="inlineStr">
        <is>
          <t>Unvested RSAs, RSUs, and P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common stock equivalents (in shares)</t>
        </is>
      </c>
      <c r="B8" s="6" t="n">
        <v>626741</v>
      </c>
      <c r="C8" s="6" t="n">
        <v>1558847</v>
      </c>
      <c r="D8" s="6" t="n">
        <v>13287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Y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30" customWidth="1" min="8" max="8"/>
    <col width="30" customWidth="1" min="9" max="9"/>
    <col width="22" customWidth="1" min="10" max="10"/>
    <col width="22" customWidth="1" min="11" max="11"/>
    <col width="22" customWidth="1" min="12" max="12"/>
    <col width="29" customWidth="1" min="13" max="13"/>
    <col width="32" customWidth="1" min="14" max="14"/>
    <col width="22" customWidth="1" min="15" max="15"/>
    <col width="22" customWidth="1" min="16" max="16"/>
    <col width="22" customWidth="1" min="17" max="17"/>
    <col width="22" customWidth="1" min="18" max="18"/>
    <col width="22" customWidth="1" min="19" max="19"/>
    <col width="29" customWidth="1" min="20" max="20"/>
    <col width="22" customWidth="1" min="21" max="21"/>
    <col width="25" customWidth="1" min="22" max="22"/>
    <col width="25" customWidth="1" min="23" max="23"/>
    <col width="22" customWidth="1" min="24" max="24"/>
    <col width="22" customWidth="1" min="25" max="25"/>
  </cols>
  <sheetData>
    <row r="1">
      <c r="A1" s="1" t="inlineStr">
        <is>
          <t>Acquisitions, Intangible Assets, and Goodwill - Narrative (Details) $ in Thousands</t>
        </is>
      </c>
      <c r="L1" s="2" t="inlineStr">
        <is>
          <t>1 Months Ended</t>
        </is>
      </c>
      <c r="Q1" s="2" t="inlineStr">
        <is>
          <t>3 Months Ended</t>
        </is>
      </c>
      <c r="T1" s="2" t="inlineStr">
        <is>
          <t>5 Months Ended</t>
        </is>
      </c>
      <c r="U1" s="2" t="inlineStr">
        <is>
          <t>8 Months Ended</t>
        </is>
      </c>
      <c r="V1" s="2" t="inlineStr">
        <is>
          <t>12 Months Ended</t>
        </is>
      </c>
    </row>
    <row r="2">
      <c r="B2" s="2" t="inlineStr">
        <is>
          <t>Jan. 11, 2026 USD ($)</t>
        </is>
      </c>
      <c r="C2" s="2" t="inlineStr">
        <is>
          <t>Nov. 12, 2025 USD ($)</t>
        </is>
      </c>
      <c r="D2" s="2" t="inlineStr">
        <is>
          <t>Jul. 11, 2025 USD ($)</t>
        </is>
      </c>
      <c r="E2" s="2" t="inlineStr">
        <is>
          <t>Dec. 31, 2024 USD ($)</t>
        </is>
      </c>
      <c r="F2" s="2" t="inlineStr">
        <is>
          <t>Oct. 16, 2024 USD ($) payment</t>
        </is>
      </c>
      <c r="G2" s="2" t="inlineStr">
        <is>
          <t>Aug. 15, 2024 USD ($)</t>
        </is>
      </c>
      <c r="H2" s="2" t="inlineStr">
        <is>
          <t>Jul. 11, 2024 USD ($) payment</t>
        </is>
      </c>
      <c r="I2" s="2" t="inlineStr">
        <is>
          <t>Apr. 29, 2024 USD ($) payment</t>
        </is>
      </c>
      <c r="J2" s="2" t="inlineStr">
        <is>
          <t>Dec. 01, 2023 USD ($)</t>
        </is>
      </c>
      <c r="K2" s="2" t="inlineStr">
        <is>
          <t>Feb. 23, 2023 USD ($)</t>
        </is>
      </c>
      <c r="L2" s="2" t="inlineStr">
        <is>
          <t>Aug. 31, 2024 USD ($)</t>
        </is>
      </c>
      <c r="M2" s="2" t="inlineStr">
        <is>
          <t>Jul. 31, 2024 USD ($) shares</t>
        </is>
      </c>
      <c r="N2" s="2" t="inlineStr">
        <is>
          <t>May 31, 2024 zł / shares shares</t>
        </is>
      </c>
      <c r="O2" s="2" t="inlineStr">
        <is>
          <t>Mar. 31, 2024 USD ($)</t>
        </is>
      </c>
      <c r="P2" s="2" t="inlineStr">
        <is>
          <t>Feb. 28, 2024 USD ($)</t>
        </is>
      </c>
      <c r="Q2" s="2" t="inlineStr">
        <is>
          <t>Jun. 30, 2026 USD ($)</t>
        </is>
      </c>
      <c r="R2" s="2" t="inlineStr">
        <is>
          <t>Dec. 31, 2025 USD ($)</t>
        </is>
      </c>
      <c r="S2" s="2" t="inlineStr">
        <is>
          <t>Mar. 31, 2025 USD ($)</t>
        </is>
      </c>
      <c r="T2" s="2" t="inlineStr">
        <is>
          <t>Dec. 31, 2024 USD ($) shares</t>
        </is>
      </c>
      <c r="U2" s="2" t="inlineStr">
        <is>
          <t>Dec. 31, 2024 USD ($)</t>
        </is>
      </c>
      <c r="V2" s="2" t="inlineStr">
        <is>
          <t>Dec. 31, 2024 USD ($)</t>
        </is>
      </c>
      <c r="W2" s="2" t="inlineStr">
        <is>
          <t>Dec. 31, 2023 USD ($)</t>
        </is>
      </c>
      <c r="X2" s="2" t="inlineStr">
        <is>
          <t>Dec. 31, 2022 USD ($)</t>
        </is>
      </c>
      <c r="Y2" s="2" t="inlineStr">
        <is>
          <t>Sep.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Goodwill</t>
        </is>
      </c>
      <c r="B4" s="4" t="inlineStr">
        <is>
          <t xml:space="preserve"> </t>
        </is>
      </c>
      <c r="C4" s="4" t="inlineStr">
        <is>
          <t xml:space="preserve"> </t>
        </is>
      </c>
      <c r="D4" s="4" t="inlineStr">
        <is>
          <t xml:space="preserve"> </t>
        </is>
      </c>
      <c r="E4" s="5" t="n">
        <v>561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6139</v>
      </c>
      <c r="U4" s="5" t="n">
        <v>56139</v>
      </c>
      <c r="V4" s="5" t="n">
        <v>56139</v>
      </c>
      <c r="W4" s="5" t="n">
        <v>24879</v>
      </c>
      <c r="X4" s="4" t="inlineStr">
        <is>
          <t xml:space="preserve"> </t>
        </is>
      </c>
      <c r="Y4" s="4" t="inlineStr">
        <is>
          <t xml:space="preserve"> </t>
        </is>
      </c>
    </row>
    <row r="5">
      <c r="A5" s="4" t="inlineStr">
        <is>
          <t>Payments to acquire additional interest in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383</v>
      </c>
      <c r="W5" s="5" t="n">
        <v>0</v>
      </c>
      <c r="X5" s="5" t="n">
        <v>0</v>
      </c>
      <c r="Y5" s="4" t="inlineStr">
        <is>
          <t xml:space="preserve"> </t>
        </is>
      </c>
    </row>
    <row r="6">
      <c r="A6" s="4" t="inlineStr">
        <is>
          <t>Subsidiaries | Brand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Outstanding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55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699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ayments to acquire additional interest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68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shares own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1297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wnership percentage</t>
        </is>
      </c>
      <c r="B11" s="4" t="inlineStr">
        <is>
          <t xml:space="preserve"> </t>
        </is>
      </c>
      <c r="C11" s="4" t="inlineStr">
        <is>
          <t xml:space="preserve"> </t>
        </is>
      </c>
      <c r="D11" s="4" t="inlineStr">
        <is>
          <t xml:space="preserve"> </t>
        </is>
      </c>
      <c r="E11" s="9" t="n">
        <v>0.7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7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769</v>
      </c>
      <c r="U11" s="9" t="n">
        <v>0.769</v>
      </c>
      <c r="V11" s="9" t="n">
        <v>0.769</v>
      </c>
      <c r="W11" s="4" t="inlineStr">
        <is>
          <t xml:space="preserve"> </t>
        </is>
      </c>
      <c r="X11" s="4" t="inlineStr">
        <is>
          <t xml:space="preserve"> </t>
        </is>
      </c>
      <c r="Y11" s="4" t="inlineStr">
        <is>
          <t xml:space="preserve"> </t>
        </is>
      </c>
    </row>
    <row r="12">
      <c r="A12" s="4" t="inlineStr">
        <is>
          <t>Subsidiaries | Brand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ender Offer, number of shares to be 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4461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ender Offer, subscription price per share (in PLN per share) | zł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4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rand 24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ost-acquisition compensation expense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93</v>
      </c>
      <c r="W18" s="4" t="inlineStr">
        <is>
          <t xml:space="preserve"> </t>
        </is>
      </c>
      <c r="X18" s="4" t="inlineStr">
        <is>
          <t xml:space="preserve"> </t>
        </is>
      </c>
      <c r="Y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Useful life of acquired intangibles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5 years 3 months 18 days</t>
        </is>
      </c>
      <c r="W21" s="4" t="inlineStr">
        <is>
          <t>4 years 4 months 24 days</t>
        </is>
      </c>
      <c r="X21" s="4" t="inlineStr">
        <is>
          <t xml:space="preserve"> </t>
        </is>
      </c>
      <c r="Y21" s="4" t="inlineStr">
        <is>
          <t xml:space="preserve"> </t>
        </is>
      </c>
    </row>
    <row r="22">
      <c r="A22" s="4" t="inlineStr">
        <is>
          <t>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Useful life of acquired intangibles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3 years 9 months 18 days</t>
        </is>
      </c>
      <c r="W24" s="4" t="inlineStr">
        <is>
          <t>4 years 1 month 6 days</t>
        </is>
      </c>
      <c r="X24" s="4" t="inlineStr">
        <is>
          <t xml:space="preserve"> </t>
        </is>
      </c>
      <c r="Y24" s="4" t="inlineStr">
        <is>
          <t xml:space="preserve"> </t>
        </is>
      </c>
    </row>
    <row r="25">
      <c r="A25" s="4" t="inlineStr">
        <is>
          <t>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Useful life of acquired intangibles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3 years 3 months 18 days</t>
        </is>
      </c>
      <c r="W27" s="4" t="inlineStr">
        <is>
          <t>3 years 8 months 12 days</t>
        </is>
      </c>
      <c r="X27" s="4" t="inlineStr">
        <is>
          <t xml:space="preserve"> </t>
        </is>
      </c>
      <c r="Y27" s="4" t="inlineStr">
        <is>
          <t xml:space="preserve"> </t>
        </is>
      </c>
    </row>
    <row r="28">
      <c r="A28" s="4" t="inlineStr">
        <is>
          <t>Cont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Useful life of acquired intangibles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2 years 6 months</t>
        </is>
      </c>
      <c r="W30" s="4" t="inlineStr">
        <is>
          <t>2 years 3 months 18 days</t>
        </is>
      </c>
      <c r="X30" s="4" t="inlineStr">
        <is>
          <t xml:space="preserve"> </t>
        </is>
      </c>
      <c r="Y30" s="4" t="inlineStr">
        <is>
          <t xml:space="preserve"> </t>
        </is>
      </c>
    </row>
    <row r="31">
      <c r="A31" s="4" t="inlineStr">
        <is>
          <t>Third Door Med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utstanding capital acquired (as a percent)</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Fair value of assets acquired and liabilities assumed, net</t>
        </is>
      </c>
      <c r="B34" s="4" t="inlineStr">
        <is>
          <t xml:space="preserve"> </t>
        </is>
      </c>
      <c r="C34" s="4" t="inlineStr">
        <is>
          <t xml:space="preserve"> </t>
        </is>
      </c>
      <c r="D34" s="4" t="inlineStr">
        <is>
          <t xml:space="preserve"> </t>
        </is>
      </c>
      <c r="E34" s="5" t="n">
        <v>6174</v>
      </c>
      <c r="F34" s="5" t="n">
        <v>617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6174</v>
      </c>
      <c r="U34" s="5" t="n">
        <v>6174</v>
      </c>
      <c r="V34" s="5" t="n">
        <v>6174</v>
      </c>
      <c r="W34" s="4" t="inlineStr">
        <is>
          <t xml:space="preserve"> </t>
        </is>
      </c>
      <c r="X34" s="4" t="inlineStr">
        <is>
          <t xml:space="preserve"> </t>
        </is>
      </c>
      <c r="Y34" s="4" t="inlineStr">
        <is>
          <t xml:space="preserve"> </t>
        </is>
      </c>
    </row>
    <row r="35">
      <c r="A35" s="4" t="inlineStr">
        <is>
          <t>Number of deferred purchase payments | payment</t>
        </is>
      </c>
      <c r="B35" s="4" t="inlineStr">
        <is>
          <t xml:space="preserve"> </t>
        </is>
      </c>
      <c r="C35" s="4" t="inlineStr">
        <is>
          <t xml:space="preserve"> </t>
        </is>
      </c>
      <c r="D35" s="4" t="inlineStr">
        <is>
          <t xml:space="preserve"> </t>
        </is>
      </c>
      <c r="E35" s="4" t="inlineStr">
        <is>
          <t xml:space="preserve"> </t>
        </is>
      </c>
      <c r="F35" s="6" t="n">
        <v>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sideration transferred, deferred purchase payments</t>
        </is>
      </c>
      <c r="B36" s="4" t="inlineStr">
        <is>
          <t xml:space="preserve"> </t>
        </is>
      </c>
      <c r="C36" s="4" t="inlineStr">
        <is>
          <t xml:space="preserve"> </t>
        </is>
      </c>
      <c r="D36" s="4" t="inlineStr">
        <is>
          <t xml:space="preserve"> </t>
        </is>
      </c>
      <c r="E36" s="4" t="inlineStr">
        <is>
          <t xml:space="preserve"> </t>
        </is>
      </c>
      <c r="F36" s="5" t="n">
        <v>7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dentifiable intangible assets</t>
        </is>
      </c>
      <c r="B37" s="4" t="inlineStr">
        <is>
          <t xml:space="preserve"> </t>
        </is>
      </c>
      <c r="C37" s="4" t="inlineStr">
        <is>
          <t xml:space="preserve"> </t>
        </is>
      </c>
      <c r="D37" s="4" t="inlineStr">
        <is>
          <t xml:space="preserve"> </t>
        </is>
      </c>
      <c r="E37" s="6" t="n">
        <v>23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2350</v>
      </c>
      <c r="U37" s="6" t="n">
        <v>2350</v>
      </c>
      <c r="V37" s="6" t="n">
        <v>2350</v>
      </c>
      <c r="W37" s="4" t="inlineStr">
        <is>
          <t xml:space="preserve"> </t>
        </is>
      </c>
      <c r="X37" s="4" t="inlineStr">
        <is>
          <t xml:space="preserve"> </t>
        </is>
      </c>
      <c r="Y37" s="4" t="inlineStr">
        <is>
          <t xml:space="preserve"> </t>
        </is>
      </c>
    </row>
    <row r="38">
      <c r="A38" s="4" t="inlineStr">
        <is>
          <t>Transaction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739</v>
      </c>
      <c r="W38" s="4" t="inlineStr">
        <is>
          <t xml:space="preserve"> </t>
        </is>
      </c>
      <c r="X38" s="4" t="inlineStr">
        <is>
          <t xml:space="preserve"> </t>
        </is>
      </c>
      <c r="Y38" s="4" t="inlineStr">
        <is>
          <t xml:space="preserve"> </t>
        </is>
      </c>
    </row>
    <row r="39">
      <c r="A39" s="4" t="inlineStr">
        <is>
          <t>Total purchase consideration</t>
        </is>
      </c>
      <c r="B39" s="4" t="inlineStr">
        <is>
          <t xml:space="preserve"> </t>
        </is>
      </c>
      <c r="C39" s="4" t="inlineStr">
        <is>
          <t xml:space="preserve"> </t>
        </is>
      </c>
      <c r="D39" s="4" t="inlineStr">
        <is>
          <t xml:space="preserve"> </t>
        </is>
      </c>
      <c r="E39" s="4" t="inlineStr">
        <is>
          <t xml:space="preserve"> </t>
        </is>
      </c>
      <c r="F39" s="6" t="n">
        <v>617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Goodwill</t>
        </is>
      </c>
      <c r="B40" s="4" t="inlineStr">
        <is>
          <t xml:space="preserve"> </t>
        </is>
      </c>
      <c r="C40" s="4" t="inlineStr">
        <is>
          <t xml:space="preserve"> </t>
        </is>
      </c>
      <c r="D40" s="4" t="inlineStr">
        <is>
          <t xml:space="preserve"> </t>
        </is>
      </c>
      <c r="E40" s="6" t="n">
        <v>276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769</v>
      </c>
      <c r="U40" s="6" t="n">
        <v>2769</v>
      </c>
      <c r="V40" s="6" t="n">
        <v>2769</v>
      </c>
      <c r="W40" s="4" t="inlineStr">
        <is>
          <t xml:space="preserve"> </t>
        </is>
      </c>
      <c r="X40" s="4" t="inlineStr">
        <is>
          <t xml:space="preserve"> </t>
        </is>
      </c>
      <c r="Y40" s="4" t="inlineStr">
        <is>
          <t xml:space="preserve"> </t>
        </is>
      </c>
    </row>
    <row r="41">
      <c r="A41" s="4" t="inlineStr">
        <is>
          <t>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2769</v>
      </c>
      <c r="W41" s="4" t="inlineStr">
        <is>
          <t xml:space="preserve"> </t>
        </is>
      </c>
      <c r="X41" s="4" t="inlineStr">
        <is>
          <t xml:space="preserve"> </t>
        </is>
      </c>
      <c r="Y41" s="4" t="inlineStr">
        <is>
          <t xml:space="preserve"> </t>
        </is>
      </c>
    </row>
    <row r="42">
      <c r="A42" s="4" t="inlineStr">
        <is>
          <t>Cash consideration for acquisition</t>
        </is>
      </c>
      <c r="B42" s="4" t="inlineStr">
        <is>
          <t xml:space="preserve"> </t>
        </is>
      </c>
      <c r="C42" s="4" t="inlineStr">
        <is>
          <t xml:space="preserve"> </t>
        </is>
      </c>
      <c r="D42" s="4" t="inlineStr">
        <is>
          <t xml:space="preserve"> </t>
        </is>
      </c>
      <c r="E42" s="4" t="inlineStr">
        <is>
          <t xml:space="preserve"> </t>
        </is>
      </c>
      <c r="F42" s="5" t="n">
        <v>542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Third Door Media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dentifiable intangible assets</t>
        </is>
      </c>
      <c r="B45" s="4" t="inlineStr">
        <is>
          <t xml:space="preserve"> </t>
        </is>
      </c>
      <c r="C45" s="4" t="inlineStr">
        <is>
          <t xml:space="preserve"> </t>
        </is>
      </c>
      <c r="D45" s="4" t="inlineStr">
        <is>
          <t xml:space="preserve"> </t>
        </is>
      </c>
      <c r="E45" s="6" t="n">
        <v>183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830</v>
      </c>
      <c r="U45" s="6" t="n">
        <v>1830</v>
      </c>
      <c r="V45" s="6" t="n">
        <v>1830</v>
      </c>
      <c r="W45" s="4" t="inlineStr">
        <is>
          <t xml:space="preserve"> </t>
        </is>
      </c>
      <c r="X45" s="4" t="inlineStr">
        <is>
          <t xml:space="preserve"> </t>
        </is>
      </c>
      <c r="Y45" s="4" t="inlineStr">
        <is>
          <t xml:space="preserve"> </t>
        </is>
      </c>
    </row>
    <row r="46">
      <c r="A46" s="4" t="inlineStr">
        <is>
          <t>Useful life of acquired intangibles (in years)</t>
        </is>
      </c>
      <c r="B46" s="4" t="inlineStr">
        <is>
          <t xml:space="preserve"> </t>
        </is>
      </c>
      <c r="C46" s="4" t="inlineStr">
        <is>
          <t xml:space="preserve"> </t>
        </is>
      </c>
      <c r="D46" s="4" t="inlineStr">
        <is>
          <t xml:space="preserve"> </t>
        </is>
      </c>
      <c r="E46" s="4" t="inlineStr">
        <is>
          <t xml:space="preserve"> </t>
        </is>
      </c>
      <c r="F46" s="4" t="inlineStr">
        <is>
          <t>6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Third Door Media | Developed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Useful life of acquired intangibles (in years)</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Third Door Media | Trad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Useful life of acquired intangibles (in years)</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Third Door Media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sideration transferred, deferred purchase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00</v>
      </c>
      <c r="R55" s="5" t="n">
        <v>200</v>
      </c>
      <c r="S55" s="5" t="n">
        <v>25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xploding Topic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dentifiable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5" t="n">
        <v>106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Transac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132</v>
      </c>
      <c r="W59" s="4" t="inlineStr">
        <is>
          <t xml:space="preserve"> </t>
        </is>
      </c>
      <c r="X59" s="4" t="inlineStr">
        <is>
          <t xml:space="preserve"> </t>
        </is>
      </c>
      <c r="Y59" s="4" t="inlineStr">
        <is>
          <t xml:space="preserve"> </t>
        </is>
      </c>
    </row>
    <row r="60">
      <c r="A60" s="4" t="inlineStr">
        <is>
          <t>Total purchase consideration</t>
        </is>
      </c>
      <c r="B60" s="4" t="inlineStr">
        <is>
          <t xml:space="preserve"> </t>
        </is>
      </c>
      <c r="C60" s="4" t="inlineStr">
        <is>
          <t xml:space="preserve"> </t>
        </is>
      </c>
      <c r="D60" s="4" t="inlineStr">
        <is>
          <t xml:space="preserve"> </t>
        </is>
      </c>
      <c r="E60" s="4" t="inlineStr">
        <is>
          <t xml:space="preserve"> </t>
        </is>
      </c>
      <c r="F60" s="4" t="inlineStr">
        <is>
          <t xml:space="preserve"> </t>
        </is>
      </c>
      <c r="G60" s="6" t="n">
        <v>29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usiness combination, holdback amount</t>
        </is>
      </c>
      <c r="B61" s="4" t="inlineStr">
        <is>
          <t xml:space="preserve"> </t>
        </is>
      </c>
      <c r="C61" s="4" t="inlineStr">
        <is>
          <t xml:space="preserve"> </t>
        </is>
      </c>
      <c r="D61" s="4" t="inlineStr">
        <is>
          <t xml:space="preserve"> </t>
        </is>
      </c>
      <c r="E61" s="4" t="inlineStr">
        <is>
          <t xml:space="preserve"> </t>
        </is>
      </c>
      <c r="F61" s="4" t="inlineStr">
        <is>
          <t xml:space="preserve"> </t>
        </is>
      </c>
      <c r="G61" s="6" t="n">
        <v>53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6" t="n">
        <v>246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easurement period adjustment, deferred revenue</t>
        </is>
      </c>
      <c r="B63" s="4" t="inlineStr">
        <is>
          <t xml:space="preserve"> </t>
        </is>
      </c>
      <c r="C63" s="4" t="inlineStr">
        <is>
          <t xml:space="preserve"> </t>
        </is>
      </c>
      <c r="D63" s="4" t="inlineStr">
        <is>
          <t xml:space="preserve"> </t>
        </is>
      </c>
      <c r="E63" s="4" t="inlineStr">
        <is>
          <t xml:space="preserve"> </t>
        </is>
      </c>
      <c r="F63" s="4" t="inlineStr">
        <is>
          <t xml:space="preserve"> </t>
        </is>
      </c>
      <c r="G63" s="5" t="n">
        <v>57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Exploding Topics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Useful life of acquired intangibles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ploding Topics | Developed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Useful life of acquired intangibles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xploding Topics | Cont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Useful life of acquired intangibles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4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y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Outstanding capital acquired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air value of assets acquired and liabilities assumed, net</t>
        </is>
      </c>
      <c r="B76" s="4" t="inlineStr">
        <is>
          <t xml:space="preserve"> </t>
        </is>
      </c>
      <c r="C76" s="4" t="inlineStr">
        <is>
          <t xml:space="preserve"> </t>
        </is>
      </c>
      <c r="D76" s="4" t="inlineStr">
        <is>
          <t xml:space="preserve"> </t>
        </is>
      </c>
      <c r="E76" s="6" t="n">
        <v>1048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0482</v>
      </c>
      <c r="U76" s="6" t="n">
        <v>10482</v>
      </c>
      <c r="V76" s="6" t="n">
        <v>10482</v>
      </c>
      <c r="W76" s="4" t="inlineStr">
        <is>
          <t xml:space="preserve"> </t>
        </is>
      </c>
      <c r="X76" s="4" t="inlineStr">
        <is>
          <t xml:space="preserve"> </t>
        </is>
      </c>
      <c r="Y76" s="4" t="inlineStr">
        <is>
          <t xml:space="preserve"> </t>
        </is>
      </c>
    </row>
    <row r="77">
      <c r="A77" s="4" t="inlineStr">
        <is>
          <t>Number of deferred purchase payments |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nsideration transferred, deferred purchas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7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dentifiable intangible assets</t>
        </is>
      </c>
      <c r="B79" s="4" t="inlineStr">
        <is>
          <t xml:space="preserve"> </t>
        </is>
      </c>
      <c r="C79" s="4" t="inlineStr">
        <is>
          <t xml:space="preserve"> </t>
        </is>
      </c>
      <c r="D79" s="4" t="inlineStr">
        <is>
          <t xml:space="preserve"> </t>
        </is>
      </c>
      <c r="E79" s="6" t="n">
        <v>263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2630</v>
      </c>
      <c r="U79" s="6" t="n">
        <v>2630</v>
      </c>
      <c r="V79" s="6" t="n">
        <v>2630</v>
      </c>
      <c r="W79" s="4" t="inlineStr">
        <is>
          <t xml:space="preserve"> </t>
        </is>
      </c>
      <c r="X79" s="4" t="inlineStr">
        <is>
          <t xml:space="preserve"> </t>
        </is>
      </c>
      <c r="Y79" s="4" t="inlineStr">
        <is>
          <t xml:space="preserve"> </t>
        </is>
      </c>
    </row>
    <row r="80">
      <c r="A80" s="4" t="inlineStr">
        <is>
          <t>Transaction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957</v>
      </c>
      <c r="W80" s="4" t="inlineStr">
        <is>
          <t xml:space="preserve"> </t>
        </is>
      </c>
      <c r="X80" s="4" t="inlineStr">
        <is>
          <t xml:space="preserve"> </t>
        </is>
      </c>
      <c r="Y80" s="4" t="inlineStr">
        <is>
          <t xml:space="preserve"> </t>
        </is>
      </c>
    </row>
    <row r="81">
      <c r="A81" s="4" t="inlineStr">
        <is>
          <t>Total purchase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48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Goodwill</t>
        </is>
      </c>
      <c r="B82" s="4" t="inlineStr">
        <is>
          <t xml:space="preserve"> </t>
        </is>
      </c>
      <c r="C82" s="4" t="inlineStr">
        <is>
          <t xml:space="preserve"> </t>
        </is>
      </c>
      <c r="D82" s="4" t="inlineStr">
        <is>
          <t xml:space="preserve"> </t>
        </is>
      </c>
      <c r="E82" s="6" t="n">
        <v>1048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0489</v>
      </c>
      <c r="U82" s="6" t="n">
        <v>10489</v>
      </c>
      <c r="V82" s="6" t="n">
        <v>10489</v>
      </c>
      <c r="W82" s="4" t="inlineStr">
        <is>
          <t xml:space="preserve"> </t>
        </is>
      </c>
      <c r="X82" s="4" t="inlineStr">
        <is>
          <t xml:space="preserve"> </t>
        </is>
      </c>
      <c r="Y82" s="4" t="inlineStr">
        <is>
          <t xml:space="preserve"> </t>
        </is>
      </c>
    </row>
    <row r="83">
      <c r="A83" s="4" t="inlineStr">
        <is>
          <t>Assets acquired and liabilities assum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48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0489</v>
      </c>
      <c r="W84" s="4" t="inlineStr">
        <is>
          <t xml:space="preserve"> </t>
        </is>
      </c>
      <c r="X84" s="4" t="inlineStr">
        <is>
          <t xml:space="preserve"> </t>
        </is>
      </c>
      <c r="Y84" s="4" t="inlineStr">
        <is>
          <t xml:space="preserve"> </t>
        </is>
      </c>
    </row>
    <row r="85">
      <c r="A85" s="4" t="inlineStr">
        <is>
          <t>Cash consideration for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91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yte | Customer relationshi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Useful life of acquired intangibles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6 year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yte | Developed technolog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dentifiable intangible assets</t>
        </is>
      </c>
      <c r="B91" s="4" t="inlineStr">
        <is>
          <t xml:space="preserve"> </t>
        </is>
      </c>
      <c r="C91" s="4" t="inlineStr">
        <is>
          <t xml:space="preserve"> </t>
        </is>
      </c>
      <c r="D91" s="4" t="inlineStr">
        <is>
          <t xml:space="preserve"> </t>
        </is>
      </c>
      <c r="E91" s="6" t="n">
        <v>214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2140</v>
      </c>
      <c r="U91" s="6" t="n">
        <v>2140</v>
      </c>
      <c r="V91" s="6" t="n">
        <v>2140</v>
      </c>
      <c r="W91" s="4" t="inlineStr">
        <is>
          <t xml:space="preserve"> </t>
        </is>
      </c>
      <c r="X91" s="4" t="inlineStr">
        <is>
          <t xml:space="preserve"> </t>
        </is>
      </c>
      <c r="Y91" s="4" t="inlineStr">
        <is>
          <t xml:space="preserve"> </t>
        </is>
      </c>
    </row>
    <row r="92">
      <c r="A92" s="4" t="inlineStr">
        <is>
          <t>Useful life of acquired intangibles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5 year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yte | Trad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Useful life of acquired intangibles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5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Ryte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nsideration transferred, deferred purchase payments</t>
        </is>
      </c>
      <c r="B98" s="5" t="n">
        <v>786</v>
      </c>
      <c r="C98" s="4" t="inlineStr">
        <is>
          <t xml:space="preserve"> </t>
        </is>
      </c>
      <c r="D98" s="5" t="n">
        <v>78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rand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Outstanding capital acquired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5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Fair value of assets acquired and liabilities assumed, net</t>
        </is>
      </c>
      <c r="B102" s="4" t="inlineStr">
        <is>
          <t xml:space="preserve"> </t>
        </is>
      </c>
      <c r="C102" s="4" t="inlineStr">
        <is>
          <t xml:space="preserve"> </t>
        </is>
      </c>
      <c r="D102" s="4" t="inlineStr">
        <is>
          <t xml:space="preserve"> </t>
        </is>
      </c>
      <c r="E102" s="6" t="n">
        <v>2337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23374</v>
      </c>
      <c r="U102" s="6" t="n">
        <v>23374</v>
      </c>
      <c r="V102" s="6" t="n">
        <v>23374</v>
      </c>
      <c r="W102" s="4" t="inlineStr">
        <is>
          <t xml:space="preserve"> </t>
        </is>
      </c>
      <c r="X102" s="4" t="inlineStr">
        <is>
          <t xml:space="preserve"> </t>
        </is>
      </c>
      <c r="Y102" s="4" t="inlineStr">
        <is>
          <t xml:space="preserve"> </t>
        </is>
      </c>
    </row>
    <row r="103">
      <c r="A103" s="4" t="inlineStr">
        <is>
          <t>Number of deferred purchase payments |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Consideration transferred, deferred purchase payments</t>
        </is>
      </c>
      <c r="B104" s="4" t="inlineStr">
        <is>
          <t xml:space="preserve"> </t>
        </is>
      </c>
      <c r="C104" s="4" t="inlineStr">
        <is>
          <t xml:space="preserve"> </t>
        </is>
      </c>
      <c r="D104" s="4" t="inlineStr">
        <is>
          <t xml:space="preserve"> </t>
        </is>
      </c>
      <c r="E104" s="6" t="n">
        <v>1500</v>
      </c>
      <c r="F104" s="4" t="inlineStr">
        <is>
          <t xml:space="preserve"> </t>
        </is>
      </c>
      <c r="G104" s="4" t="inlineStr">
        <is>
          <t xml:space="preserve"> </t>
        </is>
      </c>
      <c r="H104" s="4" t="inlineStr">
        <is>
          <t xml:space="preserve"> </t>
        </is>
      </c>
      <c r="I104" s="5" t="n">
        <v>2878</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dentifiable intangible assets</t>
        </is>
      </c>
      <c r="B105" s="4" t="inlineStr">
        <is>
          <t xml:space="preserve"> </t>
        </is>
      </c>
      <c r="C105" s="4" t="inlineStr">
        <is>
          <t xml:space="preserve"> </t>
        </is>
      </c>
      <c r="D105" s="4" t="inlineStr">
        <is>
          <t xml:space="preserve"> </t>
        </is>
      </c>
      <c r="E105" s="6" t="n">
        <v>917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9170</v>
      </c>
      <c r="U105" s="6" t="n">
        <v>9170</v>
      </c>
      <c r="V105" s="6" t="n">
        <v>9170</v>
      </c>
      <c r="W105" s="4" t="inlineStr">
        <is>
          <t xml:space="preserve"> </t>
        </is>
      </c>
      <c r="X105" s="4" t="inlineStr">
        <is>
          <t xml:space="preserve"> </t>
        </is>
      </c>
      <c r="Y105" s="4" t="inlineStr">
        <is>
          <t xml:space="preserve"> </t>
        </is>
      </c>
    </row>
    <row r="106">
      <c r="A106" s="4" t="inlineStr">
        <is>
          <t>Transaction co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790</v>
      </c>
      <c r="W106" s="4" t="inlineStr">
        <is>
          <t xml:space="preserve"> </t>
        </is>
      </c>
      <c r="X106" s="4" t="inlineStr">
        <is>
          <t xml:space="preserve"> </t>
        </is>
      </c>
      <c r="Y106" s="4" t="inlineStr">
        <is>
          <t xml:space="preserve"> </t>
        </is>
      </c>
    </row>
    <row r="107">
      <c r="A107" s="4" t="inlineStr">
        <is>
          <t>Total purchase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3528</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Goodwill</t>
        </is>
      </c>
      <c r="B108" s="4" t="inlineStr">
        <is>
          <t xml:space="preserve"> </t>
        </is>
      </c>
      <c r="C108" s="4" t="inlineStr">
        <is>
          <t xml:space="preserve"> </t>
        </is>
      </c>
      <c r="D108" s="4" t="inlineStr">
        <is>
          <t xml:space="preserve"> </t>
        </is>
      </c>
      <c r="E108" s="6" t="n">
        <v>1637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16375</v>
      </c>
      <c r="U108" s="6" t="n">
        <v>16375</v>
      </c>
      <c r="V108" s="6" t="n">
        <v>16375</v>
      </c>
      <c r="W108" s="4" t="inlineStr">
        <is>
          <t xml:space="preserve"> </t>
        </is>
      </c>
      <c r="X108" s="4" t="inlineStr">
        <is>
          <t xml:space="preserve"> </t>
        </is>
      </c>
      <c r="Y108" s="4" t="inlineStr">
        <is>
          <t xml:space="preserve"> </t>
        </is>
      </c>
    </row>
    <row r="109">
      <c r="A109" s="4" t="inlineStr">
        <is>
          <t>Measurement period adjustment, deferred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349</v>
      </c>
      <c r="V109" s="4" t="inlineStr">
        <is>
          <t xml:space="preserve"> </t>
        </is>
      </c>
      <c r="W109" s="4" t="inlineStr">
        <is>
          <t xml:space="preserve"> </t>
        </is>
      </c>
      <c r="X109" s="4" t="inlineStr">
        <is>
          <t xml:space="preserve"> </t>
        </is>
      </c>
      <c r="Y109" s="4" t="inlineStr">
        <is>
          <t xml:space="preserve"> </t>
        </is>
      </c>
    </row>
    <row r="110">
      <c r="A110" s="4" t="inlineStr">
        <is>
          <t>Assets acquired and 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3374</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air value of noncontrolling interest, including call option</t>
        </is>
      </c>
      <c r="B111" s="4" t="inlineStr">
        <is>
          <t xml:space="preserve"> </t>
        </is>
      </c>
      <c r="C111" s="4" t="inlineStr">
        <is>
          <t xml:space="preserve"> </t>
        </is>
      </c>
      <c r="D111" s="4" t="inlineStr">
        <is>
          <t xml:space="preserve"> </t>
        </is>
      </c>
      <c r="E111" s="6" t="n">
        <v>9846</v>
      </c>
      <c r="F111" s="4" t="inlineStr">
        <is>
          <t xml:space="preserve"> </t>
        </is>
      </c>
      <c r="G111" s="4" t="inlineStr">
        <is>
          <t xml:space="preserve"> </t>
        </is>
      </c>
      <c r="H111" s="4" t="inlineStr">
        <is>
          <t xml:space="preserve"> </t>
        </is>
      </c>
      <c r="I111" s="5" t="n">
        <v>984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9846</v>
      </c>
      <c r="U111" s="6" t="n">
        <v>9846</v>
      </c>
      <c r="V111" s="6" t="n">
        <v>9846</v>
      </c>
      <c r="W111" s="4" t="inlineStr">
        <is>
          <t xml:space="preserve"> </t>
        </is>
      </c>
      <c r="X111" s="4" t="inlineStr">
        <is>
          <t xml:space="preserve"> </t>
        </is>
      </c>
      <c r="Y111" s="4" t="inlineStr">
        <is>
          <t xml:space="preserve"> </t>
        </is>
      </c>
    </row>
    <row r="112">
      <c r="A112" s="4" t="inlineStr">
        <is>
          <t>Deferred purchase payments, interest accrual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02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easurement period adjustment, operating lea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331</v>
      </c>
      <c r="V113" s="4" t="inlineStr">
        <is>
          <t xml:space="preserve"> </t>
        </is>
      </c>
      <c r="W113" s="4" t="inlineStr">
        <is>
          <t xml:space="preserve"> </t>
        </is>
      </c>
      <c r="X113" s="4" t="inlineStr">
        <is>
          <t xml:space="preserve"> </t>
        </is>
      </c>
      <c r="Y113" s="4" t="inlineStr">
        <is>
          <t xml:space="preserve"> </t>
        </is>
      </c>
    </row>
    <row r="114">
      <c r="A114" s="4" t="inlineStr">
        <is>
          <t>Measurement period adjustment,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180</v>
      </c>
      <c r="V114" s="4" t="inlineStr">
        <is>
          <t xml:space="preserve"> </t>
        </is>
      </c>
      <c r="W114" s="4" t="inlineStr">
        <is>
          <t xml:space="preserve"> </t>
        </is>
      </c>
      <c r="X114" s="4" t="inlineStr">
        <is>
          <t xml:space="preserve"> </t>
        </is>
      </c>
      <c r="Y114" s="4" t="inlineStr">
        <is>
          <t xml:space="preserve"> </t>
        </is>
      </c>
    </row>
    <row r="115">
      <c r="A115" s="4" t="inlineStr">
        <is>
          <t>Purchase price adjustment to goodwil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6" t="n">
        <v>529</v>
      </c>
      <c r="V115" s="4" t="inlineStr">
        <is>
          <t xml:space="preserve"> </t>
        </is>
      </c>
      <c r="W115" s="4" t="inlineStr">
        <is>
          <t xml:space="preserve"> </t>
        </is>
      </c>
      <c r="X115" s="4" t="inlineStr">
        <is>
          <t xml:space="preserve"> </t>
        </is>
      </c>
      <c r="Y115" s="4" t="inlineStr">
        <is>
          <t xml:space="preserve"> </t>
        </is>
      </c>
    </row>
    <row r="116">
      <c r="A116" s="4" t="inlineStr">
        <is>
          <t>Acquis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16375</v>
      </c>
      <c r="W116" s="4" t="inlineStr">
        <is>
          <t xml:space="preserve"> </t>
        </is>
      </c>
      <c r="X116" s="4" t="inlineStr">
        <is>
          <t xml:space="preserve"> </t>
        </is>
      </c>
      <c r="Y116" s="4" t="inlineStr">
        <is>
          <t xml:space="preserve"> </t>
        </is>
      </c>
    </row>
    <row r="117">
      <c r="A117" s="4" t="inlineStr">
        <is>
          <t>Cash consideration for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065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Brand24 | Customer relationshi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Identifiable intangible assets</t>
        </is>
      </c>
      <c r="B120" s="4" t="inlineStr">
        <is>
          <t xml:space="preserve"> </t>
        </is>
      </c>
      <c r="C120" s="4" t="inlineStr">
        <is>
          <t xml:space="preserve"> </t>
        </is>
      </c>
      <c r="D120" s="4" t="inlineStr">
        <is>
          <t xml:space="preserve"> </t>
        </is>
      </c>
      <c r="E120" s="5" t="n">
        <v>804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8040</v>
      </c>
      <c r="U120" s="5" t="n">
        <v>8040</v>
      </c>
      <c r="V120" s="6" t="n">
        <v>8040</v>
      </c>
      <c r="W120" s="4" t="inlineStr">
        <is>
          <t xml:space="preserve"> </t>
        </is>
      </c>
      <c r="X120" s="4" t="inlineStr">
        <is>
          <t xml:space="preserve"> </t>
        </is>
      </c>
      <c r="Y120" s="4" t="inlineStr">
        <is>
          <t xml:space="preserve"> </t>
        </is>
      </c>
    </row>
    <row r="121">
      <c r="A121" s="4" t="inlineStr">
        <is>
          <t>Useful life of acquired intangibles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6 years</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Brand24 | Developed technolog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Useful life of acquired intangibles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5 years</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Brand24 | Trad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Useful life of acquired intangibles (in ye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5 years</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Brand24 | Foreca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onsideration transferred, deferred purchase payments</t>
        </is>
      </c>
      <c r="B130" s="4" t="inlineStr">
        <is>
          <t xml:space="preserve"> </t>
        </is>
      </c>
      <c r="C130" s="5" t="n">
        <v>15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Dato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Outstanding capital acquired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0.6</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Fair value of assets acquired and liabilities assumed,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902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19021</v>
      </c>
    </row>
    <row r="135">
      <c r="A135" s="4" t="inlineStr">
        <is>
          <t>Identifiable 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2780</v>
      </c>
    </row>
    <row r="136">
      <c r="A136" s="4" t="inlineStr">
        <is>
          <t>Transaction co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100</v>
      </c>
      <c r="W136" s="4" t="inlineStr">
        <is>
          <t xml:space="preserve"> </t>
        </is>
      </c>
      <c r="X136" s="4" t="inlineStr">
        <is>
          <t xml:space="preserve"> </t>
        </is>
      </c>
      <c r="Y136" s="4" t="inlineStr">
        <is>
          <t xml:space="preserve"> </t>
        </is>
      </c>
    </row>
    <row r="137">
      <c r="A137" s="4" t="inlineStr">
        <is>
          <t>Total purchase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385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6" t="n">
        <v>16895</v>
      </c>
    </row>
    <row r="139">
      <c r="A139" s="4" t="inlineStr">
        <is>
          <t>Fair value of noncontrolling interest, including call o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5166</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5" t="n">
        <v>5166</v>
      </c>
    </row>
    <row r="140">
      <c r="A140" s="4" t="inlineStr">
        <is>
          <t>Purchase price adjustment to goodwil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5" t="n">
        <v>-104</v>
      </c>
      <c r="W140" s="4" t="inlineStr">
        <is>
          <t xml:space="preserve"> </t>
        </is>
      </c>
      <c r="X140" s="4" t="inlineStr">
        <is>
          <t xml:space="preserve"> </t>
        </is>
      </c>
      <c r="Y140" s="4" t="inlineStr">
        <is>
          <t xml:space="preserve"> </t>
        </is>
      </c>
    </row>
    <row r="141">
      <c r="A141" s="4" t="inlineStr">
        <is>
          <t>Other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500</v>
      </c>
      <c r="M141" s="4" t="inlineStr">
        <is>
          <t xml:space="preserve"> </t>
        </is>
      </c>
      <c r="N141" s="4" t="inlineStr">
        <is>
          <t xml:space="preserve"> </t>
        </is>
      </c>
      <c r="O141" s="5" t="n">
        <v>501</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ash consideration for 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4255</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Traffic Think Tan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Total purchase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8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Traffic Think Tank | 12-Month Holdback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Cash consideration for acquisi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36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Business combination, holdback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12 months</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Traffic Think Tank | 18-Month Holdback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Cash consideration for acquisi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36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Business combination, holdback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18 months</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sheetData>
  <mergeCells count="4">
    <mergeCell ref="A1:A2"/>
    <mergeCell ref="L1:P1"/>
    <mergeCell ref="Q1:S1"/>
    <mergeCell ref="V1:X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Intangible Assets, and Goodwill - Schedule of Business Acquisitions (Details) - USD ($) $ in Thousands</t>
        </is>
      </c>
      <c r="B1" s="2" t="inlineStr">
        <is>
          <t>Dec. 31, 2024</t>
        </is>
      </c>
      <c r="C1" s="2" t="inlineStr">
        <is>
          <t>Oct. 16, 2024</t>
        </is>
      </c>
      <c r="D1" s="2" t="inlineStr">
        <is>
          <t>Jul. 11, 2024</t>
        </is>
      </c>
      <c r="E1" s="2" t="inlineStr">
        <is>
          <t>Apr. 29, 2024</t>
        </is>
      </c>
      <c r="F1" s="2" t="inlineStr">
        <is>
          <t>Dec. 01, 2023</t>
        </is>
      </c>
    </row>
    <row r="2">
      <c r="A2" s="4" t="inlineStr">
        <is>
          <t>Third Door Medi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at close</t>
        </is>
      </c>
      <c r="B4" s="4" t="inlineStr">
        <is>
          <t xml:space="preserve"> </t>
        </is>
      </c>
      <c r="C4" s="5" t="n">
        <v>5424</v>
      </c>
      <c r="D4" s="4" t="inlineStr">
        <is>
          <t xml:space="preserve"> </t>
        </is>
      </c>
      <c r="E4" s="4" t="inlineStr">
        <is>
          <t xml:space="preserve"> </t>
        </is>
      </c>
      <c r="F4" s="4" t="inlineStr">
        <is>
          <t xml:space="preserve"> </t>
        </is>
      </c>
    </row>
    <row r="5">
      <c r="A5" s="4" t="inlineStr">
        <is>
          <t>Fair value of deferred purchase payments</t>
        </is>
      </c>
      <c r="B5" s="4" t="inlineStr">
        <is>
          <t xml:space="preserve"> </t>
        </is>
      </c>
      <c r="C5" s="6" t="n">
        <v>750</v>
      </c>
      <c r="D5" s="4" t="inlineStr">
        <is>
          <t xml:space="preserve"> </t>
        </is>
      </c>
      <c r="E5" s="4" t="inlineStr">
        <is>
          <t xml:space="preserve"> </t>
        </is>
      </c>
      <c r="F5" s="4" t="inlineStr">
        <is>
          <t xml:space="preserve"> </t>
        </is>
      </c>
    </row>
    <row r="6">
      <c r="A6" s="4" t="inlineStr">
        <is>
          <t>Total purchase consideration</t>
        </is>
      </c>
      <c r="B6" s="4" t="inlineStr">
        <is>
          <t xml:space="preserve"> </t>
        </is>
      </c>
      <c r="C6" s="5" t="n">
        <v>6174</v>
      </c>
      <c r="D6" s="4" t="inlineStr">
        <is>
          <t xml:space="preserve"> </t>
        </is>
      </c>
      <c r="E6" s="4" t="inlineStr">
        <is>
          <t xml:space="preserve"> </t>
        </is>
      </c>
      <c r="F6" s="4" t="inlineStr">
        <is>
          <t xml:space="preserve"> </t>
        </is>
      </c>
    </row>
    <row r="7">
      <c r="A7" s="4" t="inlineStr">
        <is>
          <t>Ry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at close</t>
        </is>
      </c>
      <c r="B9" s="4" t="inlineStr">
        <is>
          <t xml:space="preserve"> </t>
        </is>
      </c>
      <c r="C9" s="4" t="inlineStr">
        <is>
          <t xml:space="preserve"> </t>
        </is>
      </c>
      <c r="D9" s="5" t="n">
        <v>8910</v>
      </c>
      <c r="E9" s="4" t="inlineStr">
        <is>
          <t xml:space="preserve"> </t>
        </is>
      </c>
      <c r="F9" s="4" t="inlineStr">
        <is>
          <t xml:space="preserve"> </t>
        </is>
      </c>
    </row>
    <row r="10">
      <c r="A10" s="4" t="inlineStr">
        <is>
          <t>Fair value of deferred purchase payments</t>
        </is>
      </c>
      <c r="B10" s="4" t="inlineStr">
        <is>
          <t xml:space="preserve"> </t>
        </is>
      </c>
      <c r="C10" s="4" t="inlineStr">
        <is>
          <t xml:space="preserve"> </t>
        </is>
      </c>
      <c r="D10" s="6" t="n">
        <v>1572</v>
      </c>
      <c r="E10" s="4" t="inlineStr">
        <is>
          <t xml:space="preserve"> </t>
        </is>
      </c>
      <c r="F10" s="4" t="inlineStr">
        <is>
          <t xml:space="preserve"> </t>
        </is>
      </c>
    </row>
    <row r="11">
      <c r="A11" s="4" t="inlineStr">
        <is>
          <t>Total purchase consideration</t>
        </is>
      </c>
      <c r="B11" s="4" t="inlineStr">
        <is>
          <t xml:space="preserve"> </t>
        </is>
      </c>
      <c r="C11" s="4" t="inlineStr">
        <is>
          <t xml:space="preserve"> </t>
        </is>
      </c>
      <c r="D11" s="5" t="n">
        <v>10482</v>
      </c>
      <c r="E11" s="4" t="inlineStr">
        <is>
          <t xml:space="preserve"> </t>
        </is>
      </c>
      <c r="F11" s="4" t="inlineStr">
        <is>
          <t xml:space="preserve"> </t>
        </is>
      </c>
    </row>
    <row r="12">
      <c r="A12" s="4" t="inlineStr">
        <is>
          <t>Brand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at close</t>
        </is>
      </c>
      <c r="B14" s="4" t="inlineStr">
        <is>
          <t xml:space="preserve"> </t>
        </is>
      </c>
      <c r="C14" s="4" t="inlineStr">
        <is>
          <t xml:space="preserve"> </t>
        </is>
      </c>
      <c r="D14" s="4" t="inlineStr">
        <is>
          <t xml:space="preserve"> </t>
        </is>
      </c>
      <c r="E14" s="5" t="n">
        <v>10650</v>
      </c>
      <c r="F14" s="4" t="inlineStr">
        <is>
          <t xml:space="preserve"> </t>
        </is>
      </c>
    </row>
    <row r="15">
      <c r="A15" s="4" t="inlineStr">
        <is>
          <t>Fair value of deferred purchase payments</t>
        </is>
      </c>
      <c r="B15" s="5" t="n">
        <v>1500</v>
      </c>
      <c r="C15" s="4" t="inlineStr">
        <is>
          <t xml:space="preserve"> </t>
        </is>
      </c>
      <c r="D15" s="4" t="inlineStr">
        <is>
          <t xml:space="preserve"> </t>
        </is>
      </c>
      <c r="E15" s="6" t="n">
        <v>2878</v>
      </c>
      <c r="F15" s="4" t="inlineStr">
        <is>
          <t xml:space="preserve"> </t>
        </is>
      </c>
    </row>
    <row r="16">
      <c r="A16" s="4" t="inlineStr">
        <is>
          <t>Total purchase consideration</t>
        </is>
      </c>
      <c r="B16" s="4" t="inlineStr">
        <is>
          <t xml:space="preserve"> </t>
        </is>
      </c>
      <c r="C16" s="4" t="inlineStr">
        <is>
          <t xml:space="preserve"> </t>
        </is>
      </c>
      <c r="D16" s="4" t="inlineStr">
        <is>
          <t xml:space="preserve"> </t>
        </is>
      </c>
      <c r="E16" s="5" t="n">
        <v>13528</v>
      </c>
      <c r="F16" s="4" t="inlineStr">
        <is>
          <t xml:space="preserve"> </t>
        </is>
      </c>
    </row>
    <row r="17">
      <c r="A17" s="4" t="inlineStr">
        <is>
          <t>Dato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at close</t>
        </is>
      </c>
      <c r="B19" s="4" t="inlineStr">
        <is>
          <t xml:space="preserve"> </t>
        </is>
      </c>
      <c r="C19" s="4" t="inlineStr">
        <is>
          <t xml:space="preserve"> </t>
        </is>
      </c>
      <c r="D19" s="4" t="inlineStr">
        <is>
          <t xml:space="preserve"> </t>
        </is>
      </c>
      <c r="E19" s="4" t="inlineStr">
        <is>
          <t xml:space="preserve"> </t>
        </is>
      </c>
      <c r="F19" s="5" t="n">
        <v>4255</v>
      </c>
    </row>
    <row r="20">
      <c r="A20" s="4" t="inlineStr">
        <is>
          <t>Fair value of the January 2021 and February 2022 Convertible Notes</t>
        </is>
      </c>
      <c r="B20" s="4" t="inlineStr">
        <is>
          <t xml:space="preserve"> </t>
        </is>
      </c>
      <c r="C20" s="4" t="inlineStr">
        <is>
          <t xml:space="preserve"> </t>
        </is>
      </c>
      <c r="D20" s="4" t="inlineStr">
        <is>
          <t xml:space="preserve"> </t>
        </is>
      </c>
      <c r="E20" s="4" t="inlineStr">
        <is>
          <t xml:space="preserve"> </t>
        </is>
      </c>
      <c r="F20" s="6" t="n">
        <v>7530</v>
      </c>
    </row>
    <row r="21">
      <c r="A21" s="4" t="inlineStr">
        <is>
          <t>Other consideration</t>
        </is>
      </c>
      <c r="B21" s="4" t="inlineStr">
        <is>
          <t xml:space="preserve"> </t>
        </is>
      </c>
      <c r="C21" s="4" t="inlineStr">
        <is>
          <t xml:space="preserve"> </t>
        </is>
      </c>
      <c r="D21" s="4" t="inlineStr">
        <is>
          <t xml:space="preserve"> </t>
        </is>
      </c>
      <c r="E21" s="4" t="inlineStr">
        <is>
          <t xml:space="preserve"> </t>
        </is>
      </c>
      <c r="F21" s="6" t="n">
        <v>2070</v>
      </c>
    </row>
    <row r="22">
      <c r="A22" s="4" t="inlineStr">
        <is>
          <t>Total purchase consideration</t>
        </is>
      </c>
      <c r="B22" s="4" t="inlineStr">
        <is>
          <t xml:space="preserve"> </t>
        </is>
      </c>
      <c r="C22" s="4" t="inlineStr">
        <is>
          <t xml:space="preserve"> </t>
        </is>
      </c>
      <c r="D22" s="4" t="inlineStr">
        <is>
          <t xml:space="preserve"> </t>
        </is>
      </c>
      <c r="E22" s="4" t="inlineStr">
        <is>
          <t xml:space="preserve"> </t>
        </is>
      </c>
      <c r="F22" s="5" t="n">
        <v>138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Intangible Assets, and Goodwill - Schedule of Recognized Identified Assets Acquired and Liabilities Assumed (Details) - USD ($) $ in Thousands</t>
        </is>
      </c>
      <c r="B1" s="2" t="inlineStr">
        <is>
          <t>Dec. 31, 2024</t>
        </is>
      </c>
      <c r="C1" s="2" t="inlineStr">
        <is>
          <t>Oct. 16, 2024</t>
        </is>
      </c>
      <c r="D1" s="2" t="inlineStr">
        <is>
          <t>Sep. 30, 2024</t>
        </is>
      </c>
      <c r="E1" s="2" t="inlineStr">
        <is>
          <t>Apr. 29, 2024</t>
        </is>
      </c>
      <c r="F1" s="2" t="inlineStr">
        <is>
          <t>Dec. 31, 2023</t>
        </is>
      </c>
      <c r="G1" s="2" t="inlineStr">
        <is>
          <t>Dec. 01, 2023</t>
        </is>
      </c>
    </row>
    <row r="2">
      <c r="A2" s="3" t="inlineStr">
        <is>
          <t>Fair value of 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56139</v>
      </c>
      <c r="C3" s="4" t="inlineStr">
        <is>
          <t xml:space="preserve"> </t>
        </is>
      </c>
      <c r="D3" s="4" t="inlineStr">
        <is>
          <t xml:space="preserve"> </t>
        </is>
      </c>
      <c r="E3" s="4" t="inlineStr">
        <is>
          <t xml:space="preserve"> </t>
        </is>
      </c>
      <c r="F3" s="5" t="n">
        <v>24879</v>
      </c>
      <c r="G3" s="4" t="inlineStr">
        <is>
          <t xml:space="preserve"> </t>
        </is>
      </c>
    </row>
    <row r="4">
      <c r="A4" s="4" t="inlineStr">
        <is>
          <t>Third Door Med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f 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175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6" t="n">
        <v>7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6" t="n">
        <v>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dentifiable intangible assets</t>
        </is>
      </c>
      <c r="B9" s="6" t="n">
        <v>23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276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 acquired</t>
        </is>
      </c>
      <c r="B11" s="6" t="n">
        <v>7644</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revenue</t>
        </is>
      </c>
      <c r="B13" s="6" t="n">
        <v>5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ies</t>
        </is>
      </c>
      <c r="B14" s="6" t="n">
        <v>5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expenses</t>
        </is>
      </c>
      <c r="B15" s="6" t="n">
        <v>2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liabilities</t>
        </is>
      </c>
      <c r="B16" s="6" t="n">
        <v>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iabilities Assumed</t>
        </is>
      </c>
      <c r="B17" s="6" t="n">
        <v>14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assets acquired and liabilities assumed, net</t>
        </is>
      </c>
      <c r="B18" s="6" t="n">
        <v>6174</v>
      </c>
      <c r="C18" s="5" t="n">
        <v>6174</v>
      </c>
      <c r="D18" s="4" t="inlineStr">
        <is>
          <t xml:space="preserve"> </t>
        </is>
      </c>
      <c r="E18" s="4" t="inlineStr">
        <is>
          <t xml:space="preserve"> </t>
        </is>
      </c>
      <c r="F18" s="4" t="inlineStr">
        <is>
          <t xml:space="preserve"> </t>
        </is>
      </c>
      <c r="G18" s="4" t="inlineStr">
        <is>
          <t xml:space="preserve"> </t>
        </is>
      </c>
    </row>
    <row r="19">
      <c r="A19" s="4" t="inlineStr">
        <is>
          <t>Ry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of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6" t="n">
        <v>15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t>
        </is>
      </c>
      <c r="B22" s="6" t="n">
        <v>7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id expenses and other current assets</t>
        </is>
      </c>
      <c r="B23" s="6" t="n">
        <v>4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urrent assets</t>
        </is>
      </c>
      <c r="B24" s="6" t="n">
        <v>67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long-term assets</t>
        </is>
      </c>
      <c r="B25" s="6" t="n">
        <v>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dentifiable intangible assets</t>
        </is>
      </c>
      <c r="B26" s="6" t="n">
        <v>26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6" t="n">
        <v>1048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 acquired</t>
        </is>
      </c>
      <c r="B28" s="6" t="n">
        <v>1665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B30" s="6" t="n">
        <v>19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 debt</t>
        </is>
      </c>
      <c r="B31" s="6" t="n">
        <v>252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t>
        </is>
      </c>
      <c r="B32" s="6" t="n">
        <v>27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expenses</t>
        </is>
      </c>
      <c r="B33" s="6" t="n">
        <v>45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long-term liabilities</t>
        </is>
      </c>
      <c r="B34" s="6" t="n">
        <v>28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iabilities Assumed</t>
        </is>
      </c>
      <c r="B35" s="6" t="n">
        <v>616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assets acquired and liabilities assumed, net</t>
        </is>
      </c>
      <c r="B36" s="6" t="n">
        <v>1048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rand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of 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6" t="n">
        <v>15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t>
        </is>
      </c>
      <c r="B40" s="6" t="n">
        <v>13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ease right-of-use assets</t>
        </is>
      </c>
      <c r="B41" s="6" t="n">
        <v>33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ong-term assets</t>
        </is>
      </c>
      <c r="B42" s="6" t="n">
        <v>68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dentifiable intangible assets</t>
        </is>
      </c>
      <c r="B43" s="6" t="n">
        <v>917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t>
        </is>
      </c>
      <c r="B44" s="6" t="n">
        <v>163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ssets acquired</t>
        </is>
      </c>
      <c r="B45" s="6" t="n">
        <v>28203</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revenue</t>
        </is>
      </c>
      <c r="B47" s="6" t="n">
        <v>119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tax liabilities</t>
        </is>
      </c>
      <c r="B48" s="6" t="n">
        <v>141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lease liabilities</t>
        </is>
      </c>
      <c r="B49" s="6" t="n">
        <v>33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long-term liabilities</t>
        </is>
      </c>
      <c r="B50" s="6" t="n">
        <v>189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iabilities Assumed</t>
        </is>
      </c>
      <c r="B51" s="6" t="n">
        <v>482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assets acquired and liabilities assumed, net</t>
        </is>
      </c>
      <c r="B52" s="6" t="n">
        <v>2337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noncontrolling interest</t>
        </is>
      </c>
      <c r="B53" s="6" t="n">
        <v>9846</v>
      </c>
      <c r="C53" s="4" t="inlineStr">
        <is>
          <t xml:space="preserve"> </t>
        </is>
      </c>
      <c r="D53" s="4" t="inlineStr">
        <is>
          <t xml:space="preserve"> </t>
        </is>
      </c>
      <c r="E53" s="5" t="n">
        <v>9846</v>
      </c>
      <c r="F53" s="4" t="inlineStr">
        <is>
          <t xml:space="preserve"> </t>
        </is>
      </c>
      <c r="G53" s="4" t="inlineStr">
        <is>
          <t xml:space="preserve"> </t>
        </is>
      </c>
    </row>
    <row r="54">
      <c r="A54" s="4" t="inlineStr">
        <is>
          <t>Fair value of controlling interest acquired</t>
        </is>
      </c>
      <c r="B54" s="5" t="n">
        <v>1352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at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of 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cash equivalents</t>
        </is>
      </c>
      <c r="B57" s="4" t="inlineStr">
        <is>
          <t xml:space="preserve"> </t>
        </is>
      </c>
      <c r="C57" s="4" t="inlineStr">
        <is>
          <t xml:space="preserve"> </t>
        </is>
      </c>
      <c r="D57" s="5" t="n">
        <v>549</v>
      </c>
      <c r="E57" s="4" t="inlineStr">
        <is>
          <t xml:space="preserve"> </t>
        </is>
      </c>
      <c r="F57" s="4" t="inlineStr">
        <is>
          <t xml:space="preserve"> </t>
        </is>
      </c>
      <c r="G57" s="4" t="inlineStr">
        <is>
          <t xml:space="preserve"> </t>
        </is>
      </c>
    </row>
    <row r="58">
      <c r="A58" s="4" t="inlineStr">
        <is>
          <t>Accounts receivable</t>
        </is>
      </c>
      <c r="B58" s="4" t="inlineStr">
        <is>
          <t xml:space="preserve"> </t>
        </is>
      </c>
      <c r="C58" s="4" t="inlineStr">
        <is>
          <t xml:space="preserve"> </t>
        </is>
      </c>
      <c r="D58" s="6" t="n">
        <v>518</v>
      </c>
      <c r="E58" s="4" t="inlineStr">
        <is>
          <t xml:space="preserve"> </t>
        </is>
      </c>
      <c r="F58" s="4" t="inlineStr">
        <is>
          <t xml:space="preserve"> </t>
        </is>
      </c>
      <c r="G58" s="4" t="inlineStr">
        <is>
          <t xml:space="preserve"> </t>
        </is>
      </c>
    </row>
    <row r="59">
      <c r="A59" s="4" t="inlineStr">
        <is>
          <t>Prepaid expenses and other current assets</t>
        </is>
      </c>
      <c r="B59" s="4" t="inlineStr">
        <is>
          <t xml:space="preserve"> </t>
        </is>
      </c>
      <c r="C59" s="4" t="inlineStr">
        <is>
          <t xml:space="preserve"> </t>
        </is>
      </c>
      <c r="D59" s="6" t="n">
        <v>320</v>
      </c>
      <c r="E59" s="4" t="inlineStr">
        <is>
          <t xml:space="preserve"> </t>
        </is>
      </c>
      <c r="F59" s="4" t="inlineStr">
        <is>
          <t xml:space="preserve"> </t>
        </is>
      </c>
      <c r="G59" s="4" t="inlineStr">
        <is>
          <t xml:space="preserve"> </t>
        </is>
      </c>
    </row>
    <row r="60">
      <c r="A60" s="4" t="inlineStr">
        <is>
          <t>Property and equipment, net</t>
        </is>
      </c>
      <c r="B60" s="4" t="inlineStr">
        <is>
          <t xml:space="preserve"> </t>
        </is>
      </c>
      <c r="C60" s="4" t="inlineStr">
        <is>
          <t xml:space="preserve"> </t>
        </is>
      </c>
      <c r="D60" s="6" t="n">
        <v>7</v>
      </c>
      <c r="E60" s="4" t="inlineStr">
        <is>
          <t xml:space="preserve"> </t>
        </is>
      </c>
      <c r="F60" s="4" t="inlineStr">
        <is>
          <t xml:space="preserve"> </t>
        </is>
      </c>
      <c r="G60" s="4" t="inlineStr">
        <is>
          <t xml:space="preserve"> </t>
        </is>
      </c>
    </row>
    <row r="61">
      <c r="A61" s="4" t="inlineStr">
        <is>
          <t>Other long-term assets</t>
        </is>
      </c>
      <c r="B61" s="4" t="inlineStr">
        <is>
          <t xml:space="preserve"> </t>
        </is>
      </c>
      <c r="C61" s="4" t="inlineStr">
        <is>
          <t xml:space="preserve"> </t>
        </is>
      </c>
      <c r="D61" s="6" t="n">
        <v>3</v>
      </c>
      <c r="E61" s="4" t="inlineStr">
        <is>
          <t xml:space="preserve"> </t>
        </is>
      </c>
      <c r="F61" s="4" t="inlineStr">
        <is>
          <t xml:space="preserve"> </t>
        </is>
      </c>
      <c r="G61" s="4" t="inlineStr">
        <is>
          <t xml:space="preserve"> </t>
        </is>
      </c>
    </row>
    <row r="62">
      <c r="A62" s="4" t="inlineStr">
        <is>
          <t>Identifiable intangible assets</t>
        </is>
      </c>
      <c r="B62" s="4" t="inlineStr">
        <is>
          <t xml:space="preserve"> </t>
        </is>
      </c>
      <c r="C62" s="4" t="inlineStr">
        <is>
          <t xml:space="preserve"> </t>
        </is>
      </c>
      <c r="D62" s="6" t="n">
        <v>2780</v>
      </c>
      <c r="E62" s="4" t="inlineStr">
        <is>
          <t xml:space="preserve"> </t>
        </is>
      </c>
      <c r="F62" s="4" t="inlineStr">
        <is>
          <t xml:space="preserve"> </t>
        </is>
      </c>
      <c r="G62" s="4" t="inlineStr">
        <is>
          <t xml:space="preserve"> </t>
        </is>
      </c>
    </row>
    <row r="63">
      <c r="A63" s="4" t="inlineStr">
        <is>
          <t>Goodwill</t>
        </is>
      </c>
      <c r="B63" s="4" t="inlineStr">
        <is>
          <t xml:space="preserve"> </t>
        </is>
      </c>
      <c r="C63" s="4" t="inlineStr">
        <is>
          <t xml:space="preserve"> </t>
        </is>
      </c>
      <c r="D63" s="6" t="n">
        <v>16895</v>
      </c>
      <c r="E63" s="4" t="inlineStr">
        <is>
          <t xml:space="preserve"> </t>
        </is>
      </c>
      <c r="F63" s="4" t="inlineStr">
        <is>
          <t xml:space="preserve"> </t>
        </is>
      </c>
      <c r="G63" s="4" t="inlineStr">
        <is>
          <t xml:space="preserve"> </t>
        </is>
      </c>
    </row>
    <row r="64">
      <c r="A64" s="4" t="inlineStr">
        <is>
          <t>Total assets acquired</t>
        </is>
      </c>
      <c r="B64" s="4" t="inlineStr">
        <is>
          <t xml:space="preserve"> </t>
        </is>
      </c>
      <c r="C64" s="4" t="inlineStr">
        <is>
          <t xml:space="preserve"> </t>
        </is>
      </c>
      <c r="D64" s="6" t="n">
        <v>21072</v>
      </c>
      <c r="E64" s="4" t="inlineStr">
        <is>
          <t xml:space="preserve"> </t>
        </is>
      </c>
      <c r="F64" s="4" t="inlineStr">
        <is>
          <t xml:space="preserve"> </t>
        </is>
      </c>
      <c r="G64" s="4" t="inlineStr">
        <is>
          <t xml:space="preserve"> </t>
        </is>
      </c>
    </row>
    <row r="65">
      <c r="A65" s="3" t="inlineStr">
        <is>
          <t>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unts payable</t>
        </is>
      </c>
      <c r="B66" s="4" t="inlineStr">
        <is>
          <t xml:space="preserve"> </t>
        </is>
      </c>
      <c r="C66" s="4" t="inlineStr">
        <is>
          <t xml:space="preserve"> </t>
        </is>
      </c>
      <c r="D66" s="6" t="n">
        <v>342</v>
      </c>
      <c r="E66" s="4" t="inlineStr">
        <is>
          <t xml:space="preserve"> </t>
        </is>
      </c>
      <c r="F66" s="4" t="inlineStr">
        <is>
          <t xml:space="preserve"> </t>
        </is>
      </c>
      <c r="G66" s="4" t="inlineStr">
        <is>
          <t xml:space="preserve"> </t>
        </is>
      </c>
    </row>
    <row r="67">
      <c r="A67" s="4" t="inlineStr">
        <is>
          <t>Deferred revenue</t>
        </is>
      </c>
      <c r="B67" s="4" t="inlineStr">
        <is>
          <t xml:space="preserve"> </t>
        </is>
      </c>
      <c r="C67" s="4" t="inlineStr">
        <is>
          <t xml:space="preserve"> </t>
        </is>
      </c>
      <c r="D67" s="6" t="n">
        <v>367</v>
      </c>
      <c r="E67" s="4" t="inlineStr">
        <is>
          <t xml:space="preserve"> </t>
        </is>
      </c>
      <c r="F67" s="4" t="inlineStr">
        <is>
          <t xml:space="preserve"> </t>
        </is>
      </c>
      <c r="G67" s="4" t="inlineStr">
        <is>
          <t xml:space="preserve"> </t>
        </is>
      </c>
    </row>
    <row r="68">
      <c r="A68" s="4" t="inlineStr">
        <is>
          <t>Accrued expenses</t>
        </is>
      </c>
      <c r="B68" s="4" t="inlineStr">
        <is>
          <t xml:space="preserve"> </t>
        </is>
      </c>
      <c r="C68" s="4" t="inlineStr">
        <is>
          <t xml:space="preserve"> </t>
        </is>
      </c>
      <c r="D68" s="6" t="n">
        <v>213</v>
      </c>
      <c r="E68" s="4" t="inlineStr">
        <is>
          <t xml:space="preserve"> </t>
        </is>
      </c>
      <c r="F68" s="4" t="inlineStr">
        <is>
          <t xml:space="preserve"> </t>
        </is>
      </c>
      <c r="G68" s="4" t="inlineStr">
        <is>
          <t xml:space="preserve"> </t>
        </is>
      </c>
    </row>
    <row r="69">
      <c r="A69" s="4" t="inlineStr">
        <is>
          <t>Other current liabilities</t>
        </is>
      </c>
      <c r="B69" s="4" t="inlineStr">
        <is>
          <t xml:space="preserve"> </t>
        </is>
      </c>
      <c r="C69" s="4" t="inlineStr">
        <is>
          <t xml:space="preserve"> </t>
        </is>
      </c>
      <c r="D69" s="6" t="n">
        <v>609</v>
      </c>
      <c r="E69" s="4" t="inlineStr">
        <is>
          <t xml:space="preserve"> </t>
        </is>
      </c>
      <c r="F69" s="4" t="inlineStr">
        <is>
          <t xml:space="preserve"> </t>
        </is>
      </c>
      <c r="G69" s="4" t="inlineStr">
        <is>
          <t xml:space="preserve"> </t>
        </is>
      </c>
    </row>
    <row r="70">
      <c r="A70" s="4" t="inlineStr">
        <is>
          <t>Other long-term liabilities</t>
        </is>
      </c>
      <c r="B70" s="4" t="inlineStr">
        <is>
          <t xml:space="preserve"> </t>
        </is>
      </c>
      <c r="C70" s="4" t="inlineStr">
        <is>
          <t xml:space="preserve"> </t>
        </is>
      </c>
      <c r="D70" s="6" t="n">
        <v>520</v>
      </c>
      <c r="E70" s="4" t="inlineStr">
        <is>
          <t xml:space="preserve"> </t>
        </is>
      </c>
      <c r="F70" s="4" t="inlineStr">
        <is>
          <t xml:space="preserve"> </t>
        </is>
      </c>
      <c r="G70" s="4" t="inlineStr">
        <is>
          <t xml:space="preserve"> </t>
        </is>
      </c>
    </row>
    <row r="71">
      <c r="A71" s="4" t="inlineStr">
        <is>
          <t>Total Liabilities Assumed</t>
        </is>
      </c>
      <c r="B71" s="4" t="inlineStr">
        <is>
          <t xml:space="preserve"> </t>
        </is>
      </c>
      <c r="C71" s="4" t="inlineStr">
        <is>
          <t xml:space="preserve"> </t>
        </is>
      </c>
      <c r="D71" s="6" t="n">
        <v>2051</v>
      </c>
      <c r="E71" s="4" t="inlineStr">
        <is>
          <t xml:space="preserve"> </t>
        </is>
      </c>
      <c r="F71" s="4" t="inlineStr">
        <is>
          <t xml:space="preserve"> </t>
        </is>
      </c>
      <c r="G71" s="4" t="inlineStr">
        <is>
          <t xml:space="preserve"> </t>
        </is>
      </c>
    </row>
    <row r="72">
      <c r="A72" s="4" t="inlineStr">
        <is>
          <t>Fair value of assets acquired and liabilities assumed, net</t>
        </is>
      </c>
      <c r="B72" s="4" t="inlineStr">
        <is>
          <t xml:space="preserve"> </t>
        </is>
      </c>
      <c r="C72" s="4" t="inlineStr">
        <is>
          <t xml:space="preserve"> </t>
        </is>
      </c>
      <c r="D72" s="6" t="n">
        <v>19021</v>
      </c>
      <c r="E72" s="4" t="inlineStr">
        <is>
          <t xml:space="preserve"> </t>
        </is>
      </c>
      <c r="F72" s="4" t="inlineStr">
        <is>
          <t xml:space="preserve"> </t>
        </is>
      </c>
      <c r="G72" s="5" t="n">
        <v>19021</v>
      </c>
    </row>
    <row r="73">
      <c r="A73" s="4" t="inlineStr">
        <is>
          <t>Fair value of noncontrolling interest</t>
        </is>
      </c>
      <c r="B73" s="4" t="inlineStr">
        <is>
          <t xml:space="preserve"> </t>
        </is>
      </c>
      <c r="C73" s="4" t="inlineStr">
        <is>
          <t xml:space="preserve"> </t>
        </is>
      </c>
      <c r="D73" s="6" t="n">
        <v>5166</v>
      </c>
      <c r="E73" s="4" t="inlineStr">
        <is>
          <t xml:space="preserve"> </t>
        </is>
      </c>
      <c r="F73" s="4" t="inlineStr">
        <is>
          <t xml:space="preserve"> </t>
        </is>
      </c>
      <c r="G73" s="5" t="n">
        <v>5166</v>
      </c>
    </row>
    <row r="74">
      <c r="A74" s="4" t="inlineStr">
        <is>
          <t>Fair value of controlling interest acquired</t>
        </is>
      </c>
      <c r="B74" s="4" t="inlineStr">
        <is>
          <t xml:space="preserve"> </t>
        </is>
      </c>
      <c r="C74" s="4" t="inlineStr">
        <is>
          <t xml:space="preserve"> </t>
        </is>
      </c>
      <c r="D74" s="5" t="n">
        <v>13855</v>
      </c>
      <c r="E74" s="4" t="inlineStr">
        <is>
          <t xml:space="preserve"> </t>
        </is>
      </c>
      <c r="F74" s="4" t="inlineStr">
        <is>
          <t xml:space="preserve"> </t>
        </is>
      </c>
      <c r="G7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Intangible Assets, and Goodwill - Schedule of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5" t="n">
        <v>44998</v>
      </c>
      <c r="C4" s="5" t="n">
        <v>22596</v>
      </c>
    </row>
    <row r="5">
      <c r="A5" s="4" t="inlineStr">
        <is>
          <t>Accumulated Amortization</t>
        </is>
      </c>
      <c r="B5" s="6" t="n">
        <v>-12943</v>
      </c>
      <c r="C5" s="6" t="n">
        <v>-6513</v>
      </c>
    </row>
    <row r="6">
      <c r="A6" s="4" t="inlineStr">
        <is>
          <t>Total</t>
        </is>
      </c>
      <c r="B6" s="5" t="n">
        <v>32055</v>
      </c>
      <c r="C6" s="5" t="n">
        <v>16083</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fe (years)</t>
        </is>
      </c>
      <c r="B9" s="4" t="inlineStr">
        <is>
          <t>3 years 9 months 18 days</t>
        </is>
      </c>
      <c r="C9" s="4" t="inlineStr">
        <is>
          <t>4 years 1 month 6 days</t>
        </is>
      </c>
    </row>
    <row r="10">
      <c r="A10" s="4" t="inlineStr">
        <is>
          <t>Gross Carrying Amount</t>
        </is>
      </c>
      <c r="B10" s="5" t="n">
        <v>8671</v>
      </c>
      <c r="C10" s="5" t="n">
        <v>5604</v>
      </c>
    </row>
    <row r="11">
      <c r="A11" s="4" t="inlineStr">
        <is>
          <t>Accumulated Amortization</t>
        </is>
      </c>
      <c r="B11" s="6" t="n">
        <v>-2787</v>
      </c>
      <c r="C11" s="6" t="n">
        <v>-1518</v>
      </c>
    </row>
    <row r="12">
      <c r="A12" s="4" t="inlineStr">
        <is>
          <t>Total</t>
        </is>
      </c>
      <c r="B12" s="5" t="n">
        <v>5884</v>
      </c>
      <c r="C12" s="5" t="n">
        <v>4086</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Useful Life (years)</t>
        </is>
      </c>
      <c r="B15" s="4" t="inlineStr">
        <is>
          <t>3 years 3 months 18 days</t>
        </is>
      </c>
      <c r="C15" s="4" t="inlineStr">
        <is>
          <t>3 years 8 months 12 days</t>
        </is>
      </c>
    </row>
    <row r="16">
      <c r="A16" s="4" t="inlineStr">
        <is>
          <t>Gross Carrying Amount</t>
        </is>
      </c>
      <c r="B16" s="5" t="n">
        <v>5324</v>
      </c>
      <c r="C16" s="5" t="n">
        <v>4451</v>
      </c>
    </row>
    <row r="17">
      <c r="A17" s="4" t="inlineStr">
        <is>
          <t>Accumulated Amortization</t>
        </is>
      </c>
      <c r="B17" s="6" t="n">
        <v>-2309</v>
      </c>
      <c r="C17" s="6" t="n">
        <v>-1404</v>
      </c>
    </row>
    <row r="18">
      <c r="A18" s="4" t="inlineStr">
        <is>
          <t>Total</t>
        </is>
      </c>
      <c r="B18" s="5" t="n">
        <v>3015</v>
      </c>
      <c r="C18" s="5" t="n">
        <v>3047</v>
      </c>
    </row>
    <row r="19">
      <c r="A19" s="4" t="inlineStr">
        <is>
          <t>Cont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Remaining Useful Life (years)</t>
        </is>
      </c>
      <c r="B21" s="4" t="inlineStr">
        <is>
          <t>2 years 6 months</t>
        </is>
      </c>
      <c r="C21" s="4" t="inlineStr">
        <is>
          <t>2 years 3 months 18 days</t>
        </is>
      </c>
    </row>
    <row r="22">
      <c r="A22" s="4" t="inlineStr">
        <is>
          <t>Gross Carrying Amount</t>
        </is>
      </c>
      <c r="B22" s="5" t="n">
        <v>3142</v>
      </c>
      <c r="C22" s="5" t="n">
        <v>2387</v>
      </c>
    </row>
    <row r="23">
      <c r="A23" s="4" t="inlineStr">
        <is>
          <t>Accumulated Amortization</t>
        </is>
      </c>
      <c r="B23" s="6" t="n">
        <v>-1695</v>
      </c>
      <c r="C23" s="6" t="n">
        <v>-1021</v>
      </c>
    </row>
    <row r="24">
      <c r="A24" s="4" t="inlineStr">
        <is>
          <t>Total</t>
        </is>
      </c>
      <c r="B24" s="5" t="n">
        <v>1447</v>
      </c>
      <c r="C24" s="5" t="n">
        <v>1366</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fe (years)</t>
        </is>
      </c>
      <c r="B27" s="4" t="inlineStr">
        <is>
          <t>5 years 3 months 18 days</t>
        </is>
      </c>
      <c r="C27" s="4" t="inlineStr">
        <is>
          <t>4 years 4 months 24 days</t>
        </is>
      </c>
    </row>
    <row r="28">
      <c r="A28" s="4" t="inlineStr">
        <is>
          <t>Gross Carrying Amount</t>
        </is>
      </c>
      <c r="B28" s="5" t="n">
        <v>12058</v>
      </c>
      <c r="C28" s="5" t="n">
        <v>1694</v>
      </c>
    </row>
    <row r="29">
      <c r="A29" s="4" t="inlineStr">
        <is>
          <t>Accumulated Amortization</t>
        </is>
      </c>
      <c r="B29" s="6" t="n">
        <v>-1790</v>
      </c>
      <c r="C29" s="6" t="n">
        <v>-396</v>
      </c>
    </row>
    <row r="30">
      <c r="A30" s="4" t="inlineStr">
        <is>
          <t>Total</t>
        </is>
      </c>
      <c r="B30" s="5" t="n">
        <v>10268</v>
      </c>
      <c r="C30" s="5" t="n">
        <v>1298</v>
      </c>
    </row>
    <row r="31">
      <c r="A31" s="4" t="inlineStr">
        <is>
          <t>Capitalized internal-use softwar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 Average Remaining Useful Life (years)</t>
        </is>
      </c>
      <c r="B33" s="4" t="inlineStr">
        <is>
          <t>2 years 7 months 6 days</t>
        </is>
      </c>
      <c r="C33" s="4" t="inlineStr">
        <is>
          <t>2 years 9 months 18 days</t>
        </is>
      </c>
    </row>
    <row r="34">
      <c r="A34" s="4" t="inlineStr">
        <is>
          <t>Gross Carrying Amount</t>
        </is>
      </c>
      <c r="B34" s="5" t="n">
        <v>15803</v>
      </c>
      <c r="C34" s="5" t="n">
        <v>8460</v>
      </c>
    </row>
    <row r="35">
      <c r="A35" s="4" t="inlineStr">
        <is>
          <t>Accumulated Amortization</t>
        </is>
      </c>
      <c r="B35" s="6" t="n">
        <v>-4362</v>
      </c>
      <c r="C35" s="6" t="n">
        <v>-2174</v>
      </c>
    </row>
    <row r="36">
      <c r="A36" s="4" t="inlineStr">
        <is>
          <t>Total</t>
        </is>
      </c>
      <c r="B36" s="5" t="n">
        <v>11441</v>
      </c>
      <c r="C36" s="5" t="n">
        <v>62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Intangible Assets, and Goodwill -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expense</t>
        </is>
      </c>
      <c r="B4" s="5" t="n">
        <v>4346</v>
      </c>
      <c r="C4" s="5" t="n">
        <v>2307</v>
      </c>
      <c r="D4" s="5" t="n">
        <v>1880</v>
      </c>
    </row>
    <row r="5">
      <c r="A5" s="4" t="inlineStr">
        <is>
          <t>Software Development</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Capitalized software development costs</t>
        </is>
      </c>
      <c r="B7" s="6" t="n">
        <v>7862</v>
      </c>
      <c r="C7" s="6" t="n">
        <v>5165</v>
      </c>
      <c r="D7" s="6" t="n">
        <v>1760</v>
      </c>
    </row>
    <row r="8">
      <c r="A8" s="4" t="inlineStr">
        <is>
          <t>Amortization expense associated with capitalized development costs</t>
        </is>
      </c>
      <c r="B8" s="5" t="n">
        <v>2196</v>
      </c>
      <c r="C8" s="5" t="n">
        <v>721</v>
      </c>
      <c r="D8" s="5" t="n">
        <v>5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375</v>
      </c>
      <c r="C4" s="5" t="n">
        <v>950</v>
      </c>
      <c r="D4" s="5" t="n">
        <v>-3384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0068</v>
      </c>
      <c r="C6" s="6" t="n">
        <v>6790</v>
      </c>
      <c r="D6" s="6" t="n">
        <v>6650</v>
      </c>
    </row>
    <row r="7">
      <c r="A7" s="4" t="inlineStr">
        <is>
          <t>Amortization of deferred contract costs</t>
        </is>
      </c>
      <c r="B7" s="6" t="n">
        <v>12451</v>
      </c>
      <c r="C7" s="6" t="n">
        <v>10379</v>
      </c>
      <c r="D7" s="6" t="n">
        <v>8988</v>
      </c>
    </row>
    <row r="8">
      <c r="A8" s="4" t="inlineStr">
        <is>
          <t>Amortization (accretion) of premiums and discounts on investments</t>
        </is>
      </c>
      <c r="B8" s="6" t="n">
        <v>-3270</v>
      </c>
      <c r="C8" s="6" t="n">
        <v>-6067</v>
      </c>
      <c r="D8" s="6" t="n">
        <v>0</v>
      </c>
    </row>
    <row r="9">
      <c r="A9" s="4" t="inlineStr">
        <is>
          <t>Non-cash lease expense</t>
        </is>
      </c>
      <c r="B9" s="6" t="n">
        <v>4570</v>
      </c>
      <c r="C9" s="6" t="n">
        <v>3940</v>
      </c>
      <c r="D9" s="6" t="n">
        <v>4520</v>
      </c>
    </row>
    <row r="10">
      <c r="A10" s="4" t="inlineStr">
        <is>
          <t>Stock-based compensation expense</t>
        </is>
      </c>
      <c r="B10" s="6" t="n">
        <v>27999</v>
      </c>
      <c r="C10" s="6" t="n">
        <v>15337</v>
      </c>
      <c r="D10" s="6" t="n">
        <v>7393</v>
      </c>
    </row>
    <row r="11">
      <c r="A11" s="4" t="inlineStr">
        <is>
          <t>Non-cash interest expense</t>
        </is>
      </c>
      <c r="B11" s="6" t="n">
        <v>0</v>
      </c>
      <c r="C11" s="6" t="n">
        <v>209</v>
      </c>
      <c r="D11" s="6" t="n">
        <v>242</v>
      </c>
    </row>
    <row r="12">
      <c r="A12" s="4" t="inlineStr">
        <is>
          <t>Change in fair value included in other income, net</t>
        </is>
      </c>
      <c r="B12" s="6" t="n">
        <v>-1114</v>
      </c>
      <c r="C12" s="6" t="n">
        <v>-3552</v>
      </c>
      <c r="D12" s="6" t="n">
        <v>-1152</v>
      </c>
    </row>
    <row r="13">
      <c r="A13" s="4" t="inlineStr">
        <is>
          <t>Deferred taxes</t>
        </is>
      </c>
      <c r="B13" s="6" t="n">
        <v>-1094</v>
      </c>
      <c r="C13" s="6" t="n">
        <v>301</v>
      </c>
      <c r="D13" s="6" t="n">
        <v>-253</v>
      </c>
    </row>
    <row r="14">
      <c r="A14" s="4" t="inlineStr">
        <is>
          <t>Intangible asset impairment expense</t>
        </is>
      </c>
      <c r="B14" s="6" t="n">
        <v>511</v>
      </c>
      <c r="C14" s="6" t="n">
        <v>122</v>
      </c>
      <c r="D14" s="6" t="n">
        <v>642</v>
      </c>
    </row>
    <row r="15">
      <c r="A15" s="4" t="inlineStr">
        <is>
          <t>Loss on disposal of subsidiaries</t>
        </is>
      </c>
      <c r="B15" s="6" t="n">
        <v>0</v>
      </c>
      <c r="C15" s="6" t="n">
        <v>0</v>
      </c>
      <c r="D15" s="6" t="n">
        <v>1738</v>
      </c>
    </row>
    <row r="16">
      <c r="A16" s="4" t="inlineStr">
        <is>
          <t>Other non-cash items</t>
        </is>
      </c>
      <c r="B16" s="6" t="n">
        <v>978</v>
      </c>
      <c r="C16" s="6" t="n">
        <v>858</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708</v>
      </c>
      <c r="C18" s="6" t="n">
        <v>-3789</v>
      </c>
      <c r="D18" s="6" t="n">
        <v>-3317</v>
      </c>
    </row>
    <row r="19">
      <c r="A19" s="4" t="inlineStr">
        <is>
          <t>Deferred contract costs</t>
        </is>
      </c>
      <c r="B19" s="6" t="n">
        <v>-12915</v>
      </c>
      <c r="C19" s="6" t="n">
        <v>-13982</v>
      </c>
      <c r="D19" s="6" t="n">
        <v>-9452</v>
      </c>
    </row>
    <row r="20">
      <c r="A20" s="4" t="inlineStr">
        <is>
          <t>Prepaid expenses and other current assets</t>
        </is>
      </c>
      <c r="B20" s="6" t="n">
        <v>-4786</v>
      </c>
      <c r="C20" s="6" t="n">
        <v>-2347</v>
      </c>
      <c r="D20" s="6" t="n">
        <v>-2446</v>
      </c>
    </row>
    <row r="21">
      <c r="A21" s="4" t="inlineStr">
        <is>
          <t>Accounts payable</t>
        </is>
      </c>
      <c r="B21" s="6" t="n">
        <v>450</v>
      </c>
      <c r="C21" s="6" t="n">
        <v>-7394</v>
      </c>
      <c r="D21" s="6" t="n">
        <v>6793</v>
      </c>
    </row>
    <row r="22">
      <c r="A22" s="4" t="inlineStr">
        <is>
          <t>Accrued expenses</t>
        </is>
      </c>
      <c r="B22" s="6" t="n">
        <v>1384</v>
      </c>
      <c r="C22" s="6" t="n">
        <v>1627</v>
      </c>
      <c r="D22" s="6" t="n">
        <v>-848</v>
      </c>
    </row>
    <row r="23">
      <c r="A23" s="4" t="inlineStr">
        <is>
          <t>Other current liabilities</t>
        </is>
      </c>
      <c r="B23" s="6" t="n">
        <v>-507</v>
      </c>
      <c r="C23" s="6" t="n">
        <v>-238</v>
      </c>
      <c r="D23" s="6" t="n">
        <v>-394</v>
      </c>
    </row>
    <row r="24">
      <c r="A24" s="4" t="inlineStr">
        <is>
          <t>Deferred revenue</t>
        </is>
      </c>
      <c r="B24" s="6" t="n">
        <v>8479</v>
      </c>
      <c r="C24" s="6" t="n">
        <v>8755</v>
      </c>
      <c r="D24" s="6" t="n">
        <v>9133</v>
      </c>
    </row>
    <row r="25">
      <c r="A25" s="4" t="inlineStr">
        <is>
          <t>Other long-term liabilities</t>
        </is>
      </c>
      <c r="B25" s="6" t="n">
        <v>91</v>
      </c>
      <c r="C25" s="6" t="n">
        <v>0</v>
      </c>
      <c r="D25" s="6" t="n">
        <v>94</v>
      </c>
    </row>
    <row r="26">
      <c r="A26" s="4" t="inlineStr">
        <is>
          <t>Change in operating lease liability</t>
        </is>
      </c>
      <c r="B26" s="6" t="n">
        <v>-4382</v>
      </c>
      <c r="C26" s="6" t="n">
        <v>-3913</v>
      </c>
      <c r="D26" s="6" t="n">
        <v>-4107</v>
      </c>
    </row>
    <row r="27">
      <c r="A27" s="4" t="inlineStr">
        <is>
          <t>Net cash provided by (used in) operating activities</t>
        </is>
      </c>
      <c r="B27" s="6" t="n">
        <v>46996</v>
      </c>
      <c r="C27" s="6" t="n">
        <v>7986</v>
      </c>
      <c r="D27" s="6" t="n">
        <v>-9624</v>
      </c>
    </row>
    <row r="28">
      <c r="A28" s="3" t="inlineStr">
        <is>
          <t>Investing Activities</t>
        </is>
      </c>
      <c r="B28" s="4" t="inlineStr">
        <is>
          <t xml:space="preserve"> </t>
        </is>
      </c>
      <c r="C28" s="4" t="inlineStr">
        <is>
          <t xml:space="preserve"> </t>
        </is>
      </c>
      <c r="D28" s="4" t="inlineStr">
        <is>
          <t xml:space="preserve"> </t>
        </is>
      </c>
    </row>
    <row r="29">
      <c r="A29" s="4" t="inlineStr">
        <is>
          <t>Purchases of property and equipment</t>
        </is>
      </c>
      <c r="B29" s="6" t="n">
        <v>-3802</v>
      </c>
      <c r="C29" s="6" t="n">
        <v>-2486</v>
      </c>
      <c r="D29" s="6" t="n">
        <v>-4234</v>
      </c>
    </row>
    <row r="30">
      <c r="A30" s="4" t="inlineStr">
        <is>
          <t>Capitalization of internal-use software costs</t>
        </is>
      </c>
      <c r="B30" s="6" t="n">
        <v>-7862</v>
      </c>
      <c r="C30" s="6" t="n">
        <v>-5165</v>
      </c>
      <c r="D30" s="6" t="n">
        <v>-1706</v>
      </c>
    </row>
    <row r="31">
      <c r="A31" s="4" t="inlineStr">
        <is>
          <t>Purchases of short-term investments</t>
        </is>
      </c>
      <c r="B31" s="6" t="n">
        <v>-151170</v>
      </c>
      <c r="C31" s="6" t="n">
        <v>-257516</v>
      </c>
      <c r="D31" s="6" t="n">
        <v>-157899</v>
      </c>
    </row>
    <row r="32">
      <c r="A32" s="4" t="inlineStr">
        <is>
          <t>Proceeds from sales and maturities of short-term investments</t>
        </is>
      </c>
      <c r="B32" s="6" t="n">
        <v>147500</v>
      </c>
      <c r="C32" s="6" t="n">
        <v>241641</v>
      </c>
      <c r="D32" s="6" t="n">
        <v>0</v>
      </c>
    </row>
    <row r="33">
      <c r="A33" s="4" t="inlineStr">
        <is>
          <t>Purchases of convertible debt securities</t>
        </is>
      </c>
      <c r="B33" s="6" t="n">
        <v>-3650</v>
      </c>
      <c r="C33" s="6" t="n">
        <v>-326</v>
      </c>
      <c r="D33" s="6" t="n">
        <v>-2000</v>
      </c>
    </row>
    <row r="34">
      <c r="A34" s="4" t="inlineStr">
        <is>
          <t>Funding of investment loan receivables</t>
        </is>
      </c>
      <c r="B34" s="6" t="n">
        <v>-7757</v>
      </c>
      <c r="C34" s="6" t="n">
        <v>0</v>
      </c>
      <c r="D34" s="6" t="n">
        <v>0</v>
      </c>
    </row>
    <row r="35">
      <c r="A35" s="4" t="inlineStr">
        <is>
          <t>Cash paid for acquisition of assets and businesses, net of cash acquired</t>
        </is>
      </c>
      <c r="B35" s="6" t="n">
        <v>-25902</v>
      </c>
      <c r="C35" s="6" t="n">
        <v>-5066</v>
      </c>
      <c r="D35" s="6" t="n">
        <v>-13993</v>
      </c>
    </row>
    <row r="36">
      <c r="A36" s="4" t="inlineStr">
        <is>
          <t>Purchase of noncontrolling interest</t>
        </is>
      </c>
      <c r="B36" s="6" t="n">
        <v>-5383</v>
      </c>
      <c r="C36" s="6" t="n">
        <v>0</v>
      </c>
      <c r="D36" s="6" t="n">
        <v>0</v>
      </c>
    </row>
    <row r="37">
      <c r="A37" s="4" t="inlineStr">
        <is>
          <t>Purchases of other investments</t>
        </is>
      </c>
      <c r="B37" s="6" t="n">
        <v>-196</v>
      </c>
      <c r="C37" s="6" t="n">
        <v>-150</v>
      </c>
      <c r="D37" s="6" t="n">
        <v>0</v>
      </c>
    </row>
    <row r="38">
      <c r="A38" s="4" t="inlineStr">
        <is>
          <t>Net cash used in investing activities</t>
        </is>
      </c>
      <c r="B38" s="6" t="n">
        <v>-58222</v>
      </c>
      <c r="C38" s="6" t="n">
        <v>-29068</v>
      </c>
      <c r="D38" s="6" t="n">
        <v>-179832</v>
      </c>
    </row>
    <row r="39">
      <c r="A39" s="3" t="inlineStr">
        <is>
          <t>Financing Activities</t>
        </is>
      </c>
      <c r="B39" s="4" t="inlineStr">
        <is>
          <t xml:space="preserve"> </t>
        </is>
      </c>
      <c r="C39" s="4" t="inlineStr">
        <is>
          <t xml:space="preserve"> </t>
        </is>
      </c>
      <c r="D39" s="4" t="inlineStr">
        <is>
          <t xml:space="preserve"> </t>
        </is>
      </c>
    </row>
    <row r="40">
      <c r="A40" s="4" t="inlineStr">
        <is>
          <t>Proceeds from exercise of stock options</t>
        </is>
      </c>
      <c r="B40" s="6" t="n">
        <v>4118</v>
      </c>
      <c r="C40" s="6" t="n">
        <v>2240</v>
      </c>
      <c r="D40" s="6" t="n">
        <v>981</v>
      </c>
    </row>
    <row r="41">
      <c r="A41" s="4" t="inlineStr">
        <is>
          <t>Proceeds from issuance of shares in connection with Employee Stock Purchase Plan</t>
        </is>
      </c>
      <c r="B41" s="6" t="n">
        <v>0</v>
      </c>
      <c r="C41" s="6" t="n">
        <v>264</v>
      </c>
      <c r="D41" s="6" t="n">
        <v>758</v>
      </c>
    </row>
    <row r="42">
      <c r="A42" s="4" t="inlineStr">
        <is>
          <t>Repayment of acquired debt</t>
        </is>
      </c>
      <c r="B42" s="6" t="n">
        <v>-1618</v>
      </c>
      <c r="C42" s="6" t="n">
        <v>0</v>
      </c>
      <c r="D42" s="6" t="n">
        <v>0</v>
      </c>
    </row>
    <row r="43">
      <c r="A43" s="4" t="inlineStr">
        <is>
          <t>Payment of finance leases</t>
        </is>
      </c>
      <c r="B43" s="6" t="n">
        <v>-630</v>
      </c>
      <c r="C43" s="6" t="n">
        <v>-2523</v>
      </c>
      <c r="D43" s="6" t="n">
        <v>-2084</v>
      </c>
    </row>
    <row r="44">
      <c r="A44" s="4" t="inlineStr">
        <is>
          <t>Net cash provided by (used in) financing activities</t>
        </is>
      </c>
      <c r="B44" s="6" t="n">
        <v>1870</v>
      </c>
      <c r="C44" s="6" t="n">
        <v>-19</v>
      </c>
      <c r="D44" s="6" t="n">
        <v>-345</v>
      </c>
    </row>
    <row r="45">
      <c r="A45" s="4" t="inlineStr">
        <is>
          <t>Effect of exchange rate changes on cash and cash equivalents</t>
        </is>
      </c>
      <c r="B45" s="6" t="n">
        <v>-432</v>
      </c>
      <c r="C45" s="6" t="n">
        <v>184</v>
      </c>
      <c r="D45" s="6" t="n">
        <v>-275</v>
      </c>
    </row>
    <row r="46">
      <c r="A46" s="4" t="inlineStr">
        <is>
          <t>Decrease in cash, cash equivalents and restricted cash</t>
        </is>
      </c>
      <c r="B46" s="6" t="n">
        <v>-9788</v>
      </c>
      <c r="C46" s="6" t="n">
        <v>-20917</v>
      </c>
      <c r="D46" s="6" t="n">
        <v>-190076</v>
      </c>
    </row>
    <row r="47">
      <c r="A47" s="4" t="inlineStr">
        <is>
          <t>Cash, cash equivalents and restricted cash, beginning of period</t>
        </is>
      </c>
      <c r="B47" s="6" t="n">
        <v>58848</v>
      </c>
      <c r="C47" s="6" t="n">
        <v>79765</v>
      </c>
      <c r="D47" s="6" t="n">
        <v>269841</v>
      </c>
    </row>
    <row r="48">
      <c r="A48" s="4" t="inlineStr">
        <is>
          <t>Cash, cash equivalents and restricted cash, end of period</t>
        </is>
      </c>
      <c r="B48" s="6" t="n">
        <v>49060</v>
      </c>
      <c r="C48" s="6" t="n">
        <v>58848</v>
      </c>
      <c r="D48" s="6" t="n">
        <v>79765</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t>
        </is>
      </c>
      <c r="B50" s="6" t="n">
        <v>0</v>
      </c>
      <c r="C50" s="6" t="n">
        <v>197</v>
      </c>
      <c r="D50" s="6" t="n">
        <v>229</v>
      </c>
    </row>
    <row r="51">
      <c r="A51" s="4" t="inlineStr">
        <is>
          <t>Cash paid for income taxes</t>
        </is>
      </c>
      <c r="B51" s="6" t="n">
        <v>12851</v>
      </c>
      <c r="C51" s="6" t="n">
        <v>3097</v>
      </c>
      <c r="D51" s="6" t="n">
        <v>603</v>
      </c>
    </row>
    <row r="52">
      <c r="A52" s="4" t="inlineStr">
        <is>
          <t>Property and equipment purchases included in accounts payable</t>
        </is>
      </c>
      <c r="B52" s="6" t="n">
        <v>49</v>
      </c>
      <c r="C52" s="6" t="n">
        <v>585</v>
      </c>
      <c r="D52" s="6" t="n">
        <v>0</v>
      </c>
    </row>
    <row r="53">
      <c r="A53" s="4" t="inlineStr">
        <is>
          <t>Acquisition of fixed assets under finance leases</t>
        </is>
      </c>
      <c r="B53" s="6" t="n">
        <v>0</v>
      </c>
      <c r="C53" s="6" t="n">
        <v>0</v>
      </c>
      <c r="D53" s="6" t="n">
        <v>1050</v>
      </c>
    </row>
    <row r="54">
      <c r="A54" s="4" t="inlineStr">
        <is>
          <t>Unrealized gain (loss) on short-term investments</t>
        </is>
      </c>
      <c r="B54" s="6" t="n">
        <v>116</v>
      </c>
      <c r="C54" s="6" t="n">
        <v>3</v>
      </c>
      <c r="D54" s="6" t="n">
        <v>-125</v>
      </c>
    </row>
    <row r="55">
      <c r="A55" s="4" t="inlineStr">
        <is>
          <t>Right-of-use assets obtained in exchange for new operating lease liabilities</t>
        </is>
      </c>
      <c r="B55" s="6" t="n">
        <v>2525</v>
      </c>
      <c r="C55" s="6" t="n">
        <v>5739</v>
      </c>
      <c r="D55" s="6" t="n">
        <v>18359</v>
      </c>
    </row>
    <row r="56">
      <c r="A56" s="4" t="inlineStr">
        <is>
          <t>Accrued purchase consideration</t>
        </is>
      </c>
      <c r="B56" s="5" t="n">
        <v>4279</v>
      </c>
      <c r="C56" s="5" t="n">
        <v>2071</v>
      </c>
      <c r="D5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8373</v>
      </c>
      <c r="C3" s="4" t="inlineStr">
        <is>
          <t xml:space="preserve"> </t>
        </is>
      </c>
    </row>
    <row r="4">
      <c r="A4" s="4" t="inlineStr">
        <is>
          <t>2026</t>
        </is>
      </c>
      <c r="B4" s="6" t="n">
        <v>7414</v>
      </c>
      <c r="C4" s="4" t="inlineStr">
        <is>
          <t xml:space="preserve"> </t>
        </is>
      </c>
    </row>
    <row r="5">
      <c r="A5" s="4" t="inlineStr">
        <is>
          <t>2027</t>
        </is>
      </c>
      <c r="B5" s="6" t="n">
        <v>5038</v>
      </c>
      <c r="C5" s="4" t="inlineStr">
        <is>
          <t xml:space="preserve"> </t>
        </is>
      </c>
    </row>
    <row r="6">
      <c r="A6" s="4" t="inlineStr">
        <is>
          <t>2028</t>
        </is>
      </c>
      <c r="B6" s="6" t="n">
        <v>3199</v>
      </c>
      <c r="C6" s="4" t="inlineStr">
        <is>
          <t xml:space="preserve"> </t>
        </is>
      </c>
    </row>
    <row r="7">
      <c r="A7" s="4" t="inlineStr">
        <is>
          <t>2029</t>
        </is>
      </c>
      <c r="B7" s="6" t="n">
        <v>2174</v>
      </c>
      <c r="C7" s="4" t="inlineStr">
        <is>
          <t xml:space="preserve"> </t>
        </is>
      </c>
    </row>
    <row r="8">
      <c r="A8" s="4" t="inlineStr">
        <is>
          <t>Thereafter</t>
        </is>
      </c>
      <c r="B8" s="6" t="n">
        <v>5857</v>
      </c>
      <c r="C8" s="4" t="inlineStr">
        <is>
          <t xml:space="preserve"> </t>
        </is>
      </c>
    </row>
    <row r="9">
      <c r="A9" s="4" t="inlineStr">
        <is>
          <t>Total</t>
        </is>
      </c>
      <c r="B9" s="5" t="n">
        <v>32055</v>
      </c>
      <c r="C9" s="5" t="n">
        <v>160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Intangible Assets, and Goodwill - Schedule of Goodwill (Details) - USD ($) $ in Thousands</t>
        </is>
      </c>
      <c r="B1" s="2" t="inlineStr">
        <is>
          <t>8 Months Ended</t>
        </is>
      </c>
      <c r="C1" s="2" t="inlineStr">
        <is>
          <t>12 Months Ended</t>
        </is>
      </c>
    </row>
    <row r="2">
      <c r="B2" s="2" t="inlineStr">
        <is>
          <t>Dec. 31, 2024</t>
        </is>
      </c>
      <c r="C2" s="2" t="inlineStr">
        <is>
          <t>Dec. 31, 2024</t>
        </is>
      </c>
    </row>
    <row r="3">
      <c r="A3" s="3" t="inlineStr">
        <is>
          <t>Goodwill [Roll Forward]</t>
        </is>
      </c>
      <c r="B3" s="4" t="inlineStr">
        <is>
          <t xml:space="preserve"> </t>
        </is>
      </c>
      <c r="C3" s="4" t="inlineStr">
        <is>
          <t xml:space="preserve"> </t>
        </is>
      </c>
    </row>
    <row r="4">
      <c r="A4" s="4" t="inlineStr">
        <is>
          <t>Balance as of January 1, 2024</t>
        </is>
      </c>
      <c r="B4" s="4" t="inlineStr">
        <is>
          <t xml:space="preserve"> </t>
        </is>
      </c>
      <c r="C4" s="5" t="n">
        <v>24879</v>
      </c>
    </row>
    <row r="5">
      <c r="A5" s="4" t="inlineStr">
        <is>
          <t>Foreign currency translation adjustment</t>
        </is>
      </c>
      <c r="B5" s="4" t="inlineStr">
        <is>
          <t xml:space="preserve"> </t>
        </is>
      </c>
      <c r="C5" s="6" t="n">
        <v>-733</v>
      </c>
    </row>
    <row r="6">
      <c r="A6" s="4" t="inlineStr">
        <is>
          <t>Balance as of December 31, 2024</t>
        </is>
      </c>
      <c r="B6" s="5" t="n">
        <v>56139</v>
      </c>
      <c r="C6" s="6" t="n">
        <v>56139</v>
      </c>
    </row>
    <row r="7">
      <c r="A7" s="4" t="inlineStr">
        <is>
          <t>Dato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Purchase price allocation adjustment</t>
        </is>
      </c>
      <c r="B9" s="4" t="inlineStr">
        <is>
          <t xml:space="preserve"> </t>
        </is>
      </c>
      <c r="C9" s="6" t="n">
        <v>-104</v>
      </c>
    </row>
    <row r="10">
      <c r="A10" s="4" t="inlineStr">
        <is>
          <t>Brand24</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Purchase price allocation adjustment</t>
        </is>
      </c>
      <c r="B12" s="6" t="n">
        <v>529</v>
      </c>
      <c r="C12" s="4" t="inlineStr">
        <is>
          <t xml:space="preserve"> </t>
        </is>
      </c>
    </row>
    <row r="13">
      <c r="A13" s="4" t="inlineStr">
        <is>
          <t>Acquisition</t>
        </is>
      </c>
      <c r="B13" s="4" t="inlineStr">
        <is>
          <t xml:space="preserve"> </t>
        </is>
      </c>
      <c r="C13" s="6" t="n">
        <v>16375</v>
      </c>
    </row>
    <row r="14">
      <c r="A14" s="4" t="inlineStr">
        <is>
          <t>Balance as of December 31, 2024</t>
        </is>
      </c>
      <c r="B14" s="6" t="n">
        <v>16375</v>
      </c>
      <c r="C14" s="6" t="n">
        <v>16375</v>
      </c>
    </row>
    <row r="15">
      <c r="A15" s="4" t="inlineStr">
        <is>
          <t>Ryte</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cquisition</t>
        </is>
      </c>
      <c r="B17" s="4" t="inlineStr">
        <is>
          <t xml:space="preserve"> </t>
        </is>
      </c>
      <c r="C17" s="6" t="n">
        <v>10489</v>
      </c>
    </row>
    <row r="18">
      <c r="A18" s="4" t="inlineStr">
        <is>
          <t>Balance as of December 31, 2024</t>
        </is>
      </c>
      <c r="B18" s="6" t="n">
        <v>10489</v>
      </c>
      <c r="C18" s="6" t="n">
        <v>10489</v>
      </c>
    </row>
    <row r="19">
      <c r="A19" s="4" t="inlineStr">
        <is>
          <t>Third Door Media</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Acquisition</t>
        </is>
      </c>
      <c r="B21" s="4" t="inlineStr">
        <is>
          <t xml:space="preserve"> </t>
        </is>
      </c>
      <c r="C21" s="6" t="n">
        <v>2769</v>
      </c>
    </row>
    <row r="22">
      <c r="A22" s="4" t="inlineStr">
        <is>
          <t>Balance as of December 31, 2024</t>
        </is>
      </c>
      <c r="B22" s="5" t="n">
        <v>2769</v>
      </c>
      <c r="C22" s="5" t="n">
        <v>27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xit Cost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xit costs</t>
        </is>
      </c>
      <c r="B4" s="5" t="n">
        <v>0</v>
      </c>
      <c r="C4" s="5" t="n">
        <v>1292</v>
      </c>
      <c r="D4" s="5" t="n">
        <v>112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t>
        </is>
      </c>
      <c r="B3" s="5" t="n">
        <v>8672</v>
      </c>
      <c r="C3" s="5" t="n">
        <v>7742</v>
      </c>
    </row>
    <row r="4">
      <c r="A4" s="4" t="inlineStr">
        <is>
          <t>Income taxes payable</t>
        </is>
      </c>
      <c r="B4" s="6" t="n">
        <v>2118</v>
      </c>
      <c r="C4" s="6" t="n">
        <v>1810</v>
      </c>
    </row>
    <row r="5">
      <c r="A5" s="4" t="inlineStr">
        <is>
          <t>Other taxes payable</t>
        </is>
      </c>
      <c r="B5" s="6" t="n">
        <v>8707</v>
      </c>
      <c r="C5" s="6" t="n">
        <v>9695</v>
      </c>
    </row>
    <row r="6">
      <c r="A6" s="4" t="inlineStr">
        <is>
          <t>Vacation reserves</t>
        </is>
      </c>
      <c r="B6" s="6" t="n">
        <v>526</v>
      </c>
      <c r="C6" s="6" t="n">
        <v>549</v>
      </c>
    </row>
    <row r="7">
      <c r="A7" s="4" t="inlineStr">
        <is>
          <t>Other</t>
        </is>
      </c>
      <c r="B7" s="6" t="n">
        <v>193</v>
      </c>
      <c r="C7" s="6" t="n">
        <v>95</v>
      </c>
    </row>
    <row r="8">
      <c r="A8" s="4" t="inlineStr">
        <is>
          <t>Total accrued expenses</t>
        </is>
      </c>
      <c r="B8" s="5" t="n">
        <v>20216</v>
      </c>
      <c r="C8" s="5" t="n">
        <v>198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039</v>
      </c>
      <c r="C4" s="5" t="n">
        <v>-3568</v>
      </c>
      <c r="D4" s="5" t="n">
        <v>-31061</v>
      </c>
    </row>
    <row r="5">
      <c r="A5" s="4" t="inlineStr">
        <is>
          <t>Foreign</t>
        </is>
      </c>
      <c r="B5" s="6" t="n">
        <v>3363</v>
      </c>
      <c r="C5" s="6" t="n">
        <v>8214</v>
      </c>
      <c r="D5" s="6" t="n">
        <v>-1856</v>
      </c>
    </row>
    <row r="6">
      <c r="A6" s="4" t="inlineStr">
        <is>
          <t>Income (loss) before income taxes</t>
        </is>
      </c>
      <c r="B6" s="5" t="n">
        <v>20402</v>
      </c>
      <c r="C6" s="5" t="n">
        <v>4646</v>
      </c>
      <c r="D6" s="5" t="n">
        <v>-329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5" t="n">
        <v>9477</v>
      </c>
      <c r="C4" s="5" t="n">
        <v>836</v>
      </c>
      <c r="D4" s="5" t="n">
        <v>156</v>
      </c>
    </row>
    <row r="5">
      <c r="A5" s="4" t="inlineStr">
        <is>
          <t>Foreign</t>
        </is>
      </c>
      <c r="B5" s="6" t="n">
        <v>2043</v>
      </c>
      <c r="C5" s="6" t="n">
        <v>1784</v>
      </c>
      <c r="D5" s="6" t="n">
        <v>868</v>
      </c>
    </row>
    <row r="6">
      <c r="A6" s="4" t="inlineStr">
        <is>
          <t>State</t>
        </is>
      </c>
      <c r="B6" s="6" t="n">
        <v>2521</v>
      </c>
      <c r="C6" s="6" t="n">
        <v>775</v>
      </c>
      <c r="D6" s="6" t="n">
        <v>160</v>
      </c>
    </row>
    <row r="7">
      <c r="A7" s="4" t="inlineStr">
        <is>
          <t>Total current taxes</t>
        </is>
      </c>
      <c r="B7" s="6" t="n">
        <v>14041</v>
      </c>
      <c r="C7" s="6" t="n">
        <v>3395</v>
      </c>
      <c r="D7" s="6" t="n">
        <v>1184</v>
      </c>
    </row>
    <row r="8">
      <c r="A8" s="3" t="inlineStr">
        <is>
          <t>Deferred taxes:</t>
        </is>
      </c>
      <c r="B8" s="4" t="inlineStr">
        <is>
          <t xml:space="preserve"> </t>
        </is>
      </c>
      <c r="C8" s="4" t="inlineStr">
        <is>
          <t xml:space="preserve"> </t>
        </is>
      </c>
      <c r="D8" s="4" t="inlineStr">
        <is>
          <t xml:space="preserve"> </t>
        </is>
      </c>
    </row>
    <row r="9">
      <c r="A9" s="4" t="inlineStr">
        <is>
          <t>Federal</t>
        </is>
      </c>
      <c r="B9" s="6" t="n">
        <v>-871</v>
      </c>
      <c r="C9" s="6" t="n">
        <v>227</v>
      </c>
      <c r="D9" s="6" t="n">
        <v>11</v>
      </c>
    </row>
    <row r="10">
      <c r="A10" s="4" t="inlineStr">
        <is>
          <t>Foreign</t>
        </is>
      </c>
      <c r="B10" s="6" t="n">
        <v>-222</v>
      </c>
      <c r="C10" s="6" t="n">
        <v>74</v>
      </c>
      <c r="D10" s="6" t="n">
        <v>-264</v>
      </c>
    </row>
    <row r="11">
      <c r="A11" s="4" t="inlineStr">
        <is>
          <t>State</t>
        </is>
      </c>
      <c r="B11" s="6" t="n">
        <v>79</v>
      </c>
      <c r="C11" s="6" t="n">
        <v>0</v>
      </c>
      <c r="D11" s="6" t="n">
        <v>0</v>
      </c>
    </row>
    <row r="12">
      <c r="A12" s="4" t="inlineStr">
        <is>
          <t>Total deferred taxes</t>
        </is>
      </c>
      <c r="B12" s="6" t="n">
        <v>-1014</v>
      </c>
      <c r="C12" s="6" t="n">
        <v>301</v>
      </c>
      <c r="D12" s="6" t="n">
        <v>-253</v>
      </c>
    </row>
    <row r="13">
      <c r="A13" s="4" t="inlineStr">
        <is>
          <t>Provision for income taxes</t>
        </is>
      </c>
      <c r="B13" s="5" t="n">
        <v>13027</v>
      </c>
      <c r="C13" s="5" t="n">
        <v>3696</v>
      </c>
      <c r="D13" s="5" t="n">
        <v>9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10" t="n">
        <v>0.21</v>
      </c>
      <c r="C4" s="10" t="n">
        <v>0.21</v>
      </c>
      <c r="D4" s="10" t="n">
        <v>0.21</v>
      </c>
    </row>
    <row r="5">
      <c r="A5" s="4" t="inlineStr">
        <is>
          <t>State taxes, net of federal benefit</t>
        </is>
      </c>
      <c r="B5" s="9" t="n">
        <v>0.067</v>
      </c>
      <c r="C5" s="9" t="n">
        <v>0.264</v>
      </c>
      <c r="D5" s="9" t="n">
        <v>0.024</v>
      </c>
    </row>
    <row r="6">
      <c r="A6" s="4" t="inlineStr">
        <is>
          <t>Foreign income tax rate differential</t>
        </is>
      </c>
      <c r="B6" s="4" t="inlineStr">
        <is>
          <t>(1.70%)</t>
        </is>
      </c>
      <c r="C6" s="9" t="n">
        <v>0.101</v>
      </c>
      <c r="D6" s="4" t="inlineStr">
        <is>
          <t>(4.10%)</t>
        </is>
      </c>
    </row>
    <row r="7">
      <c r="A7" s="4" t="inlineStr">
        <is>
          <t>Impact of disposition of foreign subsidiaries</t>
        </is>
      </c>
      <c r="B7" s="10" t="n">
        <v>0</v>
      </c>
      <c r="C7" s="10" t="n">
        <v>0</v>
      </c>
      <c r="D7" s="9" t="n">
        <v>0.061</v>
      </c>
    </row>
    <row r="8">
      <c r="A8" s="4" t="inlineStr">
        <is>
          <t>Non-deductible expenses</t>
        </is>
      </c>
      <c r="B8" s="10" t="n">
        <v>0</v>
      </c>
      <c r="C8" s="10" t="n">
        <v>0</v>
      </c>
      <c r="D8" s="10" t="n">
        <v>0</v>
      </c>
    </row>
    <row r="9">
      <c r="A9" s="4" t="inlineStr">
        <is>
          <t>Foreign derived intangible income deduction</t>
        </is>
      </c>
      <c r="B9" s="4" t="inlineStr">
        <is>
          <t>(11.70%)</t>
        </is>
      </c>
      <c r="C9" s="4" t="inlineStr">
        <is>
          <t>(12.40%)</t>
        </is>
      </c>
      <c r="D9" s="9" t="n">
        <v>0.002</v>
      </c>
    </row>
    <row r="10">
      <c r="A10" s="4" t="inlineStr">
        <is>
          <t>Non-deductible executive compensation</t>
        </is>
      </c>
      <c r="B10" s="9" t="n">
        <v>0.044</v>
      </c>
      <c r="C10" s="9" t="n">
        <v>0.263</v>
      </c>
      <c r="D10" s="10" t="n">
        <v>0</v>
      </c>
    </row>
    <row r="11">
      <c r="A11" s="4" t="inlineStr">
        <is>
          <t>Permanent differences</t>
        </is>
      </c>
      <c r="B11" s="9" t="n">
        <v>0.027</v>
      </c>
      <c r="C11" s="10" t="n">
        <v>0.07000000000000001</v>
      </c>
      <c r="D11" s="10" t="n">
        <v>0</v>
      </c>
    </row>
    <row r="12">
      <c r="A12" s="4" t="inlineStr">
        <is>
          <t>Deferred statutory rate changes</t>
        </is>
      </c>
      <c r="B12" s="10" t="n">
        <v>0</v>
      </c>
      <c r="C12" s="4" t="inlineStr">
        <is>
          <t>(0.70%)</t>
        </is>
      </c>
      <c r="D12" s="4" t="inlineStr">
        <is>
          <t>(2.90%)</t>
        </is>
      </c>
    </row>
    <row r="13">
      <c r="A13" s="4" t="inlineStr">
        <is>
          <t>Stock compensation</t>
        </is>
      </c>
      <c r="B13" s="10" t="n">
        <v>0.08</v>
      </c>
      <c r="C13" s="9" t="n">
        <v>0.035</v>
      </c>
      <c r="D13" s="4" t="inlineStr">
        <is>
          <t>(1.40%)</t>
        </is>
      </c>
    </row>
    <row r="14">
      <c r="A14" s="4" t="inlineStr">
        <is>
          <t>Foreign research and development incentive</t>
        </is>
      </c>
      <c r="B14" s="4" t="inlineStr">
        <is>
          <t>(1.70%)</t>
        </is>
      </c>
      <c r="C14" s="4" t="inlineStr">
        <is>
          <t>(7.70%)</t>
        </is>
      </c>
      <c r="D14" s="9" t="n">
        <v>0.017</v>
      </c>
    </row>
    <row r="15">
      <c r="A15" s="4" t="inlineStr">
        <is>
          <t>Tax attribute expiration</t>
        </is>
      </c>
      <c r="B15" s="9" t="n">
        <v>0.043</v>
      </c>
      <c r="C15" s="9" t="n">
        <v>0.374</v>
      </c>
      <c r="D15" s="4" t="inlineStr">
        <is>
          <t>(2.80%)</t>
        </is>
      </c>
    </row>
    <row r="16">
      <c r="A16" s="4" t="inlineStr">
        <is>
          <t>Change in valuation allowance</t>
        </is>
      </c>
      <c r="B16" s="9" t="n">
        <v>0.294</v>
      </c>
      <c r="C16" s="4" t="inlineStr">
        <is>
          <t>(28.70%)</t>
        </is>
      </c>
      <c r="D16" s="4" t="inlineStr">
        <is>
          <t>(21.00%)</t>
        </is>
      </c>
    </row>
    <row r="17">
      <c r="A17" s="4" t="inlineStr">
        <is>
          <t>Other, net</t>
        </is>
      </c>
      <c r="B17" s="9" t="n">
        <v>0.021</v>
      </c>
      <c r="C17" s="4" t="inlineStr">
        <is>
          <t>(2.60%)</t>
        </is>
      </c>
      <c r="D17" s="4" t="inlineStr">
        <is>
          <t>(2.00%)</t>
        </is>
      </c>
    </row>
    <row r="18">
      <c r="A18" s="4" t="inlineStr">
        <is>
          <t>Effective tax rate</t>
        </is>
      </c>
      <c r="B18" s="9" t="n">
        <v>0.635</v>
      </c>
      <c r="C18" s="9" t="n">
        <v>0.796</v>
      </c>
      <c r="D18" s="4" t="inlineStr">
        <is>
          <t>(2.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9152</v>
      </c>
      <c r="C3" s="5" t="n">
        <v>4788</v>
      </c>
    </row>
    <row r="4">
      <c r="A4" s="4" t="inlineStr">
        <is>
          <t>Capitalized research and development expenditures</t>
        </is>
      </c>
      <c r="B4" s="6" t="n">
        <v>21684</v>
      </c>
      <c r="C4" s="6" t="n">
        <v>13535</v>
      </c>
    </row>
    <row r="5">
      <c r="A5" s="4" t="inlineStr">
        <is>
          <t>Accruals and reserves</t>
        </is>
      </c>
      <c r="B5" s="6" t="n">
        <v>3109</v>
      </c>
      <c r="C5" s="6" t="n">
        <v>1868</v>
      </c>
    </row>
    <row r="6">
      <c r="A6" s="4" t="inlineStr">
        <is>
          <t>Stock-based compensation</t>
        </is>
      </c>
      <c r="B6" s="6" t="n">
        <v>2918</v>
      </c>
      <c r="C6" s="6" t="n">
        <v>1458</v>
      </c>
    </row>
    <row r="7">
      <c r="A7" s="4" t="inlineStr">
        <is>
          <t>Intangibles</t>
        </is>
      </c>
      <c r="B7" s="6" t="n">
        <v>560</v>
      </c>
      <c r="C7" s="6" t="n">
        <v>760</v>
      </c>
    </row>
    <row r="8">
      <c r="A8" s="4" t="inlineStr">
        <is>
          <t>Depreciation</t>
        </is>
      </c>
      <c r="B8" s="6" t="n">
        <v>122</v>
      </c>
      <c r="C8" s="6" t="n">
        <v>98</v>
      </c>
    </row>
    <row r="9">
      <c r="A9" s="4" t="inlineStr">
        <is>
          <t>Capital loss carryforwards</t>
        </is>
      </c>
      <c r="B9" s="6" t="n">
        <v>1837</v>
      </c>
      <c r="C9" s="6" t="n">
        <v>1838</v>
      </c>
    </row>
    <row r="10">
      <c r="A10" s="4" t="inlineStr">
        <is>
          <t>Finance lease</t>
        </is>
      </c>
      <c r="B10" s="6" t="n">
        <v>2881</v>
      </c>
      <c r="C10" s="6" t="n">
        <v>3749</v>
      </c>
    </row>
    <row r="11">
      <c r="A11" s="4" t="inlineStr">
        <is>
          <t>Other deferred tax asset carryforward</t>
        </is>
      </c>
      <c r="B11" s="6" t="n">
        <v>331</v>
      </c>
      <c r="C11" s="6" t="n">
        <v>754</v>
      </c>
    </row>
    <row r="12">
      <c r="A12" s="4" t="inlineStr">
        <is>
          <t>Gross deferred tax assets</t>
        </is>
      </c>
      <c r="B12" s="6" t="n">
        <v>42594</v>
      </c>
      <c r="C12" s="6" t="n">
        <v>28848</v>
      </c>
    </row>
    <row r="13">
      <c r="A13" s="4" t="inlineStr">
        <is>
          <t>Valuation allowance</t>
        </is>
      </c>
      <c r="B13" s="6" t="n">
        <v>-33037</v>
      </c>
      <c r="C13" s="6" t="n">
        <v>-20453</v>
      </c>
    </row>
    <row r="14">
      <c r="A14" s="4" t="inlineStr">
        <is>
          <t>Total deferred tax assets</t>
        </is>
      </c>
      <c r="B14" s="6" t="n">
        <v>9557</v>
      </c>
      <c r="C14" s="6" t="n">
        <v>8395</v>
      </c>
    </row>
    <row r="15">
      <c r="A15" s="3" t="inlineStr">
        <is>
          <t>Deferred tax liabilities:</t>
        </is>
      </c>
      <c r="B15" s="4" t="inlineStr">
        <is>
          <t xml:space="preserve"> </t>
        </is>
      </c>
      <c r="C15" s="4" t="inlineStr">
        <is>
          <t xml:space="preserve"> </t>
        </is>
      </c>
    </row>
    <row r="16">
      <c r="A16" s="4" t="inlineStr">
        <is>
          <t>Depreciation</t>
        </is>
      </c>
      <c r="B16" s="6" t="n">
        <v>-483</v>
      </c>
      <c r="C16" s="6" t="n">
        <v>-447</v>
      </c>
    </row>
    <row r="17">
      <c r="A17" s="4" t="inlineStr">
        <is>
          <t>Intangibles</t>
        </is>
      </c>
      <c r="B17" s="6" t="n">
        <v>-3159</v>
      </c>
      <c r="C17" s="6" t="n">
        <v>-1091</v>
      </c>
    </row>
    <row r="18">
      <c r="A18" s="4" t="inlineStr">
        <is>
          <t>Deferred commissions</t>
        </is>
      </c>
      <c r="B18" s="6" t="n">
        <v>-3070</v>
      </c>
      <c r="C18" s="6" t="n">
        <v>-2883</v>
      </c>
    </row>
    <row r="19">
      <c r="A19" s="4" t="inlineStr">
        <is>
          <t>Operating lease right-of-use assets</t>
        </is>
      </c>
      <c r="B19" s="6" t="n">
        <v>-2602</v>
      </c>
      <c r="C19" s="6" t="n">
        <v>-3663</v>
      </c>
    </row>
    <row r="20">
      <c r="A20" s="4" t="inlineStr">
        <is>
          <t>Other</t>
        </is>
      </c>
      <c r="B20" s="6" t="n">
        <v>-1864</v>
      </c>
      <c r="C20" s="6" t="n">
        <v>-1150</v>
      </c>
    </row>
    <row r="21">
      <c r="A21" s="4" t="inlineStr">
        <is>
          <t>Total deferred tax liabilities</t>
        </is>
      </c>
      <c r="B21" s="6" t="n">
        <v>-11178</v>
      </c>
      <c r="C21" s="6" t="n">
        <v>-9234</v>
      </c>
    </row>
    <row r="22">
      <c r="A22" s="4" t="inlineStr">
        <is>
          <t>Net deferred tax liabilities</t>
        </is>
      </c>
      <c r="B22" s="5" t="n">
        <v>-1621</v>
      </c>
      <c r="C22" s="5" t="n">
        <v>-8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crease in valuation allowance</t>
        </is>
      </c>
      <c r="B4" s="5" t="n">
        <v>-12584000</v>
      </c>
      <c r="C4" s="4" t="inlineStr">
        <is>
          <t xml:space="preserve"> </t>
        </is>
      </c>
      <c r="D4" s="4" t="inlineStr">
        <is>
          <t xml:space="preserve"> </t>
        </is>
      </c>
    </row>
    <row r="5">
      <c r="A5" s="4" t="inlineStr">
        <is>
          <t>Liability for uncertain tax positions</t>
        </is>
      </c>
      <c r="B5" s="6" t="n">
        <v>0</v>
      </c>
      <c r="C5" s="5" t="n">
        <v>0</v>
      </c>
      <c r="D5" s="5" t="n">
        <v>0</v>
      </c>
    </row>
    <row r="6">
      <c r="A6" s="4" t="inlineStr">
        <is>
          <t>Accrued interest and penalties related to uncertain tax positions</t>
        </is>
      </c>
      <c r="B6" s="6" t="n">
        <v>0</v>
      </c>
      <c r="C6" s="5" t="n">
        <v>0</v>
      </c>
      <c r="D6" s="5" t="n">
        <v>0</v>
      </c>
    </row>
    <row r="7">
      <c r="A7" s="4" t="inlineStr">
        <is>
          <t>Unremitted earnings of foreign subsidiaries</t>
        </is>
      </c>
      <c r="B7" s="6" t="n">
        <v>5457000</v>
      </c>
      <c r="C7" s="4" t="inlineStr">
        <is>
          <t xml:space="preserve"> </t>
        </is>
      </c>
      <c r="D7" s="4" t="inlineStr">
        <is>
          <t xml:space="preserve"> </t>
        </is>
      </c>
    </row>
    <row r="8">
      <c r="A8" s="4" t="inlineStr">
        <is>
          <t>Deferred tax liability on undistributed foreign earnings</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0</v>
      </c>
      <c r="C11" s="4" t="inlineStr">
        <is>
          <t xml:space="preserve"> </t>
        </is>
      </c>
      <c r="D11" s="4" t="inlineStr">
        <is>
          <t xml:space="preserve"> </t>
        </is>
      </c>
    </row>
    <row r="12">
      <c r="A12" s="4" t="inlineStr">
        <is>
          <t>Federal | Capital Loss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6" t="n">
        <v>8062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12940000</v>
      </c>
      <c r="C17" s="4" t="inlineStr">
        <is>
          <t xml:space="preserve"> </t>
        </is>
      </c>
      <c r="D17" s="4" t="inlineStr">
        <is>
          <t xml:space="preserve"> </t>
        </is>
      </c>
    </row>
    <row r="18">
      <c r="A18" s="4" t="inlineStr">
        <is>
          <t>Foreign | Other Foreign Location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5" t="n">
        <v>28017000</v>
      </c>
      <c r="C20" s="4" t="inlineStr">
        <is>
          <t xml:space="preserve"> </t>
        </is>
      </c>
      <c r="D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37" customWidth="1" min="3" max="3"/>
    <col width="32" customWidth="1" min="4" max="4"/>
  </cols>
  <sheetData>
    <row r="1">
      <c r="A1" s="1" t="inlineStr">
        <is>
          <t>Redeemable Noncontrolling Interest and Stockholders’ Equity - Narrative (Details)</t>
        </is>
      </c>
      <c r="B1" s="2" t="inlineStr">
        <is>
          <t>1 Months Ended</t>
        </is>
      </c>
      <c r="C1" s="2" t="inlineStr">
        <is>
          <t>12 Months Ended</t>
        </is>
      </c>
    </row>
    <row r="2">
      <c r="B2" s="2" t="inlineStr">
        <is>
          <t>Mar. 31, 2021 vote shares</t>
        </is>
      </c>
      <c r="C2" s="2" t="inlineStr">
        <is>
          <t>Dec. 31, 2024 vote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6" t="n">
        <v>100000000</v>
      </c>
      <c r="D4" s="6" t="n">
        <v>100000000</v>
      </c>
    </row>
    <row r="5">
      <c r="A5" s="4" t="inlineStr">
        <is>
          <t>Preferred stock, par value (in dollars per share) | $ / shares</t>
        </is>
      </c>
      <c r="B5" s="4" t="inlineStr">
        <is>
          <t xml:space="preserve"> </t>
        </is>
      </c>
      <c r="C5" s="7" t="n">
        <v>1e-05</v>
      </c>
      <c r="D5" s="7" t="n">
        <v>1e-05</v>
      </c>
    </row>
    <row r="6">
      <c r="A6" s="4" t="inlineStr">
        <is>
          <t>Percentage of votes required (as a percent)</t>
        </is>
      </c>
      <c r="B6" s="4" t="inlineStr">
        <is>
          <t xml:space="preserve"> </t>
        </is>
      </c>
      <c r="C6" s="12" t="n">
        <v>0.6667</v>
      </c>
      <c r="D6" s="4" t="inlineStr">
        <is>
          <t xml:space="preserve"> </t>
        </is>
      </c>
    </row>
    <row r="7">
      <c r="A7" s="4" t="inlineStr">
        <is>
          <t>Anniversary of effectiveness</t>
        </is>
      </c>
      <c r="B7" s="4" t="inlineStr">
        <is>
          <t xml:space="preserve"> </t>
        </is>
      </c>
      <c r="C7" s="4" t="inlineStr">
        <is>
          <t>7 years</t>
        </is>
      </c>
      <c r="D7" s="4" t="inlineStr">
        <is>
          <t xml:space="preserve"> </t>
        </is>
      </c>
    </row>
    <row r="8">
      <c r="A8" s="4" t="inlineStr">
        <is>
          <t>Percentage of outstanding shares (as percent)</t>
        </is>
      </c>
      <c r="B8" s="4" t="inlineStr">
        <is>
          <t xml:space="preserve"> </t>
        </is>
      </c>
      <c r="C8" s="13" t="n">
        <v>0.1</v>
      </c>
      <c r="D8" s="4" t="inlineStr">
        <is>
          <t xml:space="preserve"> </t>
        </is>
      </c>
    </row>
    <row r="9">
      <c r="A9" s="4" t="inlineStr">
        <is>
          <t>Common Clas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authorized (in shares)</t>
        </is>
      </c>
      <c r="B11" s="4" t="inlineStr">
        <is>
          <t xml:space="preserve"> </t>
        </is>
      </c>
      <c r="C11" s="6" t="n">
        <v>1000000000</v>
      </c>
      <c r="D11" s="6" t="n">
        <v>1000000000</v>
      </c>
    </row>
    <row r="12">
      <c r="A12" s="4" t="inlineStr">
        <is>
          <t>Common stock, par value (in dollars per share) | $ / shares</t>
        </is>
      </c>
      <c r="B12" s="4" t="inlineStr">
        <is>
          <t xml:space="preserve"> </t>
        </is>
      </c>
      <c r="C12" s="7" t="n">
        <v>1e-05</v>
      </c>
      <c r="D12" s="7" t="n">
        <v>1e-05</v>
      </c>
    </row>
    <row r="13">
      <c r="A13" s="4" t="inlineStr">
        <is>
          <t>Number of votes per share of stock held | vote</t>
        </is>
      </c>
      <c r="B13" s="6" t="n">
        <v>1</v>
      </c>
      <c r="C13" s="6" t="n">
        <v>1</v>
      </c>
      <c r="D13" s="4" t="inlineStr">
        <is>
          <t xml:space="preserve"> </t>
        </is>
      </c>
    </row>
    <row r="14">
      <c r="A14" s="4" t="inlineStr">
        <is>
          <t>Number of shares issued in conversion (in shares)</t>
        </is>
      </c>
      <c r="B14" s="6" t="n">
        <v>1</v>
      </c>
      <c r="C14" s="6" t="n">
        <v>1</v>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uthorized (in shares)</t>
        </is>
      </c>
      <c r="B17" s="4" t="inlineStr">
        <is>
          <t xml:space="preserve"> </t>
        </is>
      </c>
      <c r="C17" s="6" t="n">
        <v>160000000</v>
      </c>
      <c r="D17" s="6" t="n">
        <v>160000000</v>
      </c>
    </row>
    <row r="18">
      <c r="A18" s="4" t="inlineStr">
        <is>
          <t>Common stock, par value (in dollars per share) | $ / shares</t>
        </is>
      </c>
      <c r="B18" s="4" t="inlineStr">
        <is>
          <t xml:space="preserve"> </t>
        </is>
      </c>
      <c r="C18" s="7" t="n">
        <v>1e-05</v>
      </c>
      <c r="D18" s="7" t="n">
        <v>1e-05</v>
      </c>
    </row>
    <row r="19">
      <c r="A19" s="4" t="inlineStr">
        <is>
          <t>Number of votes per share of stock held | vote</t>
        </is>
      </c>
      <c r="B19" s="6" t="n">
        <v>10</v>
      </c>
      <c r="C19" s="6" t="n">
        <v>10</v>
      </c>
      <c r="D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as of December 31, 2024 has wholly owned subsidiaries in the United States, Spain, the Czech Republic, the Netherlands, Cyprus, Serbia, Poland, Germany, Armenia, Canada, France, and Vietnam.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and dependence on third parties and key individua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and Stockholders’ Equity - Common Stock Reserved for Future Issuance (Details) - 2021 Plan</t>
        </is>
      </c>
      <c r="B1" s="2" t="inlineStr">
        <is>
          <t>Dec. 31, 2024 shares</t>
        </is>
      </c>
    </row>
    <row r="2">
      <c r="A2" s="3" t="inlineStr">
        <is>
          <t>Class of Stock [Line Items]</t>
        </is>
      </c>
      <c r="B2" s="4" t="inlineStr">
        <is>
          <t xml:space="preserve"> </t>
        </is>
      </c>
    </row>
    <row r="3">
      <c r="A3" s="4" t="inlineStr">
        <is>
          <t>Total authorized shares of common stock reserved for future issuance (in shares)</t>
        </is>
      </c>
      <c r="B3" s="6" t="n">
        <v>23708479</v>
      </c>
    </row>
    <row r="4">
      <c r="A4" s="4" t="inlineStr">
        <is>
          <t>Common Stock</t>
        </is>
      </c>
      <c r="B4" s="4" t="inlineStr">
        <is>
          <t xml:space="preserve"> </t>
        </is>
      </c>
    </row>
    <row r="5">
      <c r="A5" s="3" t="inlineStr">
        <is>
          <t>Class of Stock [Line Items]</t>
        </is>
      </c>
      <c r="B5" s="4" t="inlineStr">
        <is>
          <t xml:space="preserve"> </t>
        </is>
      </c>
    </row>
    <row r="6">
      <c r="A6" s="4" t="inlineStr">
        <is>
          <t>Total authorized shares of common stock reserved for future issuance (in shares)</t>
        </is>
      </c>
      <c r="B6" s="6" t="n">
        <v>11766884</v>
      </c>
    </row>
    <row r="7">
      <c r="A7" s="4" t="inlineStr">
        <is>
          <t>Options outstanding</t>
        </is>
      </c>
      <c r="B7" s="4" t="inlineStr">
        <is>
          <t xml:space="preserve"> </t>
        </is>
      </c>
    </row>
    <row r="8">
      <c r="A8" s="3" t="inlineStr">
        <is>
          <t>Class of Stock [Line Items]</t>
        </is>
      </c>
      <c r="B8" s="4" t="inlineStr">
        <is>
          <t xml:space="preserve"> </t>
        </is>
      </c>
    </row>
    <row r="9">
      <c r="A9" s="4" t="inlineStr">
        <is>
          <t>Total authorized shares of common stock reserved for future issuance (in shares)</t>
        </is>
      </c>
      <c r="B9" s="6" t="n">
        <v>5266163</v>
      </c>
    </row>
    <row r="10">
      <c r="A10" s="4" t="inlineStr">
        <is>
          <t>Restricted stock units and performance stock units outstanding</t>
        </is>
      </c>
      <c r="B10" s="4" t="inlineStr">
        <is>
          <t xml:space="preserve"> </t>
        </is>
      </c>
    </row>
    <row r="11">
      <c r="A11" s="3" t="inlineStr">
        <is>
          <t>Class of Stock [Line Items]</t>
        </is>
      </c>
      <c r="B11" s="4" t="inlineStr">
        <is>
          <t xml:space="preserve"> </t>
        </is>
      </c>
    </row>
    <row r="12">
      <c r="A12" s="4" t="inlineStr">
        <is>
          <t>Total authorized shares of common stock reserved for future issuance (in shares)</t>
        </is>
      </c>
      <c r="B12" s="6" t="n">
        <v>66754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 shares in Units, $ in Thousands</t>
        </is>
      </c>
      <c r="C1" s="2" t="inlineStr">
        <is>
          <t>12 Months Ended</t>
        </is>
      </c>
    </row>
    <row r="2">
      <c r="B2" s="2" t="inlineStr">
        <is>
          <t>Mar. 15,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ervice period</t>
        </is>
      </c>
      <c r="B4" s="4" t="inlineStr">
        <is>
          <t xml:space="preserve"> </t>
        </is>
      </c>
      <c r="C4" s="4" t="inlineStr">
        <is>
          <t>3 years</t>
        </is>
      </c>
      <c r="D4" s="4" t="inlineStr">
        <is>
          <t>4 years</t>
        </is>
      </c>
      <c r="E4" s="4" t="inlineStr">
        <is>
          <t xml:space="preserve"> </t>
        </is>
      </c>
    </row>
    <row r="5">
      <c r="A5" s="4" t="inlineStr">
        <is>
          <t>Expected dividend yield</t>
        </is>
      </c>
      <c r="B5" s="4" t="inlineStr">
        <is>
          <t xml:space="preserve"> </t>
        </is>
      </c>
      <c r="C5" s="10" t="n">
        <v>0</v>
      </c>
      <c r="D5" s="10" t="n">
        <v>0</v>
      </c>
      <c r="E5" s="10" t="n">
        <v>0</v>
      </c>
    </row>
    <row r="6">
      <c r="A6" s="4" t="inlineStr">
        <is>
          <t>Weighted-average grant date fair value of options granted (in dollars per share)</t>
        </is>
      </c>
      <c r="B6" s="4" t="inlineStr">
        <is>
          <t xml:space="preserve"> </t>
        </is>
      </c>
      <c r="C6" s="8" t="n">
        <v>7.71</v>
      </c>
      <c r="D6" s="8" t="n">
        <v>5.58</v>
      </c>
      <c r="E6" s="8" t="n">
        <v>6.36</v>
      </c>
    </row>
    <row r="7">
      <c r="A7" s="4" t="inlineStr">
        <is>
          <t>Tax benefit</t>
        </is>
      </c>
      <c r="B7" s="4" t="inlineStr">
        <is>
          <t xml:space="preserve"> </t>
        </is>
      </c>
      <c r="C7" s="5" t="n">
        <v>815</v>
      </c>
      <c r="D7" s="5" t="n">
        <v>1301</v>
      </c>
      <c r="E7" s="5" t="n">
        <v>0</v>
      </c>
    </row>
    <row r="8">
      <c r="A8" s="4" t="inlineStr">
        <is>
          <t>Aggregate intrinsic value of options outstanding</t>
        </is>
      </c>
      <c r="B8" s="4" t="inlineStr">
        <is>
          <t xml:space="preserve"> </t>
        </is>
      </c>
      <c r="C8" s="6" t="n">
        <v>21689</v>
      </c>
      <c r="D8" s="6" t="n">
        <v>49221</v>
      </c>
      <c r="E8" s="4" t="inlineStr">
        <is>
          <t xml:space="preserve"> </t>
        </is>
      </c>
    </row>
    <row r="9">
      <c r="A9" s="4" t="inlineStr">
        <is>
          <t>Aggregate intrinsic value of options exercised</t>
        </is>
      </c>
      <c r="B9" s="4" t="inlineStr">
        <is>
          <t xml:space="preserve"> </t>
        </is>
      </c>
      <c r="C9" s="6" t="n">
        <v>17474</v>
      </c>
      <c r="D9" s="6" t="n">
        <v>15279</v>
      </c>
      <c r="E9" s="6" t="n">
        <v>6687</v>
      </c>
    </row>
    <row r="10">
      <c r="A10" s="4" t="inlineStr">
        <is>
          <t>Aggregate intrinsic value of options exercisable</t>
        </is>
      </c>
      <c r="B10" s="4" t="inlineStr">
        <is>
          <t xml:space="preserve"> </t>
        </is>
      </c>
      <c r="C10" s="6" t="n">
        <v>18180</v>
      </c>
      <c r="D10" s="4" t="inlineStr">
        <is>
          <t xml:space="preserve"> </t>
        </is>
      </c>
      <c r="E10" s="4" t="inlineStr">
        <is>
          <t xml:space="preserve"> </t>
        </is>
      </c>
    </row>
    <row r="11">
      <c r="A11" s="4" t="inlineStr">
        <is>
          <t>Stock-based compensation</t>
        </is>
      </c>
      <c r="B11" s="4" t="inlineStr">
        <is>
          <t xml:space="preserve"> </t>
        </is>
      </c>
      <c r="C11" s="6" t="n">
        <v>27999</v>
      </c>
      <c r="D11" s="5" t="n">
        <v>15337</v>
      </c>
      <c r="E11" s="5" t="n">
        <v>7393</v>
      </c>
    </row>
    <row r="12">
      <c r="A12" s="4" t="inlineStr">
        <is>
          <t>Unrecognized compensation cost, options</t>
        </is>
      </c>
      <c r="B12" s="4" t="inlineStr">
        <is>
          <t xml:space="preserve"> </t>
        </is>
      </c>
      <c r="C12" s="5" t="n">
        <v>10392</v>
      </c>
      <c r="D12" s="4" t="inlineStr">
        <is>
          <t xml:space="preserve"> </t>
        </is>
      </c>
      <c r="E12" s="4" t="inlineStr">
        <is>
          <t xml:space="preserve"> </t>
        </is>
      </c>
    </row>
    <row r="13">
      <c r="A13" s="4" t="inlineStr">
        <is>
          <t>RSU</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s granted (in shares)</t>
        </is>
      </c>
      <c r="B15" s="4" t="inlineStr">
        <is>
          <t xml:space="preserve"> </t>
        </is>
      </c>
      <c r="C15" s="6" t="n">
        <v>3474700</v>
      </c>
      <c r="D15" s="4" t="inlineStr">
        <is>
          <t xml:space="preserve"> </t>
        </is>
      </c>
      <c r="E15" s="4" t="inlineStr">
        <is>
          <t xml:space="preserve"> </t>
        </is>
      </c>
    </row>
    <row r="16">
      <c r="A16" s="4" t="inlineStr">
        <is>
          <t>Unrecognized compensation cost, period of recognition</t>
        </is>
      </c>
      <c r="B16" s="4" t="inlineStr">
        <is>
          <t xml:space="preserve"> </t>
        </is>
      </c>
      <c r="C16" s="4" t="inlineStr">
        <is>
          <t>2 years 2 months 23 days</t>
        </is>
      </c>
      <c r="D16" s="4" t="inlineStr">
        <is>
          <t xml:space="preserve"> </t>
        </is>
      </c>
      <c r="E16" s="4" t="inlineStr">
        <is>
          <t xml:space="preserve"> </t>
        </is>
      </c>
    </row>
    <row r="17">
      <c r="A17" s="4" t="inlineStr">
        <is>
          <t>Unrecognized compensation cost</t>
        </is>
      </c>
      <c r="B17" s="4" t="inlineStr">
        <is>
          <t xml:space="preserve"> </t>
        </is>
      </c>
      <c r="C17" s="5" t="n">
        <v>42940</v>
      </c>
      <c r="D17" s="4" t="inlineStr">
        <is>
          <t xml:space="preserve"> </t>
        </is>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s granted (in shares)</t>
        </is>
      </c>
      <c r="B20" s="4" t="inlineStr">
        <is>
          <t xml:space="preserve"> </t>
        </is>
      </c>
      <c r="C20" s="6" t="n">
        <v>1173681</v>
      </c>
      <c r="D20" s="4" t="inlineStr">
        <is>
          <t xml:space="preserve"> </t>
        </is>
      </c>
      <c r="E20" s="4" t="inlineStr">
        <is>
          <t xml:space="preserve"> </t>
        </is>
      </c>
    </row>
    <row r="21">
      <c r="A21" s="4" t="inlineStr">
        <is>
          <t>Unrecognized compensation cost, period of recognition</t>
        </is>
      </c>
      <c r="B21" s="4" t="inlineStr">
        <is>
          <t xml:space="preserve"> </t>
        </is>
      </c>
      <c r="C21" s="4" t="inlineStr">
        <is>
          <t>2 years 1 month 17 days</t>
        </is>
      </c>
      <c r="D21" s="4" t="inlineStr">
        <is>
          <t xml:space="preserve"> </t>
        </is>
      </c>
      <c r="E21" s="4" t="inlineStr">
        <is>
          <t xml:space="preserve"> </t>
        </is>
      </c>
    </row>
    <row r="22">
      <c r="A22" s="4" t="inlineStr">
        <is>
          <t>Unrecognized compensation cost</t>
        </is>
      </c>
      <c r="B22" s="4" t="inlineStr">
        <is>
          <t xml:space="preserve"> </t>
        </is>
      </c>
      <c r="C22" s="5" t="n">
        <v>8837</v>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cost, period of recognition</t>
        </is>
      </c>
      <c r="B25" s="4" t="inlineStr">
        <is>
          <t xml:space="preserve"> </t>
        </is>
      </c>
      <c r="C25" s="4" t="inlineStr">
        <is>
          <t>1 year 11 months 26 days</t>
        </is>
      </c>
      <c r="D25" s="4" t="inlineStr">
        <is>
          <t xml:space="preserve"> </t>
        </is>
      </c>
      <c r="E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reserved and authorized (in shares)</t>
        </is>
      </c>
      <c r="B28" s="6" t="n">
        <v>13503001</v>
      </c>
      <c r="C28" s="4" t="inlineStr">
        <is>
          <t xml:space="preserve"> </t>
        </is>
      </c>
      <c r="D28" s="4" t="inlineStr">
        <is>
          <t xml:space="preserve"> </t>
        </is>
      </c>
      <c r="E28" s="4" t="inlineStr">
        <is>
          <t xml:space="preserve"> </t>
        </is>
      </c>
    </row>
    <row r="29">
      <c r="A29" s="4" t="inlineStr">
        <is>
          <t>Percent of outstanding shares (as a percent)</t>
        </is>
      </c>
      <c r="B29" s="10" t="n">
        <v>0.05</v>
      </c>
      <c r="C29" s="4" t="inlineStr">
        <is>
          <t xml:space="preserve"> </t>
        </is>
      </c>
      <c r="D29" s="4" t="inlineStr">
        <is>
          <t xml:space="preserve"> </t>
        </is>
      </c>
      <c r="E29" s="4" t="inlineStr">
        <is>
          <t xml:space="preserve"> </t>
        </is>
      </c>
    </row>
    <row r="30">
      <c r="A30" s="4" t="inlineStr">
        <is>
          <t>2021 Plan | RSU</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s granted (in shares)</t>
        </is>
      </c>
      <c r="B32" s="4" t="inlineStr">
        <is>
          <t xml:space="preserve"> </t>
        </is>
      </c>
      <c r="C32" s="6" t="n">
        <v>3474700</v>
      </c>
      <c r="D32" s="6" t="n">
        <v>1984086</v>
      </c>
      <c r="E32" s="6" t="n">
        <v>1181782</v>
      </c>
    </row>
    <row r="33">
      <c r="A33" s="4" t="inlineStr">
        <is>
          <t>2021 Plan | P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s granted (in shares)</t>
        </is>
      </c>
      <c r="B35" s="4" t="inlineStr">
        <is>
          <t xml:space="preserve"> </t>
        </is>
      </c>
      <c r="C35" s="6" t="n">
        <v>1173681</v>
      </c>
      <c r="D35" s="6" t="n">
        <v>0</v>
      </c>
      <c r="E35" s="6" t="n">
        <v>139559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Based Compensation - Fair Value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9" t="n">
        <v>0.618</v>
      </c>
      <c r="C4" s="9" t="n">
        <v>0.631</v>
      </c>
      <c r="D4" s="9" t="n">
        <v>0.533</v>
      </c>
    </row>
    <row r="5">
      <c r="A5" s="4" t="inlineStr">
        <is>
          <t>Weighted-average risk-free interest rate</t>
        </is>
      </c>
      <c r="B5" s="9" t="n">
        <v>0.0428</v>
      </c>
      <c r="C5" s="9" t="n">
        <v>0.0375</v>
      </c>
      <c r="D5" s="9" t="n">
        <v>0.0272</v>
      </c>
    </row>
    <row r="6">
      <c r="A6" s="4" t="inlineStr">
        <is>
          <t>Expected dividend yield</t>
        </is>
      </c>
      <c r="B6" s="10" t="n">
        <v>0</v>
      </c>
      <c r="C6" s="10" t="n">
        <v>0</v>
      </c>
      <c r="D6" s="10" t="n">
        <v>0</v>
      </c>
    </row>
    <row r="7">
      <c r="A7" s="4" t="inlineStr">
        <is>
          <t>Expected life –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ock-Based Compensation - Options Activity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in shares)</t>
        </is>
      </c>
      <c r="B4" s="6" t="n">
        <v>7175494</v>
      </c>
      <c r="C4" s="4" t="inlineStr">
        <is>
          <t xml:space="preserve"> </t>
        </is>
      </c>
    </row>
    <row r="5">
      <c r="A5" s="4" t="inlineStr">
        <is>
          <t>Granted (in shares)</t>
        </is>
      </c>
      <c r="B5" s="6" t="n">
        <v>15888</v>
      </c>
      <c r="C5" s="4" t="inlineStr">
        <is>
          <t xml:space="preserve"> </t>
        </is>
      </c>
    </row>
    <row r="6">
      <c r="A6" s="4" t="inlineStr">
        <is>
          <t>Exercised (in shares)</t>
        </is>
      </c>
      <c r="B6" s="6" t="n">
        <v>-1534375</v>
      </c>
      <c r="C6" s="4" t="inlineStr">
        <is>
          <t xml:space="preserve"> </t>
        </is>
      </c>
    </row>
    <row r="7">
      <c r="A7" s="4" t="inlineStr">
        <is>
          <t>Forfeited (in shares)</t>
        </is>
      </c>
      <c r="B7" s="6" t="n">
        <v>-390844</v>
      </c>
      <c r="C7" s="4" t="inlineStr">
        <is>
          <t xml:space="preserve"> </t>
        </is>
      </c>
    </row>
    <row r="8">
      <c r="A8" s="4" t="inlineStr">
        <is>
          <t>Outstanding (in shares)</t>
        </is>
      </c>
      <c r="B8" s="6" t="n">
        <v>5266163</v>
      </c>
      <c r="C8" s="6" t="n">
        <v>7175494</v>
      </c>
    </row>
    <row r="9">
      <c r="A9" s="4" t="inlineStr">
        <is>
          <t>Options exercisable (in shares)</t>
        </is>
      </c>
      <c r="B9" s="6" t="n">
        <v>3424709</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in dollars per share)</t>
        </is>
      </c>
      <c r="B11" s="8" t="n">
        <v>7.02</v>
      </c>
      <c r="C11" s="4" t="inlineStr">
        <is>
          <t xml:space="preserve"> </t>
        </is>
      </c>
    </row>
    <row r="12">
      <c r="A12" s="4" t="inlineStr">
        <is>
          <t>Granted (in dollars per share)</t>
        </is>
      </c>
      <c r="B12" s="13" t="n">
        <v>12.62</v>
      </c>
      <c r="C12" s="4" t="inlineStr">
        <is>
          <t xml:space="preserve"> </t>
        </is>
      </c>
    </row>
    <row r="13">
      <c r="A13" s="4" t="inlineStr">
        <is>
          <t>Exercised (in dollars per share)</t>
        </is>
      </c>
      <c r="B13" s="13" t="n">
        <v>2.68</v>
      </c>
      <c r="C13" s="4" t="inlineStr">
        <is>
          <t xml:space="preserve"> </t>
        </is>
      </c>
    </row>
    <row r="14">
      <c r="A14" s="4" t="inlineStr">
        <is>
          <t>Forfeited (in dollars per share)</t>
        </is>
      </c>
      <c r="B14" s="13" t="n">
        <v>9.210000000000001</v>
      </c>
      <c r="C14" s="4" t="inlineStr">
        <is>
          <t xml:space="preserve"> </t>
        </is>
      </c>
    </row>
    <row r="15">
      <c r="A15" s="4" t="inlineStr">
        <is>
          <t>Outstanding (in dollars per share)</t>
        </is>
      </c>
      <c r="B15" s="13" t="n">
        <v>8.140000000000001</v>
      </c>
      <c r="C15" s="8" t="n">
        <v>7.02</v>
      </c>
    </row>
    <row r="16">
      <c r="A16" s="4" t="inlineStr">
        <is>
          <t>Options exercisable (in dollars per share)</t>
        </is>
      </c>
      <c r="B16" s="8" t="n">
        <v>7.03</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 (in years)</t>
        </is>
      </c>
      <c r="B18" s="4" t="inlineStr">
        <is>
          <t>7 years 29 days</t>
        </is>
      </c>
      <c r="C18" s="4" t="inlineStr">
        <is>
          <t>7 years 9 months 10 days</t>
        </is>
      </c>
    </row>
    <row r="19">
      <c r="A19" s="4" t="inlineStr">
        <is>
          <t>Options exercisable (in years)</t>
        </is>
      </c>
      <c r="B19" s="4" t="inlineStr">
        <is>
          <t>6 years 6 months 21 days</t>
        </is>
      </c>
      <c r="C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nd PSU Activity (Details) $ / shares in Units, $ in Thousands</t>
        </is>
      </c>
      <c r="B1" s="2" t="inlineStr">
        <is>
          <t>12 Months Ended</t>
        </is>
      </c>
    </row>
    <row r="2">
      <c r="B2" s="2" t="inlineStr">
        <is>
          <t>Dec. 31, 2024 USD ($) $ / shares shares</t>
        </is>
      </c>
    </row>
    <row r="3">
      <c r="A3" s="4" t="inlineStr">
        <is>
          <t>RSU</t>
        </is>
      </c>
      <c r="B3" s="4" t="inlineStr">
        <is>
          <t xml:space="preserve"> </t>
        </is>
      </c>
    </row>
    <row r="4">
      <c r="A4" s="3" t="inlineStr">
        <is>
          <t>Number of Shares</t>
        </is>
      </c>
      <c r="B4" s="4" t="inlineStr">
        <is>
          <t xml:space="preserve"> </t>
        </is>
      </c>
    </row>
    <row r="5">
      <c r="A5" s="4" t="inlineStr">
        <is>
          <t>Unvested beginning balance (in shares) | shares</t>
        </is>
      </c>
      <c r="B5" s="6" t="n">
        <v>2571318</v>
      </c>
    </row>
    <row r="6">
      <c r="A6" s="4" t="inlineStr">
        <is>
          <t>Granted (in shares) | shares</t>
        </is>
      </c>
      <c r="B6" s="6" t="n">
        <v>3474700</v>
      </c>
    </row>
    <row r="7">
      <c r="A7" s="4" t="inlineStr">
        <is>
          <t>Vested (in shares) | shares</t>
        </is>
      </c>
      <c r="B7" s="6" t="n">
        <v>-1197503</v>
      </c>
    </row>
    <row r="8">
      <c r="A8" s="4" t="inlineStr">
        <is>
          <t>Forfeited (in shares) | shares</t>
        </is>
      </c>
      <c r="B8" s="6" t="n">
        <v>-325016</v>
      </c>
    </row>
    <row r="9">
      <c r="A9" s="4" t="inlineStr">
        <is>
          <t>Unvested ending balance (in shares) | shares</t>
        </is>
      </c>
      <c r="B9" s="6" t="n">
        <v>4523499</v>
      </c>
    </row>
    <row r="10">
      <c r="A10" s="3" t="inlineStr">
        <is>
          <t>Weighted-Average Grant Date Fair Value</t>
        </is>
      </c>
      <c r="B10" s="4" t="inlineStr">
        <is>
          <t xml:space="preserve"> </t>
        </is>
      </c>
    </row>
    <row r="11">
      <c r="A11" s="4" t="inlineStr">
        <is>
          <t>Unvested beginning balance (in dollars per share) | $ / shares</t>
        </is>
      </c>
      <c r="B11" s="8" t="n">
        <v>9.880000000000001</v>
      </c>
    </row>
    <row r="12">
      <c r="A12" s="4" t="inlineStr">
        <is>
          <t>Granted (in dollars per share) | $ / shares</t>
        </is>
      </c>
      <c r="B12" s="13" t="n">
        <v>12.69</v>
      </c>
    </row>
    <row r="13">
      <c r="A13" s="4" t="inlineStr">
        <is>
          <t>Vested (in dollars per share) | $ / shares</t>
        </is>
      </c>
      <c r="B13" s="13" t="n">
        <v>9.9</v>
      </c>
    </row>
    <row r="14">
      <c r="A14" s="4" t="inlineStr">
        <is>
          <t>Forfeited (in dollars per share) | $ / shares</t>
        </is>
      </c>
      <c r="B14" s="13" t="n">
        <v>10.04</v>
      </c>
    </row>
    <row r="15">
      <c r="A15" s="4" t="inlineStr">
        <is>
          <t>Unvested ending balance (in dollars per share) | $ / shares</t>
        </is>
      </c>
      <c r="B15" s="8" t="n">
        <v>12.02</v>
      </c>
    </row>
    <row r="16">
      <c r="A16" s="3" t="inlineStr">
        <is>
          <t>Aggregate Fair Value</t>
        </is>
      </c>
      <c r="B16" s="4" t="inlineStr">
        <is>
          <t xml:space="preserve"> </t>
        </is>
      </c>
    </row>
    <row r="17">
      <c r="A17" s="4" t="inlineStr">
        <is>
          <t>Unvested beginning balance | $</t>
        </is>
      </c>
      <c r="B17" s="5" t="n">
        <v>25405</v>
      </c>
    </row>
    <row r="18">
      <c r="A18" s="4" t="inlineStr">
        <is>
          <t>Granted | $</t>
        </is>
      </c>
      <c r="B18" s="6" t="n">
        <v>44094</v>
      </c>
    </row>
    <row r="19">
      <c r="A19" s="4" t="inlineStr">
        <is>
          <t>Vested | $</t>
        </is>
      </c>
      <c r="B19" s="6" t="n">
        <v>11855</v>
      </c>
    </row>
    <row r="20">
      <c r="A20" s="4" t="inlineStr">
        <is>
          <t>Forfeited | $</t>
        </is>
      </c>
      <c r="B20" s="6" t="n">
        <v>3263</v>
      </c>
    </row>
    <row r="21">
      <c r="A21" s="4" t="inlineStr">
        <is>
          <t>Unvested ending balance | $</t>
        </is>
      </c>
      <c r="B21" s="5" t="n">
        <v>54372</v>
      </c>
    </row>
    <row r="22">
      <c r="A22" s="4" t="inlineStr">
        <is>
          <t>PSUs</t>
        </is>
      </c>
      <c r="B22" s="4" t="inlineStr">
        <is>
          <t xml:space="preserve"> </t>
        </is>
      </c>
    </row>
    <row r="23">
      <c r="A23" s="3" t="inlineStr">
        <is>
          <t>Number of Shares</t>
        </is>
      </c>
      <c r="B23" s="4" t="inlineStr">
        <is>
          <t xml:space="preserve"> </t>
        </is>
      </c>
    </row>
    <row r="24">
      <c r="A24" s="4" t="inlineStr">
        <is>
          <t>Unvested beginning balance (in shares) | shares</t>
        </is>
      </c>
      <c r="B24" s="6" t="n">
        <v>1077726</v>
      </c>
    </row>
    <row r="25">
      <c r="A25" s="4" t="inlineStr">
        <is>
          <t>Granted (in shares) | shares</t>
        </is>
      </c>
      <c r="B25" s="6" t="n">
        <v>1173681</v>
      </c>
    </row>
    <row r="26">
      <c r="A26" s="4" t="inlineStr">
        <is>
          <t>Vested (in shares) | shares</t>
        </is>
      </c>
      <c r="B26" s="6" t="n">
        <v>0</v>
      </c>
    </row>
    <row r="27">
      <c r="A27" s="4" t="inlineStr">
        <is>
          <t>Forfeited (in shares) | shares</t>
        </is>
      </c>
      <c r="B27" s="6" t="n">
        <v>-99474</v>
      </c>
    </row>
    <row r="28">
      <c r="A28" s="4" t="inlineStr">
        <is>
          <t>Unvested ending balance (in shares) | shares</t>
        </is>
      </c>
      <c r="B28" s="6" t="n">
        <v>2151933</v>
      </c>
    </row>
    <row r="29">
      <c r="A29" s="3" t="inlineStr">
        <is>
          <t>Weighted-Average Grant Date Fair Value</t>
        </is>
      </c>
      <c r="B29" s="4" t="inlineStr">
        <is>
          <t xml:space="preserve"> </t>
        </is>
      </c>
    </row>
    <row r="30">
      <c r="A30" s="4" t="inlineStr">
        <is>
          <t>Unvested beginning balance (in dollars per share) | $ / shares</t>
        </is>
      </c>
      <c r="B30" s="8" t="n">
        <v>11.61</v>
      </c>
    </row>
    <row r="31">
      <c r="A31" s="4" t="inlineStr">
        <is>
          <t>Granted (in dollars per share) | $ / shares</t>
        </is>
      </c>
      <c r="B31" s="13" t="n">
        <v>12.58</v>
      </c>
    </row>
    <row r="32">
      <c r="A32" s="4" t="inlineStr">
        <is>
          <t>Vested (in dollars per share) | $ / shares</t>
        </is>
      </c>
      <c r="B32" s="6" t="n">
        <v>0</v>
      </c>
    </row>
    <row r="33">
      <c r="A33" s="4" t="inlineStr">
        <is>
          <t>Forfeited (in dollars per share) | $ / shares</t>
        </is>
      </c>
      <c r="B33" s="13" t="n">
        <v>10.05</v>
      </c>
    </row>
    <row r="34">
      <c r="A34" s="4" t="inlineStr">
        <is>
          <t>Unvested ending balance (in dollars per share) | $ / shares</t>
        </is>
      </c>
      <c r="B34" s="8" t="n">
        <v>12.21</v>
      </c>
    </row>
    <row r="35">
      <c r="A35" s="3" t="inlineStr">
        <is>
          <t>Aggregate Fair Value</t>
        </is>
      </c>
      <c r="B35" s="4" t="inlineStr">
        <is>
          <t xml:space="preserve"> </t>
        </is>
      </c>
    </row>
    <row r="36">
      <c r="A36" s="4" t="inlineStr">
        <is>
          <t>Unvested beginning balance | $</t>
        </is>
      </c>
      <c r="B36" s="5" t="n">
        <v>12512</v>
      </c>
    </row>
    <row r="37">
      <c r="A37" s="4" t="inlineStr">
        <is>
          <t>Granted | $</t>
        </is>
      </c>
      <c r="B37" s="6" t="n">
        <v>14765</v>
      </c>
    </row>
    <row r="38">
      <c r="A38" s="4" t="inlineStr">
        <is>
          <t>Vested | $</t>
        </is>
      </c>
      <c r="B38" s="6" t="n">
        <v>0</v>
      </c>
    </row>
    <row r="39">
      <c r="A39" s="4" t="inlineStr">
        <is>
          <t>Forfeited | $</t>
        </is>
      </c>
      <c r="B39" s="6" t="n">
        <v>1000</v>
      </c>
    </row>
    <row r="40">
      <c r="A40" s="4" t="inlineStr">
        <is>
          <t>Unvested ending balance | $</t>
        </is>
      </c>
      <c r="B40" s="5" t="n">
        <v>262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27999</v>
      </c>
      <c r="C4" s="5" t="n">
        <v>15337</v>
      </c>
      <c r="D4" s="5" t="n">
        <v>739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239</v>
      </c>
      <c r="C7" s="6" t="n">
        <v>130</v>
      </c>
      <c r="D7" s="6" t="n">
        <v>74</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4742</v>
      </c>
      <c r="C10" s="6" t="n">
        <v>3077</v>
      </c>
      <c r="D10" s="6" t="n">
        <v>2235</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5906</v>
      </c>
      <c r="C13" s="6" t="n">
        <v>2213</v>
      </c>
      <c r="D13" s="6" t="n">
        <v>112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5" t="n">
        <v>17112</v>
      </c>
      <c r="C16" s="5" t="n">
        <v>9917</v>
      </c>
      <c r="D16" s="5" t="n">
        <v>39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A3" s="4" t="inlineStr">
        <is>
          <t>2025</t>
        </is>
      </c>
      <c r="B3" s="5" t="n">
        <v>13484</v>
      </c>
    </row>
    <row r="4">
      <c r="A4" s="4" t="inlineStr">
        <is>
          <t>2026</t>
        </is>
      </c>
      <c r="B4" s="6" t="n">
        <v>225</v>
      </c>
    </row>
    <row r="5">
      <c r="A5" s="4" t="inlineStr">
        <is>
          <t>Total</t>
        </is>
      </c>
      <c r="B5" s="5" t="n">
        <v>137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Other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exchange gain (loss)</t>
        </is>
      </c>
      <c r="B4" s="5" t="n">
        <v>501</v>
      </c>
      <c r="C4" s="5" t="n">
        <v>-1116</v>
      </c>
      <c r="D4" s="5" t="n">
        <v>-1302</v>
      </c>
    </row>
    <row r="5">
      <c r="A5" s="4" t="inlineStr">
        <is>
          <t>Interest income, net</t>
        </is>
      </c>
      <c r="B5" s="6" t="n">
        <v>10033</v>
      </c>
      <c r="C5" s="6" t="n">
        <v>9448</v>
      </c>
      <c r="D5" s="6" t="n">
        <v>3048</v>
      </c>
    </row>
    <row r="6">
      <c r="A6" s="4" t="inlineStr">
        <is>
          <t>Change in fair value of convertible debt securities</t>
        </is>
      </c>
      <c r="B6" s="6" t="n">
        <v>593</v>
      </c>
      <c r="C6" s="6" t="n">
        <v>3552</v>
      </c>
      <c r="D6" s="6" t="n">
        <v>1152</v>
      </c>
    </row>
    <row r="7">
      <c r="A7" s="4" t="inlineStr">
        <is>
          <t>Other income, net</t>
        </is>
      </c>
      <c r="B7" s="6" t="n">
        <v>967</v>
      </c>
      <c r="C7" s="6" t="n">
        <v>429</v>
      </c>
      <c r="D7" s="6" t="n">
        <v>558</v>
      </c>
    </row>
    <row r="8">
      <c r="A8" s="4" t="inlineStr">
        <is>
          <t>Total other income, net</t>
        </is>
      </c>
      <c r="B8" s="5" t="n">
        <v>12094</v>
      </c>
      <c r="C8" s="5" t="n">
        <v>12313</v>
      </c>
      <c r="D8" s="5" t="n">
        <v>34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Expenses and Other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76815</v>
      </c>
      <c r="C4" s="5" t="n">
        <v>307675</v>
      </c>
      <c r="D4" s="5" t="n">
        <v>254316</v>
      </c>
    </row>
    <row r="5">
      <c r="A5" s="4" t="inlineStr">
        <is>
          <t>Cost of revenue</t>
        </is>
      </c>
      <c r="B5" s="6" t="n">
        <v>65477</v>
      </c>
      <c r="C5" s="6" t="n">
        <v>52327</v>
      </c>
      <c r="D5" s="6" t="n">
        <v>48553</v>
      </c>
    </row>
    <row r="6">
      <c r="A6" s="4" t="inlineStr">
        <is>
          <t>Research and development</t>
        </is>
      </c>
      <c r="B6" s="6" t="n">
        <v>80080</v>
      </c>
      <c r="C6" s="6" t="n">
        <v>57442</v>
      </c>
      <c r="D6" s="6" t="n">
        <v>41204</v>
      </c>
    </row>
    <row r="7">
      <c r="A7" s="4" t="inlineStr">
        <is>
          <t>General and administrative</t>
        </is>
      </c>
      <c r="B7" s="6" t="n">
        <v>78610</v>
      </c>
      <c r="C7" s="6" t="n">
        <v>77410</v>
      </c>
      <c r="D7" s="6" t="n">
        <v>62779</v>
      </c>
    </row>
    <row r="8">
      <c r="A8" s="4" t="inlineStr">
        <is>
          <t>Other income, net</t>
        </is>
      </c>
      <c r="B8" s="6" t="n">
        <v>12094</v>
      </c>
      <c r="C8" s="6" t="n">
        <v>12313</v>
      </c>
      <c r="D8" s="6" t="n">
        <v>3456</v>
      </c>
    </row>
    <row r="9">
      <c r="A9" s="4" t="inlineStr">
        <is>
          <t>Provision for income taxes</t>
        </is>
      </c>
      <c r="B9" s="6" t="n">
        <v>13027</v>
      </c>
      <c r="C9" s="6" t="n">
        <v>3696</v>
      </c>
      <c r="D9" s="6" t="n">
        <v>931</v>
      </c>
    </row>
    <row r="10">
      <c r="A10" s="4" t="inlineStr">
        <is>
          <t>Net income (loss)</t>
        </is>
      </c>
      <c r="B10" s="6" t="n">
        <v>7375</v>
      </c>
      <c r="C10" s="6" t="n">
        <v>950</v>
      </c>
      <c r="D10" s="6" t="n">
        <v>-33848</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376815</v>
      </c>
      <c r="C13" s="6" t="n">
        <v>307675</v>
      </c>
      <c r="D13" s="6" t="n">
        <v>254316</v>
      </c>
    </row>
    <row r="14">
      <c r="A14" s="4" t="inlineStr">
        <is>
          <t>Cost of revenue</t>
        </is>
      </c>
      <c r="B14" s="6" t="n">
        <v>62026</v>
      </c>
      <c r="C14" s="6" t="n">
        <v>50901</v>
      </c>
      <c r="D14" s="6" t="n">
        <v>47429</v>
      </c>
    </row>
    <row r="15">
      <c r="A15" s="4" t="inlineStr">
        <is>
          <t>Sales</t>
        </is>
      </c>
      <c r="B15" s="6" t="n">
        <v>66175</v>
      </c>
      <c r="C15" s="6" t="n">
        <v>52344</v>
      </c>
      <c r="D15" s="6" t="n">
        <v>38505</v>
      </c>
    </row>
    <row r="16">
      <c r="A16" s="4" t="inlineStr">
        <is>
          <t>Marketing</t>
        </is>
      </c>
      <c r="B16" s="6" t="n">
        <v>70458</v>
      </c>
      <c r="C16" s="6" t="n">
        <v>70439</v>
      </c>
      <c r="D16" s="6" t="n">
        <v>85565</v>
      </c>
    </row>
    <row r="17">
      <c r="A17" s="4" t="inlineStr">
        <is>
          <t>Research and development</t>
        </is>
      </c>
      <c r="B17" s="6" t="n">
        <v>74175</v>
      </c>
      <c r="C17" s="6" t="n">
        <v>55229</v>
      </c>
      <c r="D17" s="6" t="n">
        <v>40079</v>
      </c>
    </row>
    <row r="18">
      <c r="A18" s="4" t="inlineStr">
        <is>
          <t>General and administrative</t>
        </is>
      </c>
      <c r="B18" s="6" t="n">
        <v>58181</v>
      </c>
      <c r="C18" s="6" t="n">
        <v>67121</v>
      </c>
      <c r="D18" s="6" t="n">
        <v>58574</v>
      </c>
    </row>
    <row r="19">
      <c r="A19" s="4" t="inlineStr">
        <is>
          <t>Other segment items</t>
        </is>
      </c>
      <c r="B19" s="6" t="n">
        <v>37492</v>
      </c>
      <c r="C19" s="6" t="n">
        <v>19308</v>
      </c>
      <c r="D19" s="6" t="n">
        <v>20537</v>
      </c>
    </row>
    <row r="20">
      <c r="A20" s="4" t="inlineStr">
        <is>
          <t>Other income, net</t>
        </is>
      </c>
      <c r="B20" s="6" t="n">
        <v>-12094</v>
      </c>
      <c r="C20" s="6" t="n">
        <v>-12313</v>
      </c>
      <c r="D20" s="6" t="n">
        <v>-3456</v>
      </c>
    </row>
    <row r="21">
      <c r="A21" s="4" t="inlineStr">
        <is>
          <t>Provision for income taxes</t>
        </is>
      </c>
      <c r="B21" s="6" t="n">
        <v>13027</v>
      </c>
      <c r="C21" s="6" t="n">
        <v>3696</v>
      </c>
      <c r="D21" s="6" t="n">
        <v>931</v>
      </c>
    </row>
    <row r="22">
      <c r="A22" s="4" t="inlineStr">
        <is>
          <t>Net income (loss)</t>
        </is>
      </c>
      <c r="B22" s="5" t="n">
        <v>7375</v>
      </c>
      <c r="C22" s="5" t="n">
        <v>950</v>
      </c>
      <c r="D22" s="5" t="n">
        <v>-338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consolidated financial statements include the accounts of the Company, its wholly owned subsidiaries, and subsidiaries in which it holds a controlling interest. All intercompany transactions and balances have been eliminated in consolidation. Ownership interests in subsidiaries represented by other parties that do not control the entity are presented in the consolidated financial statements as activities and balances attributable to noncontrolling interest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consolidated financial statements include, but are not limited to,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debt securiti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8 “Subsequent Events” for further details. Revenue Recognition The Company primarily derives revenue from subscriptions to the Company’s SaaS services and related customer support. For the years ended December 31, 2024, 2023, and 2022, subscription revenue accounted for nearly all of the Company’s revenue. Revenue related to other revenue was not material for the years ended December 31, 2024, 2023 and 2022.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ome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aaS services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13,421 and $9,165 during the years ended December 31, 2024 and 2023, respectively. During the years ended December 31, 2024, 2023, and 2022, $56,050, $48,870, and $40,232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24 was $1,009, of which the Company expects to recognize $774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24. For performance obligations not satisfied as of December 31, 2024, and to which this expedient applies, the nature of the performance obligations is consistent with performance obligations satisfied as of December 31, 2024.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consolidated statements of operations and comprehensive income (loss). Cost of Revenue Cost of revenue primarily consists of expenses related to supporting and hosting the Company’s platform, acquiring data, merchant account fees, and providing support to the Company’s customers. These costs include salaries, benefits, incentive compensation and stock-based compensation expense related to the management of the Company’s data centers, and the customer support team. In addition to these expenses, the Company incurs third-party service provider costs, such as merchant account fees, data center and networking expenses, allocated overhead costs, depreciation and amortization expense associated with the Company’s property and equipment, and amortization of capitalized software development costs and intangible assets acquired through business combinations and asset acquisitions.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As of December 31, 2024 and 2023, no individual customer represented more than 10% of the Company’s accounts receivable. During the years ended December 31, 2024, 2023, and 2022, no individual customer represented more than 10% of the Company’s revenue. Allowance for doubtful accounts The Company reduces gross trade accounts receivable by an allowance for doubtful accounts based upon the Company’s best estimate of the amount of probable credit losses in the Company’s existing accounts receivable and based upon historical loss patterns, the number of days that billings are past due, and an evaluation of the potential risk of loss associated with specific accounts. Provisions for the allowance for doubtful accounts are recorded in general and administrative expense. As of December 31, 2024 and 2023, the Company recorded an immaterial allowance for doubtful accounts. 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Computer equipment 2 to 5 years Furniture and office equipment 5 to 7 years Leasehold improvements Lesser of asset life or lease term Expenditures for maintenance and repairs are charged to expense as incurred, whereas major betterments are capitalized as additions to property and equipment. Capitalized Software Development Costs Costs incurred to develop software applications used in the Company’s online visibility management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 project has reached the application development stage, internal and external costs, if direct and incremental, are capitalized until the project is substantially complete and ready for its intended use. Qualified costs incurred during the post-implementation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 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liabilities assumed, and noncontrolling interest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and comprehensive income (loss).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 are recorded as an adjustment to operating expenses within the consolidated statements of operations and comprehensive income (loss). Changes in the fair value of the contingent consideration can result from changes in assumed discount periods and rates, and from changes pertaining to the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4, it is not more likely than not that the fair value of the Company’s reporting unit is less than its carrying amoun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nd noted no indicators of impairment as of December 31, 2024. Impairment of Long-Lived Assets Long-lived assets consist of property and equipment, intangible assets, and capitalized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s ended December 31, 2024, 2023, and 2022 the Company recorded $511, $122, and $642 of impairment expense related to its capitalized software development costs, respectively. Impairment expense related to capitalized software development costs is included in “research and development” in the accompanying consolidated statements of operations and comprehensive income (loss) for the years ended December 31, 2024, 2023, and 2022, respectively. Disclosure of Fair Value of Financial Instruments The Company’s financial instruments include cash, cash equivalents, investments, accounts receivable, loan receivables, convertible debt securiti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s and convertible debt securities, resulting in increases and decreases in the fair value of such investments being recorded to other income, net for each reporting period. The carrying amount of the remainder of the Company’s financial instruments approximated their fair values as of December 31, 2024 and 2023,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of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Advertising Costs Advertising costs are expensed as incurred. Advertising expense, which is included within sales and marketing expense in the consolidated statements of operations and comprehensive income (loss), was $43,199, $46,745, and $66,319 for the years ended December 31, 2024, 2023, and 2022, respectively. Leases The Company classifies leases at the lease commencement date. At the commencement date, the Company recognizes a right-of-use asset (“ROUA”) and a lease liability on the balance sheet for all leases with the exception of those with a lease term of 12 months or less. A contract is or contains a lease if the contract conveys the right to control the use of an identified asset for a period of time in exchange for consideration. The Company has elected to account for lease and non-lease components as a single lease component. Lease liabilities and their corresponding ROUAs are recorded based on the present value of lease payments over the expected lease term. The implicit rate within the Company’s leases is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 See Note 4 “Leases” for further information. Foreign Currency Translation The Company operates in a multi-currency environment having transactions in such currencies as the U.S. dollar, Polish zloty, Czech koruna, euro, and others. The reporting currency of the Company is the U.S. dollar. Assets and liabilities of the Company’s foreign subsidiaries that maintain local currencies as functional currencies are translated into U.S. dollars using period-end exchange rates, and revenues and expenses are translated into U.S. dollars using average exchange rates in effect during each period. The Company includes the effects of these foreign currency translation adjustments in accumulated other comprehensive loss, a separate component of stockholders’ equity. The foreign currency exchange gain (loss) included in other income, net for the years ended December 31, 2024, 2023, and 2022 was $501, $(1,116), and $(1,302), respectively.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provides reserves for potential payments of tax to various tax authorities related to uncertain tax positions. Amounts recognized are based on a determination of whether a tax benefit taken by the Company is more likely than not to be sustained upon audit. The amount recognized is equal to the largest amount that is more than 50% likely to be sustained. Interest and penalties associated with such uncertain tax positions are recorded as a component of income tax expense. As of December 31, 2024 and 2023, the Company has not recorded any reserves related to uncertain tax positions. Stock-Based Compensation The Company accounts for stock-based compensation awards in accordance with the provisions of ASC 718, Compensation—Stock Compensation (“ASC 718”), which requires the recognition of expense related to the fair value of stock-based compensation awards in the statements of operations and comprehensive income (loss). For service-based awards, the Company recognizes stock-based compensation expense on a straight-line basis over the requisite service period of the award with actual forfeitures recognized as they occur. See Note 14 “Stock-Based Compensation” for further description of the Company’s stock-based compensation plans and a summary of the stock-based award activity for the years ended December 31, 2024, 2023, and 2022. Comprehensive Income (Loss) Comprehensive income (loss) is comprised of two components: net income (loss) and other comprehensive income (loss), which includes other changes in stockholders’ equity that result from transactions and economic events other than those with stockholders. Such changes include the cumulative foreign currency translation adjustment and unrealized gain (loss) on investments. The tax effect of the cumulative foreign currency translation adjustment and unrealized gain (loss) on investments was not significant for the years ended December 31, 2024, 2023, and 2022.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pplication permitted. The Company adopted the standard as of December 31, 2024. The adoption of the standard did not have a material im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Dat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376815</v>
      </c>
      <c r="C4" s="5" t="n">
        <v>307675</v>
      </c>
      <c r="D4" s="5" t="n">
        <v>254316</v>
      </c>
    </row>
    <row r="5">
      <c r="A5" s="4" t="inlineStr">
        <is>
          <t>Total assets</t>
        </is>
      </c>
      <c r="B5" s="6" t="n">
        <v>6534</v>
      </c>
      <c r="C5" s="6" t="n">
        <v>668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170732</v>
      </c>
      <c r="C8" s="6" t="n">
        <v>146408</v>
      </c>
      <c r="D8" s="6" t="n">
        <v>119775</v>
      </c>
    </row>
    <row r="9">
      <c r="A9" s="4" t="inlineStr">
        <is>
          <t>Total assets</t>
        </is>
      </c>
      <c r="B9" s="6" t="n">
        <v>2960</v>
      </c>
      <c r="C9" s="6" t="n">
        <v>3231</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6" t="n">
        <v>34375</v>
      </c>
      <c r="C12" s="6" t="n">
        <v>30044</v>
      </c>
      <c r="D12" s="6" t="n">
        <v>25669</v>
      </c>
    </row>
    <row r="13">
      <c r="A13" s="4" t="inlineStr">
        <is>
          <t>Netherland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assets</t>
        </is>
      </c>
      <c r="B15" s="6" t="n">
        <v>1775</v>
      </c>
      <c r="C15" s="6" t="n">
        <v>1781</v>
      </c>
      <c r="D15" s="4" t="inlineStr">
        <is>
          <t xml:space="preserve"> </t>
        </is>
      </c>
    </row>
    <row r="16">
      <c r="A16" s="4" t="inlineStr">
        <is>
          <t>Spai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assets</t>
        </is>
      </c>
      <c r="B18" s="6" t="n">
        <v>862</v>
      </c>
      <c r="C18" s="6" t="n">
        <v>807</v>
      </c>
      <c r="D18" s="4" t="inlineStr">
        <is>
          <t xml:space="preserve"> </t>
        </is>
      </c>
    </row>
    <row r="19">
      <c r="A19" s="4" t="inlineStr">
        <is>
          <t>Serbi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assets</t>
        </is>
      </c>
      <c r="B21" s="6" t="n">
        <v>202</v>
      </c>
      <c r="C21" s="6" t="n">
        <v>278</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t>
        </is>
      </c>
      <c r="B24" s="6" t="n">
        <v>171708</v>
      </c>
      <c r="C24" s="6" t="n">
        <v>131223</v>
      </c>
      <c r="D24" s="5" t="n">
        <v>108872</v>
      </c>
    </row>
    <row r="25">
      <c r="A25" s="4" t="inlineStr">
        <is>
          <t>Total assets</t>
        </is>
      </c>
      <c r="B25" s="5" t="n">
        <v>735</v>
      </c>
      <c r="C25" s="5" t="n">
        <v>589</v>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0:43Z</dcterms:created>
  <dcterms:modified xmlns:dcterms="http://purl.org/dc/terms/" xmlns:xsi="http://www.w3.org/2001/XMLSchema-instance" xsi:type="dcterms:W3CDTF">2025-03-03T21:30:43Z</dcterms:modified>
</cp:coreProperties>
</file>